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Securities Available-for-Sale" sheetId="9" r:id="rId9"/>
    <s:sheet name="Loans, Allowance for Loan Losse" sheetId="10" r:id="rId10"/>
    <s:sheet name="Dental Loan Portfolio" sheetId="11" r:id="rId11"/>
    <s:sheet name="Federal Funds and Overnight Fun" sheetId="12" r:id="rId12"/>
    <s:sheet name="Federal Home Loan Bank Borrowin" sheetId="13" r:id="rId13"/>
    <s:sheet name="Share-Based Compensation" sheetId="14" r:id="rId14"/>
    <s:sheet name="Fair Value" sheetId="15" r:id="rId15"/>
    <s:sheet name="Derivative Instruments" sheetId="16" r:id="rId16"/>
    <s:sheet name="Regulatory Matters" sheetId="17" r:id="rId17"/>
    <s:sheet name="Basis of Presentation (Policies" sheetId="18" r:id="rId18"/>
    <s:sheet name="Securities Available-for-Sale (" sheetId="19" r:id="rId19"/>
    <s:sheet name="Loans, Allowance for Loan Los20" sheetId="20" r:id="rId20"/>
    <s:sheet name="Dental Loan Portfolio (Tables)" sheetId="21" r:id="rId21"/>
    <s:sheet name="Federal Home Loan Bank Borrow22" sheetId="22" r:id="rId22"/>
    <s:sheet name="Share-Based Compensation (Table" sheetId="23" r:id="rId23"/>
    <s:sheet name="Fair Value (Tables)" sheetId="24" r:id="rId24"/>
    <s:sheet name="Regulatory Matters (Tables)" sheetId="25" r:id="rId25"/>
    <s:sheet name="Securities Available-for-Sale -" sheetId="26" r:id="rId26"/>
    <s:sheet name="Securities Available-for-Sale27" sheetId="27" r:id="rId27"/>
    <s:sheet name="Securities Available-for-Sale28" sheetId="28" r:id="rId28"/>
    <s:sheet name="Securities Available-for-Sale29" sheetId="29" r:id="rId29"/>
    <s:sheet name="Securities Available-for-Sale30" sheetId="30" r:id="rId30"/>
    <s:sheet name="Securities Available-for-Sale31" sheetId="31" r:id="rId31"/>
    <s:sheet name="Loans, Allowance for Loan Los32" sheetId="32" r:id="rId32"/>
    <s:sheet name="Loans, Allowance for Loan Los33" sheetId="33" r:id="rId33"/>
    <s:sheet name="Loans, Allowance for Loan Los34" sheetId="34" r:id="rId34"/>
    <s:sheet name="Loans, Allowance for Loan Los35" sheetId="35" r:id="rId35"/>
    <s:sheet name="Loans, Allowance for Loan Los36" sheetId="36" r:id="rId36"/>
    <s:sheet name="Loans, Allowance for Loan Los37" sheetId="37" r:id="rId37"/>
    <s:sheet name="Loans, Allowance for Loan Los38" sheetId="38" r:id="rId38"/>
    <s:sheet name="Loans, Allowance for Loan Los39" sheetId="39" r:id="rId39"/>
    <s:sheet name="Loans, Allowance for Loan Los40" sheetId="40" r:id="rId40"/>
    <s:sheet name="Dental Loan Portfolio - Additio" sheetId="41" r:id="rId41"/>
    <s:sheet name="Dental Loan Portfolio - Major C" sheetId="42" r:id="rId42"/>
    <s:sheet name="Dental Loan Portfolio - Dental " sheetId="43" r:id="rId43"/>
    <s:sheet name="Dental Loan Portfolio - Denta44" sheetId="44" r:id="rId44"/>
    <s:sheet name="Dental Loan Portfolio - Credit " sheetId="45" r:id="rId45"/>
    <s:sheet name="Dental Loan Portfolio - Aged An" sheetId="46" r:id="rId46"/>
    <s:sheet name="Federal Funds and Overnight F47" sheetId="47" r:id="rId47"/>
    <s:sheet name="Federal Home Loan Bank Borrow48" sheetId="48" r:id="rId48"/>
    <s:sheet name="Federal Home Loan Bank Borrow49" sheetId="49" r:id="rId49"/>
    <s:sheet name="Share-Based Compensation - Addi" sheetId="50" r:id="rId50"/>
    <s:sheet name="Share-Based Compensation - Summ" sheetId="51" r:id="rId51"/>
    <s:sheet name="Share-Based Compensation - Su52" sheetId="52" r:id="rId52"/>
    <s:sheet name="Share-Based Compensation - Sche" sheetId="53" r:id="rId53"/>
    <s:sheet name="Share-Based Compensation - Su54" sheetId="54" r:id="rId54"/>
    <s:sheet name="Fair Value - Estimated Fair Val" sheetId="55" r:id="rId55"/>
    <s:sheet name="Fair Value - Fair Value Hierarc" sheetId="56" r:id="rId56"/>
    <s:sheet name="Fair Value - Assets Measured at" sheetId="57" r:id="rId57"/>
    <s:sheet name="Fair Value - Additional Informa" sheetId="58" r:id="rId58"/>
    <s:sheet name="Fair Value - Reconciliation of " sheetId="59" r:id="rId59"/>
    <s:sheet name="Fair Value - Assets Measured 60" sheetId="60" r:id="rId60"/>
    <s:sheet name="Derivative Instruments - Additi" sheetId="61" r:id="rId61"/>
    <s:sheet name="Regulatory Matters - Additional" sheetId="62" r:id="rId62"/>
    <s:sheet name="Regulatory Matters - Schedule o" sheetId="63" r:id="rId63"/>
    <s:sheet name="Uncategorized Items - pcbk-2015" sheetId="64" r:id="rId64"/>
  </s:sheets>
  <s:definedNames/>
  <s:calcPr calcId="124519" calcMode="auto" fullCalcOnLoad="1"/>
</s:workbook>
</file>

<file path=xl/sharedStrings.xml><?xml version="1.0" encoding="utf-8"?>
<sst xmlns="http://schemas.openxmlformats.org/spreadsheetml/2006/main" uniqueCount="816">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CBK</t>
  </si>
  <si>
    <t>Entity Registrant Name</t>
  </si>
  <si>
    <t>PACIFIC CONTINENTAL CORP</t>
  </si>
  <si>
    <t>Entity Central Index Key</t>
  </si>
  <si>
    <t>Current Fiscal Year End Date</t>
  </si>
  <si>
    <t>--12-31</t>
  </si>
  <si>
    <t>Entity Filer Category</t>
  </si>
  <si>
    <t>Accelerated Filer</t>
  </si>
  <si>
    <t>Entity Common Stock, Shares Outstanding</t>
  </si>
  <si>
    <t>Consolidated Balance Sheets - USD ($) $ in Thousands</t>
  </si>
  <si>
    <t>Dec. 31, 2014</t>
  </si>
  <si>
    <t>Jun. 30, 2014</t>
  </si>
  <si>
    <t>ASSETS</t>
  </si>
  <si>
    <t>Cash and due from banks</t>
  </si>
  <si>
    <t>Interest-bearing deposits with banks</t>
  </si>
  <si>
    <t>Total cash and cash equivalents</t>
  </si>
  <si>
    <t>Securities available-for-sale</t>
  </si>
  <si>
    <t>Loans, less allowance for loan losses and net deferred fees</t>
  </si>
  <si>
    <t>Interest receivable</t>
  </si>
  <si>
    <t>Federal Home Loan Bank stock</t>
  </si>
  <si>
    <t>Property and equipment, net of accumulated depreciation</t>
  </si>
  <si>
    <t>Goodwill and intangible assets</t>
  </si>
  <si>
    <t>Deferred tax asset</t>
  </si>
  <si>
    <t>Taxes receivable</t>
  </si>
  <si>
    <t>Other real estate owned</t>
  </si>
  <si>
    <t>Bank-owned life insurance</t>
  </si>
  <si>
    <t>Other assets</t>
  </si>
  <si>
    <t>Total assets</t>
  </si>
  <si>
    <t>Deposits</t>
  </si>
  <si>
    <t>Noninterest-bearing demand</t>
  </si>
  <si>
    <t>Savings and interest-bearing checking</t>
  </si>
  <si>
    <t>Core time deposits</t>
  </si>
  <si>
    <t>Total core deposits</t>
  </si>
  <si>
    <t>Other deposits</t>
  </si>
  <si>
    <t>Total deposits</t>
  </si>
  <si>
    <t>Repurchase agreements</t>
  </si>
  <si>
    <t>Federal funds and overnight funds purchased</t>
  </si>
  <si>
    <t>Federal Home Loan Bank borrowings</t>
  </si>
  <si>
    <t>Junior subordinated debentures</t>
  </si>
  <si>
    <t>Accrued interest and other payables</t>
  </si>
  <si>
    <t>Total liabilities</t>
  </si>
  <si>
    <t>Shareholders' equity</t>
  </si>
  <si>
    <t>Common stock, shares authorized: 50,000,000; shares issued and outstanding: 19,591,532 at June 30, 2015, 17,717,676 at December 31, 2014, and 17,848,900 at June 30, 2014</t>
  </si>
  <si>
    <t>Retained earnings</t>
  </si>
  <si>
    <t>Accumulated other comprehensive income</t>
  </si>
  <si>
    <t>Total shareholders' equity</t>
  </si>
  <si>
    <t>Total liabilities and shareholders' equity</t>
  </si>
  <si>
    <t>Consolidated Balance Sheets (Parenthetical) - shares</t>
  </si>
  <si>
    <t>Statement of Financial Position [Abstract]</t>
  </si>
  <si>
    <t>Common stock, shares authorized</t>
  </si>
  <si>
    <t>Common stock, shares issued</t>
  </si>
  <si>
    <t>Common stock, shares outstanding</t>
  </si>
  <si>
    <t>Consolidated Statements of Income - USD ($) $ in Thousands</t>
  </si>
  <si>
    <t>3 Months Ended</t>
  </si>
  <si>
    <t>Interest and dividend income</t>
  </si>
  <si>
    <t>Loans</t>
  </si>
  <si>
    <t>Taxable securities</t>
  </si>
  <si>
    <t>Tax-exempt securities</t>
  </si>
  <si>
    <t>Federal funds sold &amp; interest-bearing deposits with banks</t>
  </si>
  <si>
    <t>Total interest and dividend income</t>
  </si>
  <si>
    <t>Interest expense</t>
  </si>
  <si>
    <t>Federal Home Loan Bank &amp; Federal Reserve borrowings</t>
  </si>
  <si>
    <t>Federal funds purchased</t>
  </si>
  <si>
    <t>Total interest expense</t>
  </si>
  <si>
    <t>Net interest income</t>
  </si>
  <si>
    <t>Provision for loan losses</t>
  </si>
  <si>
    <t>Net interest income after provision for loan losses</t>
  </si>
  <si>
    <t>Noninterest income</t>
  </si>
  <si>
    <t>Service charges on deposit accounts</t>
  </si>
  <si>
    <t>Bankcard income</t>
  </si>
  <si>
    <t>Bank-owned life insurance income</t>
  </si>
  <si>
    <t>Net gain (loss)on sale of investment securities</t>
  </si>
  <si>
    <t>Impairment losses on investment securities (OTTI)</t>
  </si>
  <si>
    <t>Other noninterest income</t>
  </si>
  <si>
    <t>Total noninterest income</t>
  </si>
  <si>
    <t>Noninterest expense</t>
  </si>
  <si>
    <t>Salaries and employee benefits</t>
  </si>
  <si>
    <t>Property and equipment</t>
  </si>
  <si>
    <t>Data processing</t>
  </si>
  <si>
    <t>Legal and professional services</t>
  </si>
  <si>
    <t>Business development</t>
  </si>
  <si>
    <t>FDIC insurance assessment</t>
  </si>
  <si>
    <t>Other real estate (income) expense</t>
  </si>
  <si>
    <t>Merger related expense</t>
  </si>
  <si>
    <t>Other noninterest expense</t>
  </si>
  <si>
    <t>Total noninterest expense</t>
  </si>
  <si>
    <t>Income before provision for income taxes</t>
  </si>
  <si>
    <t>Provision for income taxes</t>
  </si>
  <si>
    <t>Net income</t>
  </si>
  <si>
    <t>Earnings per share</t>
  </si>
  <si>
    <t>Basic</t>
  </si>
  <si>
    <t>Diluted</t>
  </si>
  <si>
    <t>Weighted average shares outstanding</t>
  </si>
  <si>
    <t>Common stock equivalents attributable to stock-based awards</t>
  </si>
  <si>
    <t>Consolidated Statements of Comprehensive Income - USD ($) $ in Thousands</t>
  </si>
  <si>
    <t>Statement of Comprehensive Income [Abstract]</t>
  </si>
  <si>
    <t>Available-for-sale securities:</t>
  </si>
  <si>
    <t>Unrealized (loss) gain arising during the period</t>
  </si>
  <si>
    <t>Reclassification adjustment for (gains) losses realized in net income</t>
  </si>
  <si>
    <t>Reclassification adjustment for impairment losses (OTTI) realized in net income</t>
  </si>
  <si>
    <t>Income tax effects</t>
  </si>
  <si>
    <t>Derivative agreements-cash flow hedge</t>
  </si>
  <si>
    <t>Unrealized gain (loss) arising during the period</t>
  </si>
  <si>
    <t>Total other comprehensive (loss) income, net of tax</t>
  </si>
  <si>
    <t>Total comprehensive income</t>
  </si>
  <si>
    <t>Consolidated Statements of Changes in Shareholders' Equity - USD ($) $ in Thousands</t>
  </si>
  <si>
    <t>Total</t>
  </si>
  <si>
    <t>Common Stock [Member]</t>
  </si>
  <si>
    <t>Retained Earnings [Member]</t>
  </si>
  <si>
    <t>Accumulated Other Comprehensive Income [Member]</t>
  </si>
  <si>
    <t>Balance at Dec. 31, 2013</t>
  </si>
  <si>
    <t>Balance, shares at Dec. 31, 2013</t>
  </si>
  <si>
    <t>Other comprehensive income, net of tax</t>
  </si>
  <si>
    <t>Balance at Jun. 30, 2014</t>
  </si>
  <si>
    <t>Stock issuance and related tax benefit</t>
  </si>
  <si>
    <t>Stock issuance and related tax benefit, shares</t>
  </si>
  <si>
    <t>Stock repurchase</t>
  </si>
  <si>
    <t>Stock repurchased, shares</t>
  </si>
  <si>
    <t>Share-based compensation expense</t>
  </si>
  <si>
    <t>Vested employee RSUs and SARs surrendered to cover tax consequences</t>
  </si>
  <si>
    <t>Cash dividends</t>
  </si>
  <si>
    <t>Balance at Dec. 31, 2014</t>
  </si>
  <si>
    <t>Balance, shares at Dec. 31, 2014</t>
  </si>
  <si>
    <t>Stock option exercise</t>
  </si>
  <si>
    <t>Stock option exercise, shares</t>
  </si>
  <si>
    <t>Stock issuance</t>
  </si>
  <si>
    <t>Stock issuance, shares</t>
  </si>
  <si>
    <t>Balance at Jun. 30, 2015</t>
  </si>
  <si>
    <t>Balance, shares at Jun. 30, 2015</t>
  </si>
  <si>
    <t>Consolidated Statements of Cash Flows - USD ($) $ in Thousands</t>
  </si>
  <si>
    <t>Cash flows from operating activities:</t>
  </si>
  <si>
    <t>Adjustments to reconcile net income to net cash from operating activities:</t>
  </si>
  <si>
    <t>Depreciation and amortization, net of accretion</t>
  </si>
  <si>
    <t>Deferred income taxes</t>
  </si>
  <si>
    <t>BOLI income</t>
  </si>
  <si>
    <t>Share-based compensation</t>
  </si>
  <si>
    <t>(Gain) loss on sale of investment securities</t>
  </si>
  <si>
    <t>Valuation adjustment on foreclosed assets</t>
  </si>
  <si>
    <t>Gain on sale from foreclosed assets</t>
  </si>
  <si>
    <t>Other than temporary impairment on investment securities</t>
  </si>
  <si>
    <t>Excess tax benefit of stock options exercised</t>
  </si>
  <si>
    <t>Change in:</t>
  </si>
  <si>
    <t>Deferred loan fees</t>
  </si>
  <si>
    <t>Accrued interest payable and other liabilities</t>
  </si>
  <si>
    <t>Income taxes receivable</t>
  </si>
  <si>
    <t>Net cash provided by operating activities</t>
  </si>
  <si>
    <t>Cash flows from investing activities:</t>
  </si>
  <si>
    <t>Proceeds from maturities and sales of available-for-sale investment securities</t>
  </si>
  <si>
    <t>Purchase of available-for-sale investment securities</t>
  </si>
  <si>
    <t>Net loan principal originations</t>
  </si>
  <si>
    <t>Net purchase of property and equipment</t>
  </si>
  <si>
    <t>Proceeds on sale of foreclosed assets</t>
  </si>
  <si>
    <t>Redemption of Federal Home Loan Bank stock</t>
  </si>
  <si>
    <t>Cash consideration paid, net of cash acquired in merger</t>
  </si>
  <si>
    <t>Net cash used by investing activities</t>
  </si>
  <si>
    <t>Cash flows from financing activities:</t>
  </si>
  <si>
    <t>Change in deposits</t>
  </si>
  <si>
    <t>Change in repurchase agreements</t>
  </si>
  <si>
    <t>Change in federal funds purchased and Federal Home Loan Bank short-term borrowings</t>
  </si>
  <si>
    <t>Proceeds from stock options exercised</t>
  </si>
  <si>
    <t>Excess tax benefit from stock options exercised</t>
  </si>
  <si>
    <t>Redemption of Capital Pacific Bell State Bank Debt</t>
  </si>
  <si>
    <t>Dividends paid</t>
  </si>
  <si>
    <t>Repurchase of common stock</t>
  </si>
  <si>
    <t>Vested SARs and RSUs surrendered by employee to cover tax consequence</t>
  </si>
  <si>
    <t>Net cash provided by financing activities</t>
  </si>
  <si>
    <t>Net change in cash and cash equivalents</t>
  </si>
  <si>
    <t>Cash and cash equivalents, beginning of period</t>
  </si>
  <si>
    <t>Cash and cash equivalents, end of period</t>
  </si>
  <si>
    <t>Noncash investing and financing activities:</t>
  </si>
  <si>
    <t>Transfer of loans to foreclosed assets</t>
  </si>
  <si>
    <t>Change in fair value of securities, net of deferred income taxes</t>
  </si>
  <si>
    <t>Change in fair value of cash flow hedge, net of deferred income taxes</t>
  </si>
  <si>
    <t>Acquisitions:</t>
  </si>
  <si>
    <t>Assets acquired</t>
  </si>
  <si>
    <t>Liabilities assumed</t>
  </si>
  <si>
    <t>Cash paid during the period for:</t>
  </si>
  <si>
    <t>Income taxes</t>
  </si>
  <si>
    <t>Interest</t>
  </si>
  <si>
    <t>Basis of Presentation</t>
  </si>
  <si>
    <t>Organization, Consolidation and Presentation of Financial Statements [Abstract]</t>
  </si>
  <si>
    <t>NOTE 1 - BASIS OF PRESENTATION
The accompanying interim consolidated financial statements include
the accounts of Pacific Continental Corporation (the
“Company”), a bank holding company, and its wholly
owned subsidiary, Pacific Continental Bank (the
“Bank”), and the Bank’s wholly owned
subsidiaries, PCB Services Corporation and PCB Loan Services
Corporation (both of which are presently inactive). All significant
intercompany accounts and transactions have been eliminated in
consolidation.
The accompanying consolidated financial statements have been
prepared by the Company without audit and in conformity with
generally accepted accounting principles in the United States of
America for interim financial information. The consolidated
financial statements include all adjustments and normal accruals,
which the Company considers necessary for a fair presentation of
the results of operations for such interim periods. In preparing
the consolidated financial statements, management is required to
make estimates and assumptions that affect the reported amounts of
assets and liabilities, as of the date of the balance sheets and
income and expenses for the periods. Actual results could differ
from those estimates.
The balance sheet data as of December 31, 2014, was derived
from audited consolidated financial statements, but does not
include all disclosures contained in the Company’s 2014 Form
10-K. The interim consolidated financial statements should be read
in conjunction with the December 31, 2014, consolidated
financial statements, including the notes thereto, included in the
Company’s 2014 Form 10-K.</t>
  </si>
  <si>
    <t>Securities Available-for-Sale</t>
  </si>
  <si>
    <t>Investments, Debt and Equity Securities [Abstract]</t>
  </si>
  <si>
    <t>NOTE 2 – SECURITIES AVAILABLE-FOR-SALE
The amortized cost and estimated fair values of securities
available-for-sale at June 30, 2015, were as follows:
Gross Gross
Estimated
Amortized
Unrealized
Unrealized Fair
Cost Gains Losses Value
Unrealized Loss
Positions
Obligations of U.S. government agencies $ 10,991 $
— $ (142 ) $ 10,849
Obligations of states and political subdivisions 25,658
— (475 ) 25,183
Private-label mortgage-backed securities 484
— (39 ) 445
Mortgage-backed securities 37,982
— (238 ) 37,744
SBA pools 10,178
— (56 ) 10,122
$ 85,293 $
— $ (950 ) $ 84,343
Unrealized Gain
Positions
Obligations of U.S. government agencies $ 44,093 $ 854 $
— $ 44,947
Obligations of states and political subdivisions 59,639 2,565
— 62,204
Private-label mortgage-backed securities 2,738 151
— 2,889
Mortgage-backed securities 161,415 2,955
— 164,370
SBA pools 23,855 112
— 23,967
Corporate bonds 898
—
— 898
$ 292,638 $ 6,637 $
— $ 299,275
$ 377,931 $ 6,637 $ (950 ) $ 383,618
At June 30, 2015, of the 446 investment securities held, there
were 82 in unrealized loss positions. Unrealized losses existed on
certain securities classified as obligations of U.S. government
agencies, obligations of state and political subdivisions,
private-label
The following table presents a summary of securities in a
continuous unrealized loss position at June 30, 2015:
Securities in Continuous Unrealized Loss Position for Less Than 12 Months Gross Unrealized Loss on Securities in Loss Position for Less Than 12 Months Securities in Continuous Unrealized Loss Position for 12 Months or Longer Gross Unrealized Loss on Securities in Loss Position for 12 Months or Longer
Obligations of U.S. government agencies $ 9,367 $ 124 $ 1,482 $ 18
Obligations of states and political subdivisions 22,229 350 2,954 125
Private-label mortgage-backed securities
—
— 445 39
Mortgage-backed securities 32,020 144 5,724 94
SBA pools 9,300 55 822 1
$ 72,916 $ 673 $ 11,427 $ 277
During the second quarter 2015, management reviewed all private
label mortgage-backed securities for the presence of
other-than-temporary impairment (“OTTI”) and recorded
$13 in OTTI on one security. Management’s OTTI evaluation
included the use of independently generated third-party credit
surveillance reports that analyze the credit characteristics of the
loans underlying each security. These reports include estimates of
default rates and severities, life collateral loss rates, and
static voluntary prepayment assumptions to generate estimated cash
flows at the individual security level. Additionally, management
considered factors such as downgraded credit ratings, severity and
duration of the impairments, the stability of the issuers, and any
discounts paid when the securities were purchased. Management has
considered all available information related to the collectability
of the impaired investment securities and believes that the
estimated credit loss is appropriate.
Following is a tabular roll-forward of the aggregate amount of
credit-related OTTI at the beginning and end of the periods
presented along with the amounts recognized in earnings during the
three and six months ended June 30, 2015, and 2014:
Three months ended
Six months ended
June 30,
June 30,
2015 2014 2015 2014
Balance, beginning of period: $ 227 $ 227 $ 227 $ 227
Additions:
Initial OTTI credit loss 13
— 13
—
Balance, end of period: $ 240 $ 227 $ 240 $ 227
At June 30, 2015, six of the Company’s private-label
mortgage-backed securities with an amortized cost of $1,702 were
classified as substandard as their underlying credit was considered
impaired. Securities with an amortized cost of $1,879 and $2,050
were classified as substandard at December 31, 2014, and
June 30, 2014, respectively.
At June 30, 2015, the projected average life of the securities
portfolio was 4.16 years.
The amortized cost and estimated fair values of securities
available-for-sale at December 31, 2014, were as follows:
Amortized Gross Gross Estimated
Unrealized Loss
Positions
Obligations of U.S. government agencies $ 7,573 $
— $ (72 ) $ 7,501
Obligations of states and political subdivisions 11,755
— (253 ) 11,502
Private-label mortgage-backed securities 847
— (64 ) 783
Mortgage-backed securities 64,644
— (544 ) 64,100
SBA pools 13,059
— (56 ) 13,003
$ 97,878 $
— $ (989 ) $ 96,889
Unrealized Gain
Positions
Obligations of U.S. government agencies $ 31,068 $ 616 $
— $ 31,684
Obligations of states and political subdivisions 69,172 3,307
— 72,479
Private-label mortgage-backed securities 2,924 109
— 3,033
Mortgage-backed securities 138,306 2,984
— 141,290
SBA pools 6,541 30
— 6,571
$ 248,011 $ 7,046 $
— $ 255,057
$ 345,889 $ 7,046 $ (989 ) $ 351,946
At December 31, 2014, of the 409 investment securities held,
there were 71 in unrealized loss positions. The following table
presents a summary of securities in a continuous unrealized loss
position at December 31, 2014:
Securities in Gross in Loss Position for 12 Months Securities in Gross in Loss Position for 12 Months or Longer
Obligations of U.S. government agencies $ 4,564 $ 10 $ 2,936 $ 62
Obligations of states and political subdivisions 2,620 39 8,883 214
Private-label mortgage-backed securities 303 12 480 52
Mortgage-backed securities 40,269 177 23,831 367
SBA pools 11,833 49 1,169 7
$ 59,589 $ 287 $ 37,299 $ 702
The amortized cost and estimated fair values of securities
available-for-sale at June 30, 2014, were as follows:
Amortized Gross Gross Estimated Value
Unrealized Loss
Positions
Obligations of U.S. government agencies $ 2,998 $
— $ (45 ) $ 2,953
Obligations of states and political subdivisions 23,272
— (586 ) 22,686
Private-label mortgage-backed securities 1,246
— (64 ) 1,182
Mortgage-backed securities 43,063
— (480 ) 42,583
SBA pools 5,230
— (40 ) 5,190
$ 75,809 $
— $ (1,215 ) $ 74,594
Unrealized Gain
Positions
Obligations of U.S. government agencies $ 33,645 $ 565 $
— $ 34,210
Obligations of states and political subdivisions 56,275 2,719
— 58,994
Private-label mortgage-backed securities 3,154 107
— 3,261
Mortgage-backed securities 166,464 3,672
— 170,136
SBA pools 3,422 28
— 3,450
$ 262,960 $ 7,091 $
— $ 270,051
$ 338,769 $ 7,091 $ (1,215 ) $ 344,645
At June 30, 2014, of the 392 investments held, there were 81
investment securities in unrealized loss positions. The following
table presents a summary of securities in a continuous unrealized
loss position at June 30, 2014:
Securities in Gross in Loss Position for 12 Months Securities in Gross in Loss Position for 12 Months or Longer
Obligations of U.S. government agencies $
— $
— $ 2,953 $ 45
Obligations of states and political subdivisions 5,515 24 17,171 562
Private-label mortgage-backed securities 329 3 854 61
Mortgage-backed securities 8,305 27 34,278 453
SBA pools 5,189 40
—
—
$ 19,338 $ 94 $ 55,256 $ 1,121
The amortized cost and estimated fair value of securities at
June 30, 2015, by maturity, are shown below. Obligations of
U.S. government agencies, states and political subdivisions and
corporate bonds are shown by contractual maturity. Mortgage-backed
securities and SBA variable pools are shown by projected average
life.
June 30, 2015
Amortized Estimated Value
Due in one year or less $ 11,439 $ 11,554
Due after one year through 5 years 224,645 227,738
Due after 5 years through 10 years 108,956 111,045
Due after 10 years 32,891 33,281
$ 377,931 $ 383,618
Thirteen securities were sold during the second quarter 2015 for a
total book value of $7,574 and a gain of $139. The sold securities
included three mortgage-backed securities and ten obligations of
states and political subdivisions. During second quarter 2014, the
Company sold one private-label mortgage-backed security with a book
value of $238 for a loss of $100.
The following table presents investment securities which were
pledged to secure public deposits, and repurchase agreements as
permitted or required by law:
June 30, 2015 December 31, 2014 June 30, 2014
Amortized Estimated Amortized Estimated Amortized Estimated
Pledged to secure public deposits $ 30,048 $ 30,777 $ 31,937 $ 32,802 $ 23,123 $ 23,416
Pledged to secure repurchase agreements 12,912 13,237 3,976 4,062 2,474 2,548
$ 42,960 $ 44,014 $ 35,913 $ 36,864 $ 25,597 $ 25,964
At June 30, 2015, December 31, 2014 and
June 30, 2014, there was an outstanding balance of $368, $93
and $0, respectively for repurchase agreements.</t>
  </si>
  <si>
    <t>Loans, Allowance for Loan Losses, and Credit Quality Indicators</t>
  </si>
  <si>
    <t>Receivables [Abstract]</t>
  </si>
  <si>
    <t>NOTE 3 - LOANS, ALLOWANCE FOR LOAN LOSSES, AND CREDIT QUALITY
INDICATORS
Loans are stated at the amount of unpaid principal net of loan
premiums or discounts for purchased loans, net of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
Major classifications of period-end loans are as follows:
June 30,
% of Gross
December 31,
% of Gross
June 30,
% of Gross
2015 Loans 2014 Loans 2014 Loans
Real estate loans
Multi-family residential $ 68,289 5.23 % $ 51,586 4.93 % $ 50,867 4.93 %
Residential 1-4 family 57,112 4.37 % 47,222 4.51 % 46,287 4.49 %
Owner-occupied commercial 346,065 26.50 % 259,805 24.84 % 255,562 24.78 %
Nonowner-occupied commercial 275,077 21.06 % 201,558 19.27 % 182,141 17.66 %
Total permanent real estate loans 746,543 57.16 % 560,171 53.55 % 534,857 51.86 %
Construction loans
Multi-family residential 6,590 0.50 % 8,472 0.81 % 19,539 1.89 %
Residential 1-4 family 30,145 2.31 % 28,109 2.69 % 33,951 3.29 %
Commercial real estate 31,659 2.42 % 18,595 1.78 % 28,019 2.72 %
Commercial bare land and acquisition &amp; development 15,870 1.22 % 12,159 1.16 % 11,096 1.08 %
Residential bare land and acquisition &amp; development 7,074 0.54 % 6,632 0.63 % 6,240 0.61 %
Total construction real estate loans 91,338 6.99 % 73,967 7.07 % 98,845 9.59 %
Total real estate loans 837,881 64.15 % 634,138 60.62 % 633,702 61.45 %
Commercial loans 459,458 35.18 % 406,568 38.87 % 392,810 38.10 %
Consumer loans 3,783 0.29 % 3,862 0.37 % 3,410 0.33 %
Other loans 5,025 0.38 % 1,443 0.14 % 1,207 0.12 %
Gross loans 1,306,147 100.00 % 1,046,011 100.00 % 1,031,129 100.00 %
Deferred loan origination fees (1,215 ) (990 ) (1,108 )
1,304,932 1,045,021 1,030,021
Allowance for loan losses (16,013 ) (15,637 ) (15,675 )
Total loans, net of allowance for loan losses and net deferred
fees $ 1,288,919 $ 1,029,384 $ 1,014,346
At June 30, 2015, outstanding loans to dental professionals
totaled $321,055 and represented 24.58% of total outstanding loans,
compared to dental professional loans of $306,391 or 29.29% of
total outstanding loans at December 31, 2014, and $302,822 or
29.37% of total outstanding loans at June 30, 2014. See Note 4
for additional information on the dental loan portfolio. There are
no other industry concentrations in excess of 10% of the total loan
portfolio. However, as of June 30, 2015, 64.15% of the
Company’s loan portfolio was collateralized by real estate
and is, therefore, susceptible to changes in real estate market
conditions.
Allowance for Loan Losses
A summary of activity in the allowance for loan losses for the
three and six months ended June 30, 2015, and 2014 is as
follows:
Three months
ended Six months
ended
June 30,
June 30,
2015 2014 2015 2014
Balance, beginning of period $ 15,724 $ 15,394 $ 15,637 $ 15,917
Provision charged to income 550
— 550
—
Loans charged against allowance (454 ) (30 ) (527 ) (631 )
Recoveries credited to allowance 193 311 353 389
Balance, end of period $ 16,013 $ 15,675 $ 16,013 $ 15,675
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or interest is unlikely.
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and on an ongoing basis by
management. The Company’s internal risk rating methodology
assigns risk ratings ranging from one to ten, where a higher rating
represents higher risk. The ten-point risk rating categories are a
primary factor in determining an appropriate amount for the
allowance for loan losses.
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
• Changes in inter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 Changes in lending policies and
procedures, including changes in underwriting standards and
collection, charge-off, and recovery practices not considered
elsewhere in estimating credit losses, and
• Changes in the current and future US
political environment, including debt ceiling negotiations,
government shutdown and healthcare reform, that may affect
national, regional and local economic conditions, taxation, or
disruption of national or global financial markets.
The adequacy of the allowance for loan losses and the reserve for
unfunded commitments is determined using a systematic methodology
and is monitored regularly based on management’s evaluation
of numerous factors. For each portfolio segment, these factors
include:
• The quality of the current loan
portfolio,
• The trend in the migration of the
loan portfolio’s risk ratings,
• The velocity of migration of losses
and potential losses,
• Current economic conditions,
• Loan concentrations,
• Loan growth rates,
• Past-due and nonperforming
trends,
• Evaluation of specific loss estimates
for all significant problem loans,
• Recovery experience, and
• Peer comparison loss rates.
A summary of the activity in the allowance for loan losses by major
loan classification follows:
For the three
months ended June 30, 2015
Commercial Real Estate Construction Consumer Unallocated Total
Beginning balance $ 5,550 $ 7,537 $ 1,062 $ 52 $ 1,523 $ 15,724
Charge-offs (454 )
—
—
—
— (454 )
Recoveries 183 3 3 4
— 193
Provision (reclassification) 622 124 46 (4 ) (238 ) 550
Ending balance $ 5,901 $
7,664 $
1,111 $
52 $
1,285 $
16,013
For the six
months ended June 30, 2015
Commercial Real Estate Construction Consumer Unallocated Total
Beginning balance $ 5,733 $ 7,494 $ 1,077 $ 54 $ 1,279 $ 15,637
Charge-offs (485 ) (42 )
—
—
— (527 )
Recoveries 287 48 8 10
— 353
Provision (reclassification) 366 164 26 (12 ) 6 550
Ending balance $
5,901 $
7,664 $
1,111 $
52 $
1,285 $
16,013
At June 30, 2015, the allowance for loan losses on dental
loans was $4,080 compared to $4,141 at December 31, 2014 and
$4,136 at June 30, 2014. See Note 4 for additional information
on the dental loan portfolio.
Balances as of
June 30, 2015
Commercial Real Estate Construction Consumer Unallocated Total
Ending allowance: collectively evaluated for impairment $ 5,847 $ 7,610 $ 1,002 $ 52 $ 1,285 $ 15,796
Ending allowance: individually evaluated for impairment 54 54 109
—
— 217
Total ending allowance $ 5,901 $ 7,664 $ 1,111 $ 52 $ 1,285 $ 16,013
Ending loan balance: collectively evaluated for impairment $ 462,287 $ 740,753 $ 90,991 $ 3,783 $
— $ 1,297,814
Ending loan balance: individually evaluated for impairment 2,196 5,790 347
—
— 8,333
Total ending loan balance $ 464,483 $ 746,543 $ 91,338 $ 3,783 $
— $ 1,306,147
Balances as of
December 31, 2014
Commercial Real Estate Construction Consumer Unallocated Total
Ending allowance: collectively evaluated for impairment $ 5,662 $ 7,438 $ 959 $ 54 $ 1,279 $ 15,392
Ending allowance: individually evaluated for impairment 71 56 118
—
— 245
Total ending allowance $ 5,733 $ 7,494 $ 1,077 $ 54 $ 1,279 $ 15,637
Ending loan balance: collectively evaluated for impairment $ 405,414 $ 555,146 $ 73,610 $ 3,862 $
— $ 1,038,032
Ending loan balance: individually evaluated for impairment 2,597 5,025 357
—
— 7,979
Total ending loan balance $ 408,011 $ 560,171 $ 73,967 $ 3,862 $
— $ 1,046,011
Balances as of
June 30, 2014
Commercial Real Estate Construction Consumer Unallocated Total
Ending allowance: collectively evaluated for impairment $ 5,580 $ 7,423 $ 1,219 $ 59 $ 1,251 $ 15,532
Ending allowance: individually evaluated for impairment 16 6 121
—
— 143
Total ending allowance $ 5,596 $ 7,429 $ 1,340 $ 59 $ 1,251 $ 15,675
Ending loan balance: collectively evaluated for impairment $ 389,823 $ 528,734 $ 98,480 $ 3,410 $
— $ 1,020,447
Ending loan balance: individually evaluated for impairment 4,194 6,123 365
—
— 10,682
Total ending loan balance $ 394,017 $ 534,857 $ 98,845 $ 3,410 $
— $ 1,031,129
Management believes that the allowance for loan losses was adequate
as of June 30, 2015. However, future loan losses may exceed
the levels provided for in the allowance for loan losses and could
possibly result in additional charges to the provision for loan
losses.
Credit Quality Indicators
The Company uses the following loan grades, which are also often
used by regulators when assessing the credit quality of a loan
portfolio.
Pass
Special Mention
Substandard
Doubtful
Management strives to consistently apply these definitions when
allocating its loans by loan grade. The loan portfolio is
continuously monitored for changes in credit quality and management
takes appropriate action to update the loan risk ratings
accordingly. Management has not changed the Company’s policy
towards its use of credit quality indicators during the periods
reported.
The following tables present the Company’s loan portfolio
information by loan type and credit grade at June 30,
2015, December 31, 2014, and June 30, 2014: Credit Quality Indicators As of June 30, 2015
Loan Grade
Pass Special Mention Substandard Doubtful Totals
Real estate loans
Multi-family residential $ 66,793 $
— $ 1,496 $
— $ 68,289
Residential 1-4 family 49,551
— 7,561
— 57,112
Owner-occupied commercial 334,002
— 12,063
— 346,065
Nonowner-occupied commercial 270,739
— 4,338
— 275,077
Total real estate loans 721,085
— 25,458
— 746,543
Construction
Multi-family residential 6,590
—
—
— 6,590
Residential 1-4 family 30,073
— 72
— 30,145
Commercial real estate 30,512
— 1,147
— 31,659
Commercial bare land and acquisition &amp; development 15,586
— 284
— 15,870
Residential bare land and acquisition &amp; development 6,592
— 482
— 7,074
Total construction loans 89,353
— 1,985
— 91,338
Commercial and other 450,918
— 13,565
— 464,483
Consumer 3,782
— 1
— 3,783
Totals $ 1,265,138 $
— $ 41,009 $
— $ 1,306,147
Credit Quality Indicators As of December 31, 2014
Loan Grade
Pass Special Mention Substandard Doubtful Totals
Real estate loans
Multi-family residential $ 50,074 $
— $ 1,512 $
— $ 51,586
Residential 1-4 family 39,527
— 7,695
— 47,222
Owner-occupied commercial 254,166
— 5,639
— 259,805
Nonowner-occupied commercial 197,940
— 3,618
— 201,558
Total real estate loans 541,707
— 18,464
— 560,171
Construction
Multi-family residential 8,472
—
—
— 8,472
Residential 1-4 family 28,109
—
—
— 28,109
Commercial real estate 17,645
— 950
— 18,595
Commercial bare land and acquisition &amp; development 11,917
— 242
— 12,159
Residential bare land and acquisition &amp; development 5,954
— 678
— 6,632
Total construction loans 72,097
— 1,870
— 73,967
Commercial and other 395,918
— 12,093
— 408,011
Consumer 3,854
— 8
— 3,862
Totals $ 1,013,576 $
— $ 32,435 $
— $ 1,046,011
Credit Quality Indicators As of June 30, 2014
Loan Grade
Pass Special Mention Substandard Doubtful Totals
Real estate loans
Multi-family residential $ 49,341 $
— $ 1,526 $
— $ 50,867
Residential 1-4 family 38,453
— 7,834
— 46,287
Owner-occupied commercial 244,255 4,219 7,088
— 255,562
Nonowner-occupied commercial 178,168
— 3,973
— 182,141
Total real estate loans 510,217 4,219 20,421
— 534,857
Construction
Multi-family residential 19,539
—
—
— 19,539
Residential 1-4 family 33,951
—
—
— 33,951
Commercial real estate 28,019
—
—
— 28,019
Commercial bare land and acquisition &amp; development 10,866
— 230
— 11,096
Residential bare land and acquisition &amp; development 5,487
— 753
— 6,240
Total construction loans 97,862
— 983
— 98,845
Commercial and other 380,601
— 13,416
— 394,017
Consumer 3,398
— 12
— 3,410
Totals $ 992,078 $ 4,219 $ 34,832 $
— $ 1,031,129
At June 30, 2015, December 31, 2014, and
June 30, 2014, the Company had $1,077, $562 and $417,
respectively, in unfunded commitments on its classified loans,
which is included in the calculation of our classified asset
ratio.
Past Due and Nonaccrual Loans
The Company uses the terms “past due” and
“delinquent” interchangeably. Amortizing loans are
considered past due or delinquent based upon the number of
contractually required payments not made. Delinquency status for
all contractually matured loans, commercial and commercial real
estate loans with non-monthly amortization, and all other
extensions of credit is determined based upon the number of
calendar months past due.
The following tables present an aging analysis of past due and
nonaccrual loans at June 30, 2015, December 31,
2014, and June 30, 2014: Age Analysis of Loans Receivable As of June 30, 2015
30-59 Days Past Due Still Accruing 60-89 Days Past Due Still Accruing Greater Than 90 days Past Due Still Accruing Nonaccrual Total Past Due and Nonaccrual Total Current Total Loans Receivable
Real estate loans
Multi-family residential $
— $
— $
— $
— $
— $ 68,289 $ 68,289
Residential 1-4 family 173
—
— 688 861 56,251 57,112
Owner-occupied commercial 1,278 338
— 1,117 2,733 343,332 346,065
Nonowner-occupied commercial
—
—
— 878 878 274,199 275,077
Total real estate loans 1,451 338
— 2,683 4,472 742,071 746,543
Construction
Multi-family residential
—
—
—
—
— 6,590 6,590
Residential 1-4 family
—
—
—
—
— 30,145 30,145
Commercial real estate
—
—
—
—
— 31,659 31,659
Commercial bare land and acquisition &amp; development
—
—
—
—
— 15,870 15,870
Residential bare land and acquisition &amp; development
—
—
—
—
— 7,074 7,074
Total construction loans
—
—
—
—
— 91,338 91,338
Commercial and other 686
—
— 955 1,641 462,842 464,483
Consumer 6
—
—
— 6 3,777 3,783
Total $ 2,143 $ 338 $
— $ 3,638 $ 6,119 $ 1,300,028 $ 1,306,147
Age Analysis of Loans Receivable As of December 31, 2014
30-59 Days Past Due Still Accruing 60-89 Days Past Due Still Accruing Greater Than 90 days Still Accruing Nonaccrual Total Past Due and Nonaccrual Total Current Total Loans Receivable
Real estate loans
Multi-family residential $
—
— $
— $
— $
— $ 51,586 $ 51,586
Residential 1-4 family 568
—
— 321 889 46,333 47,222
Owner-occupied commercial
—
—
— 599 599 259,206 259,805
Nonowner-occupied commercial 605
—
— 906 1,511 200,047 201,558
Total real estate loans 1,173
—
— 1,826 2,999 557,172 560,171
Construction
Multi-family residential
—
—
—
—
— 8,472 8,472
Residential 1-4 family
—
—
—
—
— 28,109 28,109
Commercial real estate
—
—
—
—
— 18,595 18,595
Commercial bare land and acquisition &amp; development
—
—
—
—
— 12,159 12,159
Residential bare land and acquisition &amp; development
—
—
—
—
— 6,632 6,632
Total construction loans
—
—
—
—
— 73,967 73,967
Commercial and other 327
—
— 869 1,196 406,815 408,011
Consumer 4 1
—
— 5 3,857 3,862
Total $ 1,504 $ 1 $
— $ 2,695 $ 4,200 $ 1,041,811 $ 1,046,011
Age Analysis of Loans Receivable As of June 30, 2014
30-59 Days Past Due Still Accruing 60-89 Days Past Due Still Accruing Greater Than 90 days Past Due Still Accruing Nonaccrual Total Past Due and Nonaccrual Total Current Total Loans Receivable
Real estate loans
Multi-family residential $
— $
— $
— $
— $
— $ 50,867 $ 50,867
Residential 1-4 family
—
—
— 473 473 45,814 46,287
Owner-occupied commercial
—
—
— 1,703 1,703 253,859 255,562
Nonowner-occupied commercial 38 520
— 708 1,266 180,875 182,141
Total real estate loans 38 520
— 2,884 3,442 531,415 534,857
Construction
Multi-family residential
—
—
—
—
— 19,539 19,539
Residential 1-4 family
—
—
—
—
— 33,951 33,951
Commercial real estate
—
—
—
—
— 28,019 28,019
Commercial bare land and acquisition &amp; development
—
—
—
—
— 11,096 11,096
Residential bare land and acquisition &amp; development
—
—
—
—
— 6,240 6,240
Total construction loans
—
—
—
—
— 98,845 98,845
Commercial and other
— 247
— 2,047 2,294 391,723 394,017
Consumer 9
—
—
— 9 3,401 3,410
Total $ 47 $ 767 $
— $ 4,931 $ 5,745 $ 1,025,384 $ 1,031,129
Impaired Loans
Regular credit reviews of the portfolio are performed to identify
loans that are considered potentially impaired. A loan is
considered impaired when, based on current information and events,
the Company is unlikely to collect all principal and interest due
according to the terms of the loan agreement. When the amount of
the impairment represents a confirmed loss, it is charged off
against the allowance for loan losses. Impaired loans are often
reported net of government guarantees to the extent that the
guarantees are expected to be collected. Impaired loans generally
include all loans classified as nonaccrual and troubled debt
restructurings. Impaired loans are included in the specific
calculation of allowance for loan losses.
Accrual of interest is discontinued on impaired loans when
management believes that, after considering economic and business
conditions and collection efforts, the borrower’s financial
condition is such that collection of principal or interest is
doubtful. Accrued but uncollected interest is generally reversed
when loans are placed on nonaccrual status.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Interest income may
be recognized on impaired loans that are not on nonaccrual
status.
The following tables display an analysis of the Company’s
impaired loans at June 30, 2015, December 31, 2014,
and June 30, 2014: Impaired Loan Analysis As of June 30, 2015
Recorded Recorded Recorded Unpaid Average Related
Real estate
Multi-family residential $
— $
— $
— $
— $
— $
—
Residential 1-4 family 878 312 1,190 1,702 1,155 8
Owner-occupied commercial 2,144
— 2,144 2,430 1,983
—
Nonowner-occupied commercial 2,410 46 2,456 2,552 2,469 46
Total real estate loans 5,432 358 5,790 6,684 5,607 54
Construction
Multi-family residential
—
—
—
—
—
—
Residential 1-4 family
—
—
—
— 28
—
Commercial real estate
—
—
—
—
—
—
Commercial bare land and acquisition &amp; development
—
—
—
—
—
—
Residential bare land and acquisition &amp; development
— 347 347 347 351 109
Total construction loans
— 347 347 347 379 109
Commercial and other 1,176 1,020 2,196 2,559 2,456 54
Consumer
—
—
—
—
—
—
Total impaired loans $ 6,608 $ 1,725 $ 8,333 $ 9,590 $ 8,442 $ 217
Impaired Loan Analysis As of December 31, 2014
Recorded Recorded Recorded Unpaid Average Related
Real estate
Multi-family residential $
— $
— $
— $
— $
— $
—
Residential 1-4 family 564 313 877 1,181 1,123 2
Owner-occupied commercial 1,645
— 1,645 1,878 2,372
—
Nonowner-occupied commercial 2,449 54 2,503 2,523 1,927 54
Total real estate loans 4,658 367 5,025 5,582 5,422 56
Construction
Multi-family residential
—
—
—
—
—
—
Residential 1-4 family
—
—
—
—
—
—
Commercial real estate
—
—
—
—
—
—
Commercial bare land and acquisition &amp; development
—
—
—
—
—
—
Residential bare land and acquisition &amp; development
— 357 357 357 365 118
Total construction loans
— 357 357 357 365 118
Commercial and other 2,025 572 2,597 2,946 3,924 71
Consumer
—
—
—
—
—
—
Total impaired loans $ 6,683 $ 1,296 $ 7,979 $ 8,885 $ 9,711 $ 245
Impaired Loan Analysis As of June 30, 2014
Recorded Recorded Recorded Unpaid Average Related
Real estate
Multi-family residential $
— $
— $
— $
— $
— $
—
Residential 1-4 family 730 316 1,046 1,373 1,254 4
Owner-occupied commercial 2,601 166 2,767 3,001 2,769 2
Nonowner-occupied commercial 2,310
— 2,310 2,317 1,078
—
Total real estate loans 5,641 482 6,123 6,691 5,101 6
Construction
Multi-family residential
—
—
—
—
—
—
Residential 1-4 family
—
—
—
—
—
—
Commercial real estate
—
—
—
—
—
—
Commercial bare land and acquisition &amp; development
—
—
—
—
—
—
Residential bare land and acquisition &amp; development
— 365 365 365 372 121
Total construction loans
— 365 365 365 372 121
Commercial and other 3,672 522 4,194 9,333 4,926 16
Consumer
—
—
—
—
—
—
Total impaired loans $ 9,313 $ 1,369 $ 10,682 $ 16,389 $ 10,399 $ 143
The impaired balances reported above are not adjusted for
government guarantees of $1,539, $1,123, and $1,151 at
June 30, 2015, December 31, 2014, and June 30,
2014, respectively. The recorded investment in impaired loans, net
of government guarantees, totaled $6,794, $6,856 and $9,531 at
June 30, 2015, December 31, 2014, and June 30,
2014, respectively.
Troubled Debt Restructurings
In the normal course of business, the Company may modify the terms
of certain loans, attempting to protect as much of its investment
as possible. Management evaluates the circumstances surrounding
each modification to determine whether it is a troubled debt
restructuring (“TDR”). TDRs exist when 1) the
restructuring constitutes a concession, and 2) the debtor is
experiencing financial difficulties.
The following table displays the Company’s TDRs by class at
June 30, 2015, December 31, 2014, and June 30,
2014:
June 30, 2015
Troubled Debt Restructurings as of June 30, 2014
Number of Post-Modification Outstanding Recorded Number of Contracts Post-Modification Number of Contracts Post-Modification
Real estate
Multifamily residential
— $
—
— $
—
— $
—
Residential 1-4 family 6 701 7 768 7 795
Owner-occupied commercial 2 1,027 2 1,046 5 1,988
Non owner-occupied commercial 7 2,408 7 2,503 3 2,309
Total real estate loans 15 4,136 16 4,317 15 5,092
Construction
Multifamily residential
—
—
—
—
—
—
Residential 1-4 family
—
—
—
—
—
—
Commercial real estate
—
—
—
—
—
—
Commercial bare land and acquisition &amp; development
—
—
—
—
—
—
Residential bare land and acquisition &amp; development
—
—
—
—
—
—
Total construction loans
—
—
—
—
—
—
Commercial and other 11 1,941 12 2,259 11 2,553
Consumer
—
—
—
—
—
—
Total 26 $ 6,077 28 $ 6,576 26 $ 7,645
The recorded investment in TDRs on nonaccrual status totaled
$1,730, $1,649, and $2,260 at June 30,
2015, December 31, 2014, and June 30, 2014,
respectively. The Company’s policy is that loans placed on
nonaccrual will typically remain on nonaccrual status until all
principal and interest payments are brought current and the
prospect for future payment in accordance with the loan agreement
appears relatively certain. The Company’s policy generally
refers to six months of payment performance as sufficient to
warrant a return to accrual status.
For the six months ended June 30, 2015, the Company identified
no TDRs that were newly considered impaired for which impairment
was previously measured under the Company’s general loan loss
allowance methodology.
The types of modifications offered can generally be described in
the following categories:
Rate Modification -
Term Modification -
Interest-only Modification -
Combination Modification -
There were no newly restructured loans identified in the six months
ended June 30, 2015. Below is a table of the newly
restructured loans identified in the six months ended June 30,
2014.
Troubled Debt
Restructurings
Identified During the Six Months
ended June 30, 2014
Rate Modification Term Modification
Interest-only Modification Combination Modification
Real estate
Multi-family residential $
— $
— $
— $
—
Residential 1-4 family
—
—
—
—
Owner-occupied commercial
—
—
—
—
Nonowner-occupied commercial
— 1,601
—
—
Total real estate loans
— 1,601
—
—
Construction
Multi-family residential
—
—
—
—
Residential 1-4 family
—
—
—
—
Commercial real estate
—
—
—
—
Commercial bare land and acquisition &amp; development
—
—
—
—
Residential bare land and acquisition &amp; development
—
—
—
—
Total construction loans
—
—
—
—
Commercial and other
— 280 574
—
Consumer
—
—
—
—
Total $
— $ 1,881 $ 574 $
—
Subsequent to a loan being classified as a TDR, a borrower may
become unwilling or unable to abide by the terms of the modified
agreement. In such cases of default, the Company takes appropriate
action to recover principal and interest payments including the use
of foreclosure proceedings. There were no TDRs that subsequently
defaulted within the first twelve months of restructure during the
periods ended June 30, 2015 and 2014.
At June 30, 2015, December 31, 2014, and
June 30, 2014, the Company had no commitments to lend
additional funds on loans restructured as TDRs.</t>
  </si>
  <si>
    <t>Dental Loan Portfolio</t>
  </si>
  <si>
    <t>Text Block [Abstract]</t>
  </si>
  <si>
    <t>NOTE 4 – DENTAL LOAN PORTFOLIO
Dental lending is not operated as a business segment, and dental
loans are made in the normal course of commercial lending
activities throughout the Company. However, to assist in
understanding the concentrations and risks associated with the
Company’s loan portfolio, the following Note has been
included to provide additional information relating to the
Company’s dental loan portfolio. At June 30,
2015, December 31, 2014, and June 30, 2014, loans to
dental professionals totaled $321,055, $306,391, and $302,822,
respectively, and represented 24.58%, 29.29% and 29.37% in
principal amount of total outstanding loans, respectively. As of
June 30, 2015, December 31, 2014, and June 30,
2014, the dental loans were supported by government guarantees
totaling $11,442, $12,700 and $13,967, respectively. These
guarantees represented 3.56%, 4.15% and 4.61% in principal amount
of the outstanding dental loan balances as of such respective
dates. The Company defines a “dental loan” as a loan to
dental professionals for the purpose of practice expansion,
acquisition or other purpose supported by the cash flows of a
dental practice.
Loan Classification
Major classifications of dental loans at June 30,
2015, December 31, 2014, and June 30, 2014, were as
follows:
June 30, December 31, June 30, 2014
Real estate secured loans:
Owner-occupied commercial $ 59,819 $ 60,092 $ 61,452
Other dental real estate loans 2,596 2,785 2,663
Total permanent real estate loans 62,415 62,877 64,115
Dental construction loans 2,033 604 388
Total real estate loans 64,448 63,481 64,503
Commercial loans 256,607 242,910 238,319
Gross loans $ 321,055 $ 306,391 $ 302,822
Market Area
The Bank’s defined “local market area” is within
the states of Oregon and Washington, west of the Cascade Mountain
Range. This area is serviced by branch locations in Eugene, Oregon;
Portland, Oregon; and Seattle, Washington. The Company also makes
national dental loans throughout the United States. National loan
relationships are maintained and serviced by Bank personnel
primarily located in Portland. The following table summarizes the
Company’s dental lending by borrower location:
June 30, December 31, June 30, 2014
Local $ 156,315 $ 159,425 $ 169,102
National 164,740 146,966 133,720
Total $ 321,055 $ 306,391 $ 302,822
Allowance
The allowance for loan losses identified for the dental loan
portfolio is established as an amount that management considers
adequate to absorb possible losses on existing loans within the
dental loan portfolio. The allowance related to the dental loan
portfolio consists of general and specific components. The general
component is based upon all dental loans collectively evaluated for
impairment, including qualitative conditions associated with loan
type, national location, start-up financing, practice acquisition
financing, and specialty practice financing. The specific component
is based upon dental loans individually evaluated for
impairment.
Three months ended
Six months ended
2015 2014 2015 2014
Balance, beginning of period $ 3,912 $ 3,901 $ 4,141 $ 3,730
Provision (reclassification) 198 217 3 795
Loans charged against allowance (42 ) (31 ) (84 ) (447 )
Recoveries credited to allowance 12 49 20 58
Balance, end of period $ 4,080 $ 4,136 $ 4,080 $ 4,136
Credit Quality
Please refer to Note 3 for additional information on the
definitions of the credit quality indicators.
The following tables present the Company’s dental loan
portfolio by market and credit grade at June 30,
2015, December 31, 2014, and June 30, 2014: As of June 30, 2015
Loan Grade
Pass Special Mention Substandard Doubtful Totals
Local $ 153,911 $
— $ 2,404 $
— $ 156,315
National 161,764
— 2,976
— 164,740
Total $ 315,675 $
— $ 5,380 $
— $ 321,055
As of December 31,
2014
Loan Grade
Pass Special Mention Substandard Doubtful Totals
Local $ 156,589 $
— $ 2,836 $
— $ 159,425
National 144,120
— 2,846
— 146,966
Total $ 300,709 $
— $ 5,682 $
— $ 306,391
As of June 30, 2014
Loan Grade
Pass Special Mention Substandard Doubtful Totals
Local $ 163,049 $
— $ 6,053 $
— $ 169,102
National 132,520
— 1,200
— 133,720
Total $ 295,569 $
— $ 7,253 $
— $ 302,822
Past Due and Nonaccrual Loans
The following tables present an aged analysis of the dental loan
portfolio by market, including nonaccrual loans, as of
June 30, 2015, December 31, 2014, and June 30,
2014: As of June 30, 2015
30-59 Days Past Due Still Accruing 60-89 Days Greater Past Due Still Accruing Nonaccrual Total Past Due and Nonaccrual Total
Total Loans Receivable
Local $ 331 $
— $
— $ 536 $ 867 $ 155,448 $ 156,315
National
—
—
—
—
— 164,740 164,740
Total $ 331 $
— $
— $ 536 $ 867 $ 320,188 $ 321,055
As of
December 31, 2014
30-59 Days Past Due Still Accruing 60-89 Days Still Accruing Greater Than 90 Days Past Due Still Accruing Nonaccrual Total
Past Due and Nonaccrual Total Current Total Loans Receivable
Local $ 327 $
— $
— $ 597 $ 924 $ 158,501 $ 159,425
National
—
—
—
—
— 146,966 146,966
Total $ 327 $
— $
— $ 597 $ 924 $ 305,467 $ 306,391
As of June 30,
2014
30-59 Days Past Due Still Accruing 60-89 Days Past Due Still Accruing Greater Past Due Still Accruing Nonaccrual Total Past Due and Nonaccrual Total Current Total Loans Receivable
Local $
— $
— $
— $ 1,028 $ 1,028 $ 168,074 $ 169,102
National
—
—
— 222 222 133,498 133,720
Total $
— $
— $
— $ 1,250 $ 1,250 $ 301,572 $ 302,822</t>
  </si>
  <si>
    <t>Federal Funds and Overnight Funds Purchased</t>
  </si>
  <si>
    <t>NOTE 5 – FEDERAL FUNDS AND OVERNIGHT FUNDS
PURCHASED
At June 30, 2015, the Company had unsecured federal funds
borrowing lines with various correspondent banks totaling $129,000.
At June 30, 2015, December 31, 2014, and
June 30, 2014, there was $5,500, $0, and $6,410, respectively
outstanding on these lines.
The Company also has a secured overnight borrowing line available
from the Federal Reserve Bank of San Francisco (“FRB”)
that totaled $71,190, $65,084 and $101,122 at June 30,
2015, December 31, 2014, and June 30, 2014,
respectively. At June 30, 2015, the FRB borrowing line was
secured by the pledge of approximately $132,032 of commercial loans
under the Company’s Borrower-In-Custody program. At
June 30, 2015, December 31, 2014, and June 30,
2014, there were no outstanding borrowings on this line.</t>
  </si>
  <si>
    <t>Federal Home Loan Bank Borrowings</t>
  </si>
  <si>
    <t>Banking and Thrift [Abstract]</t>
  </si>
  <si>
    <t>NOTE 6 – FEDERAL HOME LOAN BANK BORROWINGS
The Company has a borrowing limit with the Federal Home Loan Bank
of Des Moines (“FHLB”) equal to 35% of total assets,
subject to the value of discounted collateral pledged. On
June 1, 2015, the FHLB Des Moines announced the completion of
its merger with the FHLB Seattle effective May 31, 2015. At
that time, the combined entity repurchased excess stock above what
was needed to support borrowings, resulting in a reduction of
outstanding FHLB stock.
At June 30, 2015, the maximum borrowing line was $640,830;
however, the FHLB borrowing line was limited by the discounted
value of collateral pledged. At June 30, 2015, the Company had
pledged $604,157 in real estate loans to the FHLB that had a
discounted value of $400,600. There was $84,000 borrowed on this
line at June 30, 2015.
At December 31, 2014, the maximum FHLB borrowing line was
$451,298, and the Company had pledged real estate loans and
securities to the FHLB with a discounted value of $318,854. There
was $96,000 borrowed on this line at December 31, 2014.
At June 30, 2014, the maximum FHLB borrowing line was
$449,629, and the Company had pledged real estate loans and
securities to the FHLB with a discounted collateral value of
$284,453. There was $164,500 borrowed on this line at June 30,
2014.
Below is a summary of outstanding FHLB borrowings by maturity.
Current Rates June 30, 2015
Cash management advance NA $
—
2014
—
—
2015
0.29% - 1.60% 56,500
2016
1.84% - 2.36% 22,500
2017 2.28% 3,000
2018
—
—
2019
—
—
Thereafter 3.85% 2,000
$ 84,000</t>
  </si>
  <si>
    <t>Share-Based Compensation</t>
  </si>
  <si>
    <t>Disclosure of Compensation Related Costs, Share-based Payments [Abstract]</t>
  </si>
  <si>
    <t>NOTE 7 – SHARE-BASED COMPENSATION
The Company’s 2006 Stock Option and Equity Compensation Plan
(the “2006 SOEC Plan”) authorizes the award of up to
1,550,000 shares in share-based awards. The awards granted under
this plan are performance-based and are subject to vesting. The
Compensation Committee of the Board of Directors may impose any
terms or conditions on the vesting of an award that it determines
to be appropriate. Awards granted generally vest over four years
and have a maximum life of ten years. Awards may be granted at
exercise prices of not less than 100% of the fair market value of
the Company’s common stock at the grant date.
Pursuant to the 2006 SOEC Plan, incentive stock options
(“ISOs”), nonqualified stock options, restricted stock,
restricted stock units (“RSUs”), or stock appreciation
rights (“SARs”) may be awarded to attract and retain
the best available personnel to the Company and its subsidiaries.
SARs may be settled in common stock or cash as determined at the
date of issuance. Liability-based awards (including all
cash-settled SARs) have no impact on the number of shares available
to be issued within the plan. Additionally, non-qualified option
awards and restricted stock awards may be granted to directors
under the terms of this plan.
Prior to April 2006, ISO and non-qualified stock option awards were
granted to employees and directors under the Company’s 1999
Employees’ Stock Option Plan and the Company’s 1999
Directors’ Stock Option Plan. The Company has stock options
outstanding under both of these plans. Subsequent to the annual
shareholders’ meeting in April 2006, all shares available
under these plans were deregistered and are no longer available for
future grants.
For the six months ended June 30, 2015, 19,185 restricted
shares were granted and issued to directors with no restrictions
imposed. Additionally, 155,898 RSUs were granted to employees
during the first six months of 2015. Of the 155,898 RSUs granted,
7,052 cliff vest on January 1, 2019, 148,460 vest over four
years, and 386 vested immediately. Shares of common stock will be
issued as soon as practicable upon vesting. For the six months
ended June 30, 2014, 14,996 restricted shares were granted and
issued to directors with no restrictions imposed. Additionally,
127,051 RSUs were granted to employees during the first six months
of 2014. Of the 127,051 RSUs granted, 116,771 vest over four years,
9,902 vest over two years, and 378 vested immediately. No other
awards were granted during the six months ended June 30, 2015
and 2014.
The following table summarizes the shares and the aggregate
grant-date fair market values of the equity-based awards granted
during the six months ended June 30, 2015:
Six months
ended
June 30, 2015 June 30, 2014
Shares Grant Date Shares Grant Date
Equity-based awards:
Director restricted stock 19,185 $ 248 14,996 $ 200
Employee stock options
—
—
—
—
Employee stock SARs
—
—
—
—
Employee RSUs 155,898 2,206 127,051 1,679
175,083 $ 2,454 142,047 $ 1,879
The following table provides a summary of the Company’s RSU
activity, including the weighted average grant date fair value per
share, for the six months ended June 30, 2015:
Six months
ended
June 30, 2015
Non-Vested
Weighted Average
Balance, beginning of period $ 306,532 $ 11.18
Granted 155,898 13.00
Vested shares issued (75,373 ) 10.59
Vested shares surrendered for taxes (46,105 ) 10.59
Forfeited or expired (4,847 ) 11.86
Balance, end of period $ 336,105 $ 12.23
The following table identifies the compensation expense recorded
and tax benefits received by the Company on its share-based
compensation plans for the three and six months ended June 30,
2015, and 2014:
Three months
ended
June 30,
2015 2014
Compensation Expense (Income) Tax Benefit (expense) Compensation Expense Tax Benefit
Equity-based awards:
Director restricted stock $ 248 $ 94 $ 200 $ 76
Employee RSUs 376 143 331 126
Liability-based awards:
Employee cash SARs (50 ) (19 ) 15 6
$ 574 $ 218 $ 546 $ 208
Six months
ended
June
30,
2015 2014
Compensation Tax Benefit Compensation Tax Benefit
Equity-based awards:
Director restricted stock $ 248 $ 94 $ 200 $ 76
Employee stock options
—
— 13
—
Employee stock SARs
—
— 26 10
Employee RSUs 708 269 561 213
Liability-based awards:
Employee cash SARs (50 ) (19 ) 70 27
$ 906 $ 344 $ 870 $ 326
The following table identifies stock options, employee stock SARs,
and employee cash SARs exercised during the three and six months
ended June 30, 2015:
Three months
ended
June 30,
2015
Number Exercised Weighted Average Exercise Price Intrinsic Value Number of Issued Net Cash Payment to Employees
Stock options
— $
— $
—
— NA
Employee stock SARs 600 $ 11.30 $ 1 52 NA
Employee cash SARs
— $
— NA NA $
—
Six months
ended
June 30,
2015
Number Weighted Intrinsic Number of Net Cash
Stock options 1,102 $ 12.25 $ 2 1,102 NA
Employee stock SARs 1,213 $ 11.50 $ 1 92 NA
Employee cash SARs 208 $ 12.07 NA NA $
—
The following table identifies stock options, employee stock SARs,
and employee cash SARs exercised during the three and six months
ended June 30, 2014:
Three months
ended
June 30,
2014
Number Weighted Intrinsic Number of Net Cash
Stock options
— $
— $
—
— NA
Employee stock SARs 1,961 $ 11.53 $ 3 189 NA
Employee cash SARs 2,219 $ 12.07 NA NA $ 3
Six months
ended
June 30,
2014
Number Weighted Intrinsic Number of Net Cash
Stock options 16,779 $ 11.29 $ 57
— NA
Employee stock SARs 14,140 $ 11.86 $ 25 1,629 NA
Employee cash SARs 6,445 $ 12.21 NA NA $ 8
No liability-based or equity-based awards vested during the six
months ended June 30, 2014.
At June 30, 2015, the Company had estimated unrecognized
compensation expense of approximately $3,337 for unvested RSUs.
These amounts are based on historical forfeiture rates of 13.00%
for all RSUs granted to employees. The weighted-average period of
time the unrecognized compensation expense will be recognized for
the unvested RSUs was approximately 2.94 years as of June 30,
2015.</t>
  </si>
  <si>
    <t>Fair Value</t>
  </si>
  <si>
    <t>Fair Value Disclosures [Abstract]</t>
  </si>
  <si>
    <t>NOTE 8 - FAIR VALUE
The following table presents estimated fair values of the
Company’s financial instruments as of June 30,
2015, December 31, 2014, and June 30, 2014, in
accordance with the provisions of FASB ASC 825 “Financial
Instruments.” The use of different assumptions and estimation
methods could have a significant effect on the reported fair value
amounts. Accordingly, the estimates of fair value herein are not
necessarily indicative of the amounts that might be realized in a
current market exchange.
June 30, 2015 December 31, 2014 June 30, 2014
Carrying Fair Value Carrying Amount Fair Value Carrying Fair Value
Financial assets:
Cash and cash equivalents $ 39,602 $ 39,602 $ 25,787 $ 25,787 $ 43,443 $ 43,443
Securities available-for-sale 383,618 383,618 351,946 351,946 344,645 344,645
Loans 1,304,932 1,289,072 1,045,021 1,033,254 1,030,021 1,015,721
Federal Home Loan Bank stock 5,468 5,468 10,019 10,019 10,227 10,227
Interest receivable 5,833 5,833 4,773 4,773 5,101 5,101
Bank-owned life insurance 22,571 22,571 16,609 16,609 16,370 16,370
Swap derivative 117 117 176 176 218 218
Financial liabilities:
Deposits $ 1,514,181 $ 1,514,255 $ 1,209,093 $ 1,209,240 $ 1,132,654 $ 1,132,917
Federal funds and overnight funds purchased 5,500 5,500
—
— 6,410 6,410
Federal Home Loan Bank borrowings 84,000 84,587 96,000 96,721 164,500 165,502
Junior subordinated debentures 8,248 2,494 8,248 2,410 8,248 2,326
Interest payable 170 170 176 176 170 170
Cash and cash equivalents
Securities available-for-sale
Loans
Federal Home Loan Bank stock
Interest receivable and payable
Bank-owned life insurance
Swap derivative
Deposits
Federal funds and overnight funds purchased
Federal Home Loan Bank borrowings
Junior subordinated debentures
Off-balance sheet financial instruments
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or
model-derived valuations whose inputs are observable or whose
significant value drivers are observable.
• Level 3 – Unobservable inputs
are used to measure fair value to the extent that observable inputs
are not available. The Company’s own data used to develop
unobservable inputs is adjusted for market consideration when
reasonably available.
Financial instruments, measured at fair value, are broken down in
the tables below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table presents information about the level in the
fair value hierarchy for the Company’s assets and liabilities
not measured and carried at fair value as of June 30,
2015, December 31, 2014, and June 30, 2014:
Carrying Fair Value at June 30,
2015
Level 1 Level 2 Level 3
Financial assets:
Cash and cash equivalents $ 39,602 $ 39,602 $
— $
—
Loans 1,304,932
—
— 1,289,072
Federal Home Loan Bank stock 5,468 5,468
—
—
Interest receivable 5,833 5,833
—
—
Financial liabilities:
Deposits $ 1,514,181 $
— $ 1,514,255 $
—
Federal funds and overnight funds purchased 5,500 5,500
—
—
Federal Home Loan Bank borrowings 84,000
— 84,587
—
Junior subordinated debentures 8,248
— 2,494
—
Interest payable 170 170
—
—
Carrying Fair Value at December 31,
2014
Level 1 Level 2 Level 3
Financial assets:
Cash and cash equivalents $ 25,787 $ 25,787 $
— $
—
Loans 1,045,021
—
— 1,033,254
Federal Home Loan Bank stock 10,019 10,019
—
—
Interest payable 4,773 4,773
—
—
Financial liabilities:
Deposits $ 1,209,093 $
— $ 1,209,240 $
—
Federal funds and overnight funds purchased
—
—
—
—
Federal Home Loan Bank borrowings 96,000
— 96,721
—
Junior subordinated debentures 8,248
— 2,410
—
Interest payable 176 176
—
—
Carrying Fair Value at June 30, 2014
Level 1 Level 2 Level 3
Financial assets:
Cash and cash equivalents $ 43,443 $ 43,443 $
— $
—
Loans 1,030,021
—
— 1,015,721
Federal Home Loan Bank stock 10,227 10,227
—
—
Interest payable 5,101 5,101
—
—
Financial liabilities:
Deposits $ 1,132,654 $
— $ 1,132,917 $
—
Federal funds and overnight funds purchased 6,410 6,410
—
—
Federal Home Loan Bank borrowings 164,500
— 165,502
—
Junior subordinated debentures 8,248
— 2,326
—
Interest payable 170 170
—
—
The tables below show assets measured at fair value on a recurring
basis as of June 30, 2015, December 31, 2014, and
June 30, 2014:
Carrying Fair Value at June 30,
2015
Value Level 1 Level 2 Level 3
Available-for-sale securities
Obligations of U.S. government agencies $ 55,796 $
— $ 55,796 $
—
Obligations of states and political subdivisions 87,387
— 87,387
—
Mortgage-backed securities 202,114
— 202,114
—
Private-label mortgage-backed securities 3,334
— 1,551 1,783
SBA pools 34,089
— 34,089
—
Corporate securities 898
— 898
—
Swap derivative 117 117
—
—
Total assets measured on a recurring basis $ 383,735 $ 117 $ 381,835 $ 1,783
Carrying Fair Value at December 31,
2014
Value Level 1 Level 2 Level 3
Available-for-sale securities
Obligations of U.S. government agencies $ 39,185 $
— $ 39,185 $
—
Obligations of states and political subdivisions 83,981
— 83,981
—
Mortgage-backed securities 205,390
— 205,390
—
Private-label mortgage-backed securities 3,816
— 2,248 1,568
SBA pools 19,574
— 19,574
—
Swap derivative 176 176
—
—
Total assets measured on a recurring basis $ 352,122 $ 176 $ 350,378 $ 1,568
Fair Value at June 30, 2014
Value Level 1 Level 2 Level 3
Available-for-sale securities
Obligations of U.S. government agencies $ 37,162 $
— $ 37,162 $
—
Obligations of states and political subdivisions 81,680
— 81,680
—
Mortgage-backed securities 212,720
— 212,720
—
Private-label mortgage-backed securities 4,443
— 2,750 1,693
SBA pools 8,640
— 8,640
—
Swap derivative 218 218
—
—
Total assets measured on a recurring basis $ 344,863 $ 218 $ 342,952 $ 1,693
No transfers to or from Levels 1 and 2 occurred on assets measured
at fair value on a recurring basis during the six months ended
June 30, 2015, and 2014, or during the year ended
December 31, 2014.
The following is a description of the inputs and valuation
methodologies used for assets recorded at fair value on a recurring
basis. Fair value for all classes of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prepayments, defaults, cumulative loss projections,
and cash flows. Fair value of the swap derivative is determined by
FTN Financial, and represents an active price quote which it would
pay or the Bank would be charged to leave the swap early. There
have been no significant changes in the valuation techniques during
the periods reported.
The following table provides a reconciliation of private-label
mortgage-backed securities measured at fair value on a recurring
basis using unobservable inputs (Level 3) for the three and six
months ended June 30, 2015, and 2014:
Three months ended
Six months ended
2015 2014 2015 2014
Beginning balance $ 1,545 $ 1,774 $ 1,568 $ 1,786
Transfers from level 2 300
— 300
—
Transfers out of Level 3
—
—
—
—
Total gains or losses
Included in earnings (13 )
— (13 )
—
Included in other comprehensive income 29 (61 ) 68 (11 )
Paydowns (78 ) (20 ) (140 ) (82 )
Purchases, issuances, sales and settlements
Purchases
—
—
—
—
Issuances
—
—
—
—
Sales
—
—
—
—
Settlements
—
—
—
—
Ending balance $ 1,783 $ 1,693 $ 1,783 $ 1,693
The Company utilizes FTN Financial as a third-party pricing service
to estimate fair value on all of its available-for-sale securities.
The inputs used to value all securities include benchmark yields,
reported trades, broker/dealer quotes, issuer spreads, two-sided
markets, benchmark securities, bids, offers, and reference data,
including market research, market indicators, and industry and
economic trends. Additional inputs specific to each asset type are
as follows:
• Obligations of U.S. government
agencies
• Obligations of states and
political subdivisions
• Private-label mortgage-backed
securities
• Mortgage-backed securities
• SBA variable pools
Inputs may be prioritized differently on any given day for any
security and not all inputs listed are available for use in the
evaluation process on any given day for each security
evaluation.
The valuation methodology used by asset type includes:
• Obligations of U.S. government
agencies
• Obligations of states and
political subdivisions
• Private-label mortgage-backed
securities
• Mortgage-backed securities
• SBA pools
The third-party pricing service follows multiple review processes
to assess the available market, credit and deal-level information
to support its valuation estimates. If sufficient objectively
verifiable information is not available to support a
security’s valuation, an alternate independent evaluation
source will be used.
The Company’s securities portfolio was valued through its
independent third-party pricing service using evaluated pricing
models and quoted prices based on market data. For further
assurance, the Company’s estimate of fair value was compared
to an additional independent third-party estimate at June 30,
2015, and the Company obtained key inputs for a sample of
securities across sectors and evaluated those inputs for
reasonableness. This analysis was performed at the individual
security level and no material variances were noted.
During second quarter 2015, there was one security that transferred
from level 2 to level 3 as the bank recorded OTTI on a security.
For additional information, see Note 2 of the Notes to
Consolidated Financial Statements
There have been no significant changes in the valuation techniques
during the periods reported.
The tables below show assets measured at fair value on a
nonrecurring basis as of June 30, 2015, December 31,
2014, and June 30, 2014:
Carrying Fair Value
June 30, 2015 Value Level 1 Level 2 Level 3
Loans measured for impairment (net of government guarantees and
specific reserves) $ 3,041 $
— $
— $ 3,041
Other real estate owned 12,666
—
— 12,666
Total $ 15,707 $
— $
— $ 15,707
Carrying Fair Value
December 31,
2014 Value Level 1 Level 2 Level 3
Loans measured for impairment (net of government guarantees and
specific reserves) $ 3,110 $
— $
— $ 3,110
Other real estate owned 13,374
—
— 13,374
Total $ 16,484 $
— $
— $ 16,484
Carrying Fair Value
June 30, 2014 Value Level 1 Level 2 Level 3
Loans measured for impairment (net of government guarantees and
specific reserves) $ 5,298 $
— $
— $ 5,298
Other real estate owned 11,531
—
— 11,531
Total $ 16,829 $
— $
— $ 16,829
The following is a description of the inputs and valuation
methodologies used for assets recorded at fair value on a
nonrecurring basis.
Loans measured for impairment (net of government guarantees and
specific reserves) include the estimated fair value of
collateral-dependent loans, less collectible government guarantees,
as well as certain noncollateral-dependent loans measured for
impairment with an allocated specific reserve. When a
collateral-dependent loan is identified as impaired, the value of
the loan is measured using the current fair value of the collateral
less selling costs. The fair value of collateral is generally
estimated by obtaining external appraisals which are usually
updated every 6 to 12 months based on the nature of the impaired
loans. Certain noncollateral-dependent loans measured for
impairment with an allocated specific reserve are valued based upon
the estimated net realizable value of the loan. If the estimated
fair value of the impaired loan, less collectible government
guarantees, is less than the recorded investment in the loan,
impairment is recognized as a charge-off through the allowance for
loan losses. The carrying value of the loan is adjusted to the
estimated fair value. The carrying value of loans fully charged off
is zero.
Other real estate owned represents real estate which the Company
has taken control of in partial or full satisfaction of loans. At
the time of foreclosure, other real estate owned is recorded at the
lower of the carrying amount of the loan or fair value less costs
to sell, which becomes the property’s new basis. Any write
downs based on the asset’s fair value at the date of
acquisition are charged to the allowance for loan losses. After
foreclosure, management periodically orders appraisals or performs
valuations to ensure that the real estate is carried at the lower
of its new cost basis or fair value, net of estimated costs to
sell. Appraisals are generally updated every 6 to 12 months on
other real estate owned. Fair value adjustments on other real
estate owned are recognized within net loss on real estate owned.
The loss represents impairments on other real estate owned for fair
value adjustments based on the fair value of the real estate.
There have been no significant changes in the valuation techniques
during the periods reported.</t>
  </si>
  <si>
    <t>Derivative Instruments</t>
  </si>
  <si>
    <t>Derivative Instruments and Hedging Activities Disclosure [Abstract]</t>
  </si>
  <si>
    <t>NOTE 9 – DERIVATIVE INSTRUMENTS
Derivative instruments are entered into primarily as a risk
management tool of the Company to help manage its interest rate
risk position. Financial derivatives are recorded at fair value as
other assets and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
During the second quarter 2013, the Company entered into an
interest rate swap agreement with an $8,000 notional amount to
convert its variable-rate Junior Subordinated Debenture debt into a
fixed rate for a term of seven years at a rate of 2.73%. The
derivative is designated as a cash flow hedge. The hedge meets the
definition of highly effective and the Company expects the hedge to
be highly effective throughout the remaining term of the swap. The
fair value of the derivative instrument at June 30, 2015, was
a $117 unrealized gain, which is recorded in the other asset
section of the consolidated balance sheet, net of the tax effect.
No gain or loss was recognized in earnings for the six months ended
June 30, 2015, related to interest rate swaps.
The Company maintains written documentation for the hedge. This
documentation identifies the hedging objective and strategy, the
hedging instrument, the instrument being hedged, the reasoning
behind the assertion that the hedge is highly effective and the
methodology for measuring ongoing hedge effectiveness and
ineffectiveness. The Company pledged $400 under collateral
arrangements to satisfy collateral requirements associated with the
interest rate swap contract.</t>
  </si>
  <si>
    <t>Regulatory Matters</t>
  </si>
  <si>
    <t>NOTE 10 – REGULATORY MATTERS
The Company and the Bank are subject to the regulations of certain
federal and state agencies and receive periodic examinations by
those regulatory authorities. In addition, the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 are also subject to qualitative
judgments by the regulators about components, risk weightings and
other factors.
In July 2013, the Federal Reserve Board and the other U.S. federal
banking agencies adopted final rules making significant changes to
the U.S. regulatory capital framework for U.S. banking
organizations and to conform this framework to the Basel
Committee’s current international regulatory capital accord
(Basel III). These rules were effective January 1, 2015 and
replaced the federal banking agencies’ general risk-based
capital rules, advanced approaches rule, market-risk rule, and
leverage rules, in accordance with certain transition provisions.
The new rules implement higher minimum capital requirements,
include a new common equity Tier 1 capital requirement, and
establish criteria that instruments must meet in order to be
considered common equity Tier 1 capital, additional Tier 1 capital,
or Tier 2 capital. When fully phased in, the final rules will
provide for increased minimum capital ratios as follows: (a) a
common equity Tier 1 capital ratio of 4.50%; (b) a Tier 1
capital ratio of 6.00% (which is an increase from 4.00%);
(c) a total capital ratio of 8.00%; and (d) a Tier 1
leverage ratio to average consolidated assets of 4.00%. The new
rules permit depository institution holding companies with less
than $15 billion in total consolidated assets as of
December 31, 2009, such as the Company, to include trust
preferred securities in Tier 1 capital.
The new rules made it optional for banks and bank holding companies
to include accumulated other comprehensive income in their
calculations of Tier 1 capital. The Company’s accumulated
other comprehensive income consists primarily of the unrealized
gain or loss on the securities portfolio as a result of marking
securities available-for-sale to market. The Company opted to
exclude accumulated other comprehensive income from its calculation
of Tier 1 capital. Overall, the new rules did not materially impact
the Company’s reported capital ratios for first or second
quarter 2015. The Company continues to evaluate the impact of the
rules as they are phased in over the next few years.
Quantitative measures established by regulation to ensure capital
adequacy require the Bank to maintain minimum amounts and ratios of
Total and Tier 1 capital to risk-weighted assets and of Tier 1
capital to leverage assets. Management believes that, as of
June 30, 2015, the Company and the Bank met all capital
adequacy requirements to which they are subject.
As of June 30, 2015, and according to Federal Reserve and FDIC
guidelines, the Bank was considered to be well-capitalized. To be
categorized as well-capitalized, the Bank must maintain minimum
Total risk-based, Tier 1 risk-based, and Tier 1 leverage ratios as
set forth in the following table.
To Be
Well
Capitalized
Under
For
Capital Prompt
Corrective
Actual Adequacy Purposes Action Provisions
Amount Ratio Amount Ratio Amount Ratio
As of June 30, 2015:
Total capital (to risk weighted assets)
Bank: $ 191,401 12.84 % $ 119,216 8.00 % $ 149,020 10.00 %
Company: $ 191,999 12.88 % NA NA
Tier 1 capital (to risk (to risk weighted assets)
Bank: $ 175,003 11.74 % $ 89,412 6.00 % $ 119,216 8.00 %
Company: $ 175,601 11.78 % NA NA
Common Equity Tier 1 (to risk weighted assets)
Bank: $ 175,003 11.74 % $ 67,059 4.50 % $ 96,863 6.50 %
Company: $ 168,029 11.27 % NA NA
Tier 1 leverage ratio (to leverage assets)
Bank: $ 175,003 9.97 % $ 70,190 4.00 % $ 74,510 5.00 %
Company: $ 175,601 10.01 % NA NA
As of December 31, 2014:
Total capital (to risk weighted assets)
Bank: $ 176,199 15.48 % $ 91,040 8.00 % $ 113,800 10.00 %
Company: $ 179,109 15.73 % NA NA
Tier 1 capital (to risk weighted assets)
Bank: $ 161,954 14.23 % $ 45,520 4.00 % $ 68,280 6.00 %
Company: $ 164,864 14.48 % NA NA
Tier 1 capital (to leverage assets)
Bank: $ 161,954 11.13 % $ 58,193 4.00 % $ 72,741 5.00 %
Company: $ 164,864 11.33 % NA NA
As of June 30, 2014:
Total capital (to risk weighted assets)
Bank: $ 173,819 15.46 % $ 89,938 8.00 % $ 112,422 10.00 %
Company: $ 176,940 15.73 % NA NA
Tier 1 capital (to risk weighted assets)
Bank: $ 159,744 14.21 % $ 44,969 4.00 % $ 67,453 6.00 %
Company: $ 162,865 14.48 % NA NA
Tier 1 capital (to leverage assets)
Bank: $ 159,744 11.05 % $ 57,829 4.00 % $ 72,286 5.00 %
Company: $ 162,865 11.26 % NA NA</t>
  </si>
  <si>
    <t>Basis of Presentation (Policies)</t>
  </si>
  <si>
    <t>The accompanying consolidated financial statements have been
prepared by the Company without audit and in conformity with
generally accepted accounting principles in the United States of
America for interim financial information. The consolidated
financial statements include all adjustments and normal accruals,
which the Company considers necessary for a fair presentation of
the results of operations for such interim periods. In preparing
the consolidated financial statements, management is required to
make estimates and assumptions that affect the reported amounts of
assets and liabilities, as of the date of the balance sheets and
income and expenses for the periods. Actual results could differ
from those estimates.
The balance sheet data as of December 31, 2014, was derived
from audited consolidated financial statements, but does not
include all disclosures contained in the Company’s 2014 Form
10-K. The interim consolidated financial statements should be read
in conjunction with the December 31, 2014, consolidated
financial statements, including the notes thereto, included in the
Company’s 2014 Form 10-K.</t>
  </si>
  <si>
    <t>Loans are stated at the amount of unpaid principal net of loan
premiums or discounts for purchased loans, net of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t>
  </si>
  <si>
    <t>Allowance for Loan Losses</t>
  </si>
  <si>
    <t>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or interest is unlikely.
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and on an ongoing basis by
management. The Company’s internal risk rating methodology
assigns risk ratings ranging from one to ten, where a higher rating
represents higher risk. The ten-point risk rating categories are a
primary factor in determining an appropriate amount for the
allowance for loan losses.
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
• Changes in inter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 Changes in lending policies and
procedures, including changes in underwriting standards and
collection, charge-off, and recovery practices not considered
elsewhere in estimating credit losses, and
• Changes in the current and future US
political environment, including debt ceiling negotiations,
government shutdown and healthcare reform, that may affect
national, regional and local economic conditions, taxation, or
disruption of national or global financial markets.
The adequacy of the allowance for loan losses and the reserve for
unfunded commitments is determined using a systematic methodology
and is monitored regularly based on management’s evaluation
of numerous factors. For each portfolio segment, these factors
include:
• The quality of the current loan
portfolio,
• The trend in the migration of the
loan portfolio’s risk ratings,
• The velocity of migration of losses
and potential losses,
• Current economic conditions,
• Loan concentrations,
• Loan growth rates,
• Past-due and nonperforming
trends,
• Evaluation of specific loss estimates
for all significant problem loans,
• Recovery experience, and
• Peer comparison loss rates.</t>
  </si>
  <si>
    <t>Fair Value Measurements</t>
  </si>
  <si>
    <t>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or
model-derived valuations whose inputs are observable or whose
significant value drivers are observable.
• Level 3 – Unobservable inputs
are used to measure fair value to the extent that observable inputs
are not available. The Company’s own data used to develop
unobservable inputs is adjusted for market consideration when
reasonably available.
Financial instruments, measured at fair value, are broken down in
the tables below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Derivative Instruments and Hedging Activities</t>
  </si>
  <si>
    <t>Derivative instruments are entered into primarily as a risk
management tool of the Company to help manage its interest rate
risk position. Financial derivatives are recorded at fair value as
other assets and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t>
  </si>
  <si>
    <t>Securities Available-for-Sale (Tables)</t>
  </si>
  <si>
    <t>Schedule of Amortized Cost, Gross Unrealized Gains, Gross Unrealized Losses and Estimated Fair Values of Securities Available-for-Sale</t>
  </si>
  <si>
    <t>The amortized cost and estimated fair values of securities
available-for-sale at June 30, 2015, were as follows:
Gross Gross
Estimated
Amortized
Unrealized
Unrealized Fair
Cost Gains Losses Value
Unrealized Loss
Positions
Obligations of U.S. government agencies $ 10,991 $
— $ (142 ) $ 10,849
Obligations of states and political subdivisions 25,658
— (475 ) 25,183
Private-label mortgage-backed securities 484
— (39 ) 445
Mortgage-backed securities 37,982
— (238 ) 37,744
SBA pools 10,178
— (56 ) 10,122
$ 85,293 $
— $ (950 ) $ 84,343
Unrealized Gain
Positions
Obligations of U.S. government agencies $ 44,093 $ 854 $
— $ 44,947
Obligations of states and political subdivisions 59,639 2,565
— 62,204
Private-label mortgage-backed securities 2,738 151
— 2,889
Mortgage-backed securities 161,415 2,955
— 164,370
SBA pools 23,855 112
— 23,967
Corporate bonds 898
—
— 898
$ 292,638 $ 6,637 $
— $ 299,275
$ 377,931 $ 6,637 $ (950 ) $ 383,618
The amortized cost and estimated fair values of securities
available-for-sale at December 31, 2014, were as follows:
Amortized Gross Gross Estimated
Unrealized Loss
Positions
Obligations of U.S. government agencies $ 7,573 $
— $ (72 ) $ 7,501
Obligations of states and political subdivisions 11,755
— (253 ) 11,502
Private-label mortgage-backed securities 847
— (64 ) 783
Mortgage-backed securities 64,644
— (544 ) 64,100
SBA pools 13,059
— (56 ) 13,003
$ 97,878 $
— $ (989 ) $ 96,889
Unrealized Gain
Positions
Obligations of U.S. government agencies $ 31,068 $ 616 $
— $ 31,684
Obligations of states and political subdivisions 69,172 3,307
— 72,479
Private-label mortgage-backed securities 2,924 109
— 3,033
Mortgage-backed securities 138,306 2,984
— 141,290
SBA pools 6,541 30
— 6,571
$ 248,011 $ 7,046 $
— $ 255,057
$ 345,889 $ 7,046 $ (989 ) $ 351,946
The amortized cost and estimated fair values of securities
available-for-sale at June 30, 2014, were as follows:
Amortized Gross Gross Estimated Value
Unrealized Loss
Positions
Obligations of U.S. government agencies $ 2,998 $
— $ (45 ) $ 2,953
Obligations of states and political subdivisions 23,272
— (586 ) 22,686
Private-label mortgage-backed securities 1,246
— (64 ) 1,182
Mortgage-backed securities 43,063
— (480 ) 42,583
SBA pools 5,230
— (40 ) 5,190
$ 75,809 $
— $ (1,215 ) $ 74,594
Unrealized Gain
Positions
Obligations of U.S. government agencies $ 33,645 $ 565 $
— $ 34,210
Obligations of states and political subdivisions 56,275 2,719
— 58,994
Private-label mortgage-backed securities 3,154 107
— 3,261
Mortgage-backed securities 166,464 3,672
— 170,136
SBA pools 3,422 28
— 3,450
$ 262,960 $ 7,091 $
— $ 270,051
$ 338,769 $ 7,091 $ (1,215 ) $ 344,645</t>
  </si>
  <si>
    <t>Schedule of Investment Securities in Continuous Unrealized Loss Position</t>
  </si>
  <si>
    <t>The following table presents a summary of securities in a
continuous unrealized loss position at June 30, 2015:
Securities in Continuous Unrealized Loss Position for Less Than 12 Months Gross Unrealized Loss on Securities in Loss Position for Less Than 12 Months Securities in Continuous Unrealized Loss Position for 12 Months or Longer Gross Unrealized Loss on Securities in Loss Position for 12 Months or Longer
Obligations of U.S. government agencies $ 9,367 $ 124 $ 1,482 $ 18
Obligations of states and political subdivisions 22,229 350 2,954 125
Private-label mortgage-backed securities
—
— 445 39
Mortgage-backed securities 32,020 144 5,724 94
SBA pools 9,300 55 822 1
$ 72,916 $ 673 $ 11,427 $ 277
The following table presents a summary of securities in a
continuous unrealized loss position at December 31, 2014:
Securities in Gross in Loss Position for 12 Months Securities in Gross in Loss Position for 12 Months or Longer
Obligations of U.S. government agencies $ 4,564 $ 10 $ 2,936 $ 62
Obligations of states and political subdivisions 2,620 39 8,883 214
Private-label mortgage-backed securities 303 12 480 52
Mortgage-backed securities 40,269 177 23,831 367
SBA pools 11,833 49 1,169 7
$ 59,589 $ 287 $ 37,299 $ 702
The following table presents a summary of securities in a
continuous unrealized loss position at June 30, 2014:
Securities in Gross in Loss Position for 12 Months Securities in Gross in Loss Position for 12 Months or Longer
Obligations of U.S. government agencies $
— $
— $ 2,953 $ 45
Obligations of states and political subdivisions 5,515 24 17,171 562
Private-label mortgage-backed securities 329 3 854 61
Mortgage-backed securities 8,305 27 34,278 453
SBA pools 5,189 40
—
—
$ 19,338 $ 94 $ 55,256 $ 1,121</t>
  </si>
  <si>
    <t>Schedule of Roll-Forward Aggregate Amount of Credit-Related OTTI</t>
  </si>
  <si>
    <t>Following is a tabular roll-forward of the aggregate amount of
credit-related OTTI at the beginning and end of the periods
presented along with the amounts recognized in earnings during the
three and six months ended June 30, 2015, and 2014:
Three months ended
Six months ended
June 30,
June 30,
2015 2014 2015 2014
Balance, beginning of period: $ 227 $ 227 $ 227 $ 227
Additions:
Initial OTTI credit loss 13
— 13
—
Balance, end of period: $ 240 $ 227 $ 240 $ 227</t>
  </si>
  <si>
    <t>Schedule of Amortized Cost and Fair Value of Securities Available-for-Sale</t>
  </si>
  <si>
    <t>The amortized cost and estimated fair value of securities at
June 30, 2015, by maturity, are shown below. Obligations of
U.S. government agencies, states and political subdivisions and
corporate bonds are shown by contractual maturity. Mortgage-backed
securities and SBA variable pools are shown by projected average
life.
June 30, 2015
Amortized Estimated Value
Due in one year or less $ 11,439 $ 11,554
Due after one year through 5 years 224,645 227,738
Due after 5 years through 10 years 108,956 111,045
Due after 10 years 32,891 33,281
$ 377,931 $ 383,618</t>
  </si>
  <si>
    <t>Schedule of Investment Securities Pledged to Secure Public Deposits and Repurchase Agreements</t>
  </si>
  <si>
    <t>The following table presents investment securities which were
pledged to secure public deposits, and repurchase agreements as
permitted or required by law:
June 30, 2015 December 31, 2014 June 30, 2014
Amortized Estimated Amortized Estimated Amortized Estimated
Pledged to secure public deposits $ 30,048 $ 30,777 $ 31,937 $ 32,802 $ 23,123 $ 23,416
Pledged to secure repurchase agreements 12,912 13,237 3,976 4,062 2,474 2,548
$ 42,960 $ 44,014 $ 35,913 $ 36,864 $ 25,597 $ 25,964</t>
  </si>
  <si>
    <t>Loans, Allowance for Loan Losses, and Credit Quality Indicators (Tables)</t>
  </si>
  <si>
    <t>Summary of Loan Classifications</t>
  </si>
  <si>
    <t>Major classifications of period-end loans are as follows:
June 30,
% of Gross
December 31,
% of Gross
June 30,
% of Gross
2015 Loans 2014 Loans 2014 Loans
Real estate loans
Multi-family residential $ 68,289 5.23 % $ 51,586 4.93 % $ 50,867 4.93 %
Residential 1-4 family 57,112 4.37 % 47,222 4.51 % 46,287 4.49 %
Owner-occupied commercial 346,065 26.50 % 259,805 24.84 % 255,562 24.78 %
Nonowner-occupied commercial 275,077 21.06 % 201,558 19.27 % 182,141 17.66 %
Total permanent real estate loans 746,543 57.16 % 560,171 53.55 % 534,857 51.86 %
Construction loans
Multi-family residential 6,590 0.50 % 8,472 0.81 % 19,539 1.89 %
Residential 1-4 family 30,145 2.31 % 28,109 2.69 % 33,951 3.29 %
Commercial real estate 31,659 2.42 % 18,595 1.78 % 28,019 2.72 %
Commercial bare land and acquisition &amp; development 15,870 1.22 % 12,159 1.16 % 11,096 1.08 %
Residential bare land and acquisition &amp; development 7,074 0.54 % 6,632 0.63 % 6,240 0.61 %
Total construction real estate loans 91,338 6.99 % 73,967 7.07 % 98,845 9.59 %
Total real estate loans 837,881 64.15 % 634,138 60.62 % 633,702 61.45 %
Commercial loans 459,458 35.18 % 406,568 38.87 % 392,810 38.10 %
Consumer loans 3,783 0.29 % 3,862 0.37 % 3,410 0.33 %
Other loans 5,025 0.38 % 1,443 0.14 % 1,207 0.12 %
Gross loans 1,306,147 100.00 % 1,046,011 100.00 % 1,031,129 100.00 %
Deferred loan origination fees (1,215 ) (990 ) (1,108 )
1,304,932 1,045,021 1,030,021
Allowance for loan losses (16,013 ) (15,637 ) (15,675 )
Total loans, net of allowance for loan losses and net deferred
fees $ 1,288,919 $ 1,029,384 $ 1,014,346</t>
  </si>
  <si>
    <t>Summary of Allowance for Loan Losses Activity</t>
  </si>
  <si>
    <t>A summary of activity in the allowance for loan losses for the
three and six months ended June 30, 2015, and 2014 is as
follows:
Three months
ended Six months
ended
June 30,
June 30,
2015 2014 2015 2014
Balance, beginning of period $ 15,724 $ 15,394 $ 15,637 $ 15,917
Provision charged to income 550
— 550
—
Loans charged against allowance (454 ) (30 ) (527 ) (631 )
Recoveries credited to allowance 193 311 353 389
Balance, end of period $ 16,013 $ 15,675 $ 16,013 $ 15,675</t>
  </si>
  <si>
    <t>Summary of Allowance for Credit Losses Activity by Loan Segment</t>
  </si>
  <si>
    <t>A summary of the activity in the allowance for loan losses by major
loan classification follows:
For the three
months ended June 30, 2015
Commercial Real Estate Construction Consumer Unallocated Total
Beginning balance $ 5,550 $ 7,537 $ 1,062 $ 52 $ 1,523 $ 15,724
Charge-offs (454 )
—
—
—
— (454 )
Recoveries 183 3 3 4
— 193
Provision (reclassification) 622 124 46 (4 ) (238 ) 550
Ending balance $ 5,901 $
7,664 $
1,111 $
52 $
1,285 $
16,013
For the six
months ended June 30, 2015
Commercial Real Estate Construction Consumer Unallocated Total
Beginning balance $ 5,733 $ 7,494 $ 1,077 $ 54 $ 1,279 $ 15,637
Charge-offs (485 ) (42 )
—
—
— (527 )
Recoveries 287 48 8 10
— 353
Provision (reclassification) 366 164 26 (12 ) 6 550
Ending balance $
5,901 $
7,664 $
1,111 $
52 $
1,285 $
16,013
Balances as of
June 30, 2015
Commercial Real Estate Construction Consumer Unallocated Total
Ending allowance: collectively evaluated for impairment $ 5,847 $ 7,610 $ 1,002 $ 52 $ 1,285 $ 15,796
Ending allowance: individually evaluated for impairment 54 54 109
—
— 217
Total ending allowance $ 5,901 $ 7,664 $ 1,111 $ 52 $ 1,285 $ 16,013
Ending loan balance: collectively evaluated for impairment $ 462,287 $ 740,753 $ 90,991 $ 3,783 $
— $ 1,297,814
Ending loan balance: individually evaluated for impairment 2,196 5,790 347
—
— 8,333
Total ending loan balance $ 464,483 $ 746,543 $ 91,338 $ 3,783 $
— $ 1,306,147
Balances as of
December 31, 2014
Commercial Real Estate Construction Consumer Unallocated Total
Ending allowance: collectively evaluated for impairment $ 5,662 $ 7,438 $ 959 $ 54 $ 1,279 $ 15,392
Ending allowance: individually evaluated for impairment 71 56 118
—
— 245
Total ending allowance $ 5,733 $ 7,494 $ 1,077 $ 54 $ 1,279 $ 15,637
Ending loan balance: collectively evaluated for impairment $ 405,414 $ 555,146 $ 73,610 $ 3,862 $
— $ 1,038,032
Ending loan balance: individually evaluated for impairment 2,597 5,025 357
—
— 7,979
Total ending loan balance $ 408,011 $ 560,171 $ 73,967 $ 3,862 $
— $ 1,046,011
Balances as of
June 30, 2014
Commercial Real Estate Construction Consumer Unallocated Total
Ending allowance: collectively evaluated for impairment $ 5,580 $ 7,423 $ 1,219 $ 59 $ 1,251 $ 15,532
Ending allowance: individually evaluated for impairment 16 6 121
—
— 143
Total ending allowance $ 5,596 $ 7,429 $ 1,340 $ 59 $ 1,251 $ 15,675
Ending loan balance: collectively evaluated for impairment $ 389,823 $ 528,734 $ 98,480 $ 3,410 $
— $ 1,020,447
Ending loan balance: individually evaluated for impairment 4,194 6,123 365
—
— 10,682
Total ending loan balance $ 394,017 $ 534,857 $ 98,845 $ 3,410 $
— $ 1,031,129</t>
  </si>
  <si>
    <t>Credit Quality Indicators</t>
  </si>
  <si>
    <t>The following tables present the Company’s loan portfolio
information by loan type and credit grade at June 30,
2015, December 31, 2014, and June 30, 2014: Credit Quality Indicators As of June 30, 2015
Loan Grade
Pass Special Mention Substandard Doubtful Totals
Real estate loans
Multi-family residential $ 66,793 $
— $ 1,496 $
— $ 68,289
Residential 1-4 family 49,551
— 7,561
— 57,112
Owner-occupied commercial 334,002
— 12,063
— 346,065
Nonowner-occupied commercial 270,739
— 4,338
— 275,077
Total real estate loans 721,085
— 25,458
— 746,543
Construction
Multi-family residential 6,590
—
—
— 6,590
Residential 1-4 family 30,073
— 72
— 30,145
Commercial real estate 30,512
— 1,147
— 31,659
Commercial bare land and acquisition &amp; development 15,586
— 284
— 15,870
Residential bare land and acquisition &amp; development 6,592
— 482
— 7,074
Total construction loans 89,353
— 1,985
— 91,338
Commercial and other 450,918
— 13,565
— 464,483
Consumer 3,782
— 1
— 3,783
Totals $ 1,265,138 $
— $ 41,009 $
— $ 1,306,147
Credit Quality Indicators As of December 31, 2014
Loan Grade
Pass Special Mention Substandard Doubtful Totals
Real estate loans
Multi-family residential $ 50,074 $
— $ 1,512 $
— $ 51,586
Residential 1-4 family 39,527
— 7,695
— 47,222
Owner-occupied commercial 254,166
— 5,639
— 259,805
Nonowner-occupied commercial 197,940
— 3,618
— 201,558
Total real estate loans 541,707
— 18,464
— 560,171
Construction
Multi-family residential 8,472
—
—
— 8,472
Residential 1-4 family 28,109
—
—
— 28,109
Commercial real estate 17,645
— 950
— 18,595
Commercial bare land and acquisition &amp; development 11,917
— 242
— 12,159
Residential bare land and acquisition &amp; development 5,954
— 678
— 6,632
Total construction loans 72,097
— 1,870
— 73,967
Commercial and other 395,918
— 12,093
— 408,011
Consumer 3,854
— 8
— 3,862
Totals $ 1,013,576 $
— $ 32,435 $
— $ 1,046,011
Credit Quality Indicators As of June 30, 2014
Loan Grade
Pass Special Mention Substandard Doubtful Totals
Real estate loans
Multi-family residential $ 49,341 $
— $ 1,526 $
— $ 50,867
Residential 1-4 family 38,453
— 7,834
— 46,287
Owner-occupied commercial 244,255 4,219 7,088
— 255,562
Nonowner-occupied commercial 178,168
— 3,973
— 182,141
Total real estate loans 510,217 4,219 20,421
— 534,857
Construction
Multi-family residential 19,539
—
—
— 19,539
Residential 1-4 family 33,951
—
—
— 33,951
Commercial real estate 28,019
—
—
— 28,019
Commercial bare land and acquisition &amp; development 10,866
— 230
— 11,096
Residential bare land and acquisition &amp; development 5,487
— 753
— 6,240
Total construction loans 97,862
— 983
— 98,845
Commercial and other 380,601
— 13,416
— 394,017
Consumer 3,398
— 12
— 3,410
Totals $ 992,078 $ 4,219 $ 34,832 $
— $ 1,031,129</t>
  </si>
  <si>
    <t>Aged Analysis of Dental Loans Receivable</t>
  </si>
  <si>
    <t>The following tables present an aging analysis of past due and
nonaccrual loans at June 30, 2015, December 31,
2014, and June 30, 2014: Age Analysis of Loans Receivable As of June 30, 2015
30-59 Days Past Due Still Accruing 60-89 Days Past Due Still Accruing Greater Than 90 days Past Due Still Accruing Nonaccrual Total Past Due and Nonaccrual Total Current Total Loans Receivable
Real estate loans
Multi-family residential $
— $
— $
— $
— $
— $ 68,289 $ 68,289
Residential 1-4 family 173
—
— 688 861 56,251 57,112
Owner-occupied commercial 1,278 338
— 1,117 2,733 343,332 346,065
Nonowner-occupied commercial
—
—
— 878 878 274,199 275,077
Total real estate loans 1,451 338
— 2,683 4,472 742,071 746,543
Construction
Multi-family residential
—
—
—
—
— 6,590 6,590
Residential 1-4 family
—
—
—
—
— 30,145 30,145
Commercial real estate
—
—
—
—
— 31,659 31,659
Commercial bare land and acquisition &amp; development
—
—
—
—
— 15,870 15,870
Residential bare land and acquisition &amp; development
—
—
—
—
— 7,074 7,074
Total construction loans
—
—
—
—
— 91,338 91,338
Commercial and other 686
—
— 955 1,641 462,842 464,483
Consumer 6
—
—
— 6 3,777 3,783
Total $ 2,143 $ 338 $
— $ 3,638 $ 6,119 $ 1,300,028 $ 1,306,147
Age Analysis of Loans Receivable As of December 31, 2014
30-59 Days Past Due Still Accruing 60-89 Days Past Due Still Accruing Greater Than 90 days Still Accruing Nonaccrual Total Past Due and Nonaccrual Total Current Total Loans Receivable
Real estate loans
Multi-family residential $
—
— $
— $
— $
— $ 51,586 $ 51,586
Residential 1-4 family 568
—
— 321 889 46,333 47,222
Owner-occupied commercial
—
—
— 599 599 259,206 259,805
Nonowner-occupied commercial 605
—
— 906 1,511 200,047 201,558
Total real estate loans 1,173
—
— 1,826 2,999 557,172 560,171
Construction
Multi-family residential
—
—
—
—
— 8,472 8,472
Residential 1-4 family
—
—
—
—
— 28,109 28,109
Commercial real estate
—
—
—
—
— 18,595 18,595
Commercial bare land and acquisition &amp; development
—
—
—
—
— 12,159 12,159
Residential bare land and acquisition &amp; development
—
—
—
—
— 6,632 6,632
Total construction loans
—
—
—
—
— 73,967 73,967
Commercial and other 327
—
— 869 1,196 406,815 408,011
Consumer 4 1
—
— 5 3,857 3,862
Total $ 1,504 $ 1 $
— $ 2,695 $ 4,200 $ 1,041,811 $ 1,046,011
Age Analysis of Loans Receivable As of June 30, 2014
30-59 Days Past Due Still Accruing 60-89 Days Past Due Still Accruing Greater Than 90 days Past Due Still Accruing Nonaccrual Total Past Due and Nonaccrual Total Current Total Loans Receivable
Real estate loans
Multi-family residential $
— $
— $
— $
— $
— $ 50,867 $ 50,867
Residential 1-4 family
—
—
— 473 473 45,814 46,287
Owner-occupied commercial
—
—
— 1,703 1,703 253,859 255,562
Nonowner-occupied commercial 38 520
— 708 1,266 180,875 182,141
Total real estate loans 38 520
— 2,884 3,442 531,415 534,857
Construction
Multi-family residential
—
—
—
—
— 19,539 19,539
Residential 1-4 family
—
—
—
—
— 33,951 33,951
Commercial real estate
—
—
—
—
— 28,019 28,019
Commercial bare land and acquisition &amp; development
—
—
—
—
— 11,096 11,096
Residential bare land and acquisition &amp; development
—
—
—
—
— 6,240 6,240
Total construction loans
—
—
—
—
— 98,845 98,845
Commercial and other
— 247
— 2,047 2,294 391,723 394,017
Consumer 9
—
—
— 9 3,401 3,410
Total $ 47 $ 767 $
— $ 4,931 $ 5,745 $ 1,025,384 $ 1,031,129</t>
  </si>
  <si>
    <t>Analysis of Impaired Loans</t>
  </si>
  <si>
    <t>The following tables display an analysis of the Company’s
impaired loans at June 30, 2015, December 31, 2014,
and June 30, 2014: Impaired Loan Analysis As of June 30, 2015
Recorded Recorded Recorded Unpaid Average Related
Real estate
Multi-family residential $
— $
— $
— $
— $
— $
—
Residential 1-4 family 878 312 1,190 1,702 1,155 8
Owner-occupied commercial 2,144
— 2,144 2,430 1,983
—
Nonowner-occupied commercial 2,410 46 2,456 2,552 2,469 46
Total real estate loans 5,432 358 5,790 6,684 5,607 54
Construction
Multi-family residential
—
—
—
—
—
—
Residential 1-4 family
—
—
—
— 28
—
Commercial real estate
—
—
—
—
—
—
Commercial bare land and acquisition &amp; development
—
—
—
—
—
—
Residential bare land and acquisition &amp; development
— 347 347 347 351 109
Total construction loans
— 347 347 347 379 109
Commercial and other 1,176 1,020 2,196 2,559 2,456 54
Consumer
—
—
—
—
—
—
Total impaired loans $ 6,608 $ 1,725 $ 8,333 $ 9,590 $ 8,442 $ 217
Impaired Loan Analysis As of December 31, 2014
Recorded Recorded Recorded Unpaid Average Related
Real estate
Multi-family residential $
— $
— $
— $
— $
— $
—
Residential 1-4 family 564 313 877 1,181 1,123 2
Owner-occupied commercial 1,645
— 1,645 1,878 2,372
—
Nonowner-occupied commercial 2,449 54 2,503 2,523 1,927 54
Total real estate loans 4,658 367 5,025 5,582 5,422 56
Construction
Multi-family residential
—
—
—
—
—
—
Residential 1-4 family
—
—
—
—
—
—
Commercial real estate
—
—
—
—
—
—
Commercial bare land and acquisition &amp; development
—
—
—
—
—
—
Residential bare land and acquisition &amp; development
— 357 357 357 365 118
Total construction loans
— 357 357 357 365 118
Commercial and other 2,025 572 2,597 2,946 3,924 71
Consumer
—
—
—
—
—
—
Total impaired loans $ 6,683 $ 1,296 $ 7,979 $ 8,885 $ 9,711 $ 245
Impaired Loan Analysis As of June 30, 2014
Recorded Recorded Recorded Unpaid Average Related
Real estate
Multi-family residential $
— $
— $
— $
— $
— $
—
Residential 1-4 family 730 316 1,046 1,373 1,254 4
Owner-occupied commercial 2,601 166 2,767 3,001 2,769 2
Nonowner-occupied commercial 2,310
— 2,310 2,317 1,078
—
Total real estate loans 5,641 482 6,123 6,691 5,101 6
Construction
Multi-family residential
—
—
—
—
—
—
Residential 1-4 family
—
—
—
—
—
—
Commercial real estate
—
—
—
—
—
—
Commercial bare land and acquisition &amp; development
—
—
—
—
—
—
Residential bare land and acquisition &amp; development
— 365 365 365 372 121
Total construction loans
— 365 365 365 372 121
Commercial and other 3,672 522 4,194 9,333 4,926 16
Consumer
—
—
—
—
—
—
Total impaired loans $ 9,313 $ 1,369 $ 10,682 $ 16,389 $ 10,399 $ 143</t>
  </si>
  <si>
    <t>Schedule of Troubled Debt Restructurings by Class</t>
  </si>
  <si>
    <t>The following table displays the Company’s TDRs by class at
June 30, 2015, December 31, 2014, and June 30,
2014:
June 30, 2015
Troubled Debt Restructurings as of June 30, 2014
Number of Post-Modification Outstanding Recorded Number of Contracts Post-Modification Number of Contracts Post-Modification
Real estate
Multifamily residential
— $
—
— $
—
— $
—
Residential 1-4 family 6 701 7 768 7 795
Owner-occupied commercial 2 1,027 2 1,046 5 1,988
Non owner-occupied commercial 7 2,408 7 2,503 3 2,309
Total real estate loans 15 4,136 16 4,317 15 5,092
Construction
Multifamily residential
—
—
—
—
—
—
Residential 1-4 family
—
—
—
—
—
—
Commercial real estate
—
—
—
—
—
—
Commercial bare land and acquisition &amp; development
—
—
—
—
—
—
Residential bare land and acquisition &amp; development
—
—
—
—
—
—
Total construction loans
—
—
—
—
—
—
Commercial and other 11 1,941 12 2,259 11 2,553
Consumer
—
—
—
—
—
—
Total 26 $ 6,077 28 $ 6,576 26 $ 7,645</t>
  </si>
  <si>
    <t>Schedule of Restructured Loans</t>
  </si>
  <si>
    <t>Below is a table of the newly restructured loans identified in the
six months ended June 30, 2014.
Troubled Debt
Restructurings
Identified During the Six Months
ended June 30, 2014
Rate Modification Term Modification
Interest-only Modification Combination Modification
Real estate
Multi-family residential $
— $
— $
— $
—
Residential 1-4 family
—
—
—
—
Owner-occupied commercial
—
—
—
—
Nonowner-occupied commercial
— 1,601
—
—
Total real estate loans
— 1,601
—
—
Construction
Multi-family residential
—
—
—
—
Residential 1-4 family
—
—
—
—
Commercial real estate
—
—
—
—
Commercial bare land and acquisition &amp; development
—
—
—
—
Residential bare land and acquisition &amp; development
—
—
—
—
Total construction loans
—
—
—
—
Commercial and other
— 280 574
—
Consumer
—
—
—
—
Total $
— $ 1,881 $ 574 $
—</t>
  </si>
  <si>
    <t>Dental Loan [Member]</t>
  </si>
  <si>
    <t>The following tables present the Company’s dental loan
portfolio by market and credit grade at June 30,
2015, December 31, 2014, and June 30, 2014: As of June 30, 2015
Loan Grade
Pass Special Mention Substandard Doubtful Totals
Local $ 153,911 $
— $ 2,404 $
— $ 156,315
National 161,764
— 2,976
— 164,740
Total $ 315,675 $
— $ 5,380 $
— $ 321,055
As of December 31,
2014
Loan Grade
Pass Special Mention Substandard Doubtful Totals
Local $ 156,589 $
— $ 2,836 $
— $ 159,425
National 144,120
— 2,846
— 146,966
Total $ 300,709 $
— $ 5,682 $
— $ 306,391
As of June 30, 2014
Loan Grade
Pass Special Mention Substandard Doubtful Totals
Local $ 163,049 $
— $ 6,053 $
— $ 169,102
National 132,520
— 1,200
— 133,720
Total $ 295,569 $
— $ 7,253 $
— $ 302,822</t>
  </si>
  <si>
    <t>The following tables present an aged analysis of the dental loan
portfolio by market, including nonaccrual loans, as of
June 30, 2015, December 31, 2014, and June 30,
2014: As of June 30, 2015
30-59 Days Past Due Still Accruing 60-89 Days Greater Past Due Still Accruing Nonaccrual Total Past Due and Nonaccrual Total
Total Loans Receivable
Local $ 331 $
— $
— $ 536 $ 867 $ 155,448 $ 156,315
National
—
—
—
—
— 164,740 164,740
Total $ 331 $
— $
— $ 536 $ 867 $ 320,188 $ 321,055
As of
December 31, 2014
30-59 Days Past Due Still Accruing 60-89 Days Still Accruing Greater Than 90 Days Past Due Still Accruing Nonaccrual Total
Past Due and Nonaccrual Total Current Total Loans Receivable
Local $ 327 $
— $
— $ 597 $ 924 $ 158,501 $ 159,425
National
—
—
—
—
— 146,966 146,966
Total $ 327 $
— $
— $ 597 $ 924 $ 305,467 $ 306,391
As of June 30,
2014
30-59 Days Past Due Still Accruing 60-89 Days Past Due Still Accruing Greater Past Due Still Accruing Nonaccrual Total Past Due and Nonaccrual Total Current Total Loans Receivable
Local $
— $
— $
— $ 1,028 $ 1,028 $ 168,074 $ 169,102
National
—
—
— 222 222 133,498 133,720
Total $
— $
— $
— $ 1,250 $ 1,250 $ 301,572 $ 302,822</t>
  </si>
  <si>
    <t>Dental Loan Portfolio (Tables)</t>
  </si>
  <si>
    <t>Major Classifications of Dental Loans</t>
  </si>
  <si>
    <t>Major classifications of dental loans at June 30,
2015, December 31, 2014, and June 30, 2014, were as
follows:
June 30, December 31, June 30, 2014
Real estate secured loans:
Owner-occupied commercial $ 59,819 $ 60,092 $ 61,452
Other dental real estate loans 2,596 2,785 2,663
Total permanent real estate loans 62,415 62,877 64,115
Dental construction loans 2,033 604 388
Total real estate loans 64,448 63,481 64,503
Commercial loans 256,607 242,910 238,319
Gross loans $ 321,055 $ 306,391 $ 302,822</t>
  </si>
  <si>
    <t>Dental Loan Total by Market</t>
  </si>
  <si>
    <t>The following table summarizes the Company’s dental lending
by borrower location:
June 30, December 31, June 30, 2014
Local $ 156,315 $ 159,425 $ 169,102
National 164,740 146,966 133,720
Total $ 321,055 $ 306,391 $ 302,822</t>
  </si>
  <si>
    <t>Dental Portfolio Allowance Activity</t>
  </si>
  <si>
    <t>The specific component is based upon dental loans individually
evaluated for impairment.
Three months ended
Six months ended
2015 2014 2015 2014
Balance, beginning of period $ 3,912 $ 3,901 $ 4,141 $ 3,730
Provision (reclassification) 198 217 3 795
Loans charged against allowance (42 ) (31 ) (84 ) (447 )
Recoveries credited to allowance 12 49 20 58
Balance, end of period $ 4,080 $ 4,136 $ 4,080 $ 4,136</t>
  </si>
  <si>
    <t>Federal Home Loan Bank Borrowings (Tables)</t>
  </si>
  <si>
    <t>Summary of Outstanding FHLB Borrowings by Maturity and Applicable Interest Rate</t>
  </si>
  <si>
    <t>Below is a summary of outstanding FHLB borrowings by maturity.
Current Rates June 30, 2015
Cash management advance NA $
—
2014
—
—
2015
0.29% - 1.60% 56,500
2016
1.84% - 2.36% 22,500
2017 2.28% 3,000
2018
—
—
2019
—
—
Thereafter 3.85% 2,000
$ 84,000</t>
  </si>
  <si>
    <t>Share-Based Compensation (Tables)</t>
  </si>
  <si>
    <t>Summary of Shares and Aggregate Grant-Date Fair Market Values</t>
  </si>
  <si>
    <t>The following table summarizes the shares and the aggregate
grant-date fair market values of the equity-based awards granted
during the six months ended June 30, 2015:
Six months
ended
June 30, 2015 June 30, 2014
Shares Grant Date Shares Grant Date
Equity-based awards:
Director restricted stock 19,185 $ 248 14,996 $ 200
Employee stock options
—
—
—
—
Employee stock SARs
—
—
—
—
Employee RSUs 155,898 2,206 127,051 1,679
175,083 $ 2,454 142,047 $ 1,879</t>
  </si>
  <si>
    <t>Summary of RSU Activity</t>
  </si>
  <si>
    <t>The following table provides a summary of the Company’s RSU
activity, including the weighted average grant date fair value per
share, for the six months ended June 30, 2015:
Six months
ended
June 30, 2015
Non-Vested
Weighted Average
Balance, beginning of period $ 306,532 $ 11.18
Granted 155,898 13.00
Vested shares issued (75,373 ) 10.59
Vested shares surrendered for taxes (46,105 ) 10.59
Forfeited or expired (4,847 ) 11.86
Balance, end of period $ 336,105 $ 12.23</t>
  </si>
  <si>
    <t>Schedule of Compensation Expenses and Tax Benefits</t>
  </si>
  <si>
    <t>The following table identifies the compensation expense recorded
and tax benefits received by the Company on its share-based
compensation plans for the three and six months ended June 30,
2015, and 2014:
Three months
ended
June 30,
2015 2014
Compensation Expense (Income) Tax Benefit (expense) Compensation Expense Tax Benefit
Equity-based awards:
Director restricted stock $ 248 $ 94 $ 200 $ 76
Employee RSUs 376 143 331 126
Liability-based awards:
Employee cash SARs (50 ) (19 ) 15 6
$ 574 $ 218 $ 546 $ 208
Six months
ended
June
30,
2015 2014
Compensation Tax Benefit Compensation Tax Benefit
Equity-based awards:
Director restricted stock $ 248 $ 94 $ 200 $ 76
Employee stock options
—
— 13
—
Employee stock SARs
—
— 26 10
Employee RSUs 708 269 561 213
Liability-based awards:
Employee cash SARs (50 ) (19 ) 70 27
$ 906 $ 344 $ 870 $ 326</t>
  </si>
  <si>
    <t>Summary of Stock Options, Employee Stock SARs, and Employee Cash SARs Exercised</t>
  </si>
  <si>
    <t xml:space="preserve">The following table identifies stock options, employee stock SARs,
and employee cash SARs exercised during the three and six months
ended June 30, 2015:
Three months
ended
June 30,
2015
Number Exercised Weighted Average Exercise Price Intrinsic Value Number of Issued Net Cash Payment to Employees
Stock options
— $
— $
—
— NA
Employee stock SARs 600 $ 11.30 $ 1 52 NA
Employee cash SARs
— $
— NA NA $
—
Six months
ended
June 30,
2015
Number Weighted Intrinsic Number of Net Cash
Stock options 1,102 $ 12.25 $ 2 1,102 NA
Employee stock SARs 1,213 $ 11.50 $ 1 92 NA
Employee cash SARs 208 $ 12.07 NA NA $
—
The following table identifies stock options, employee stock SARs,
and employee cash SARs exercised during the three and six months
ended June 30, 2014:
Three months
ended
June 30,
2014
Number Weighted Intrinsic Number of Net Cash
Stock options
— $
— $
—
— NA
Employee stock SARs 1,961 $ 11.53 $ 3 189 NA
Employee cash SARs 2,219 $ 12.07 NA NA $ 3
Six months
ended
June 30,
2014
Number Weighted Intrinsic Number of Net Cash
Stock options 16,779 $ 11.29 $ 57
— NA
Employee stock SARs 14,140 $ 11.86 $ 25 1,629 NA
Employee cash SARs 6,445 $ 12.21 NA NA $ 8 </t>
  </si>
  <si>
    <t>Fair Value (Tables)</t>
  </si>
  <si>
    <t>Estimated Fair Values of Financial Instruments</t>
  </si>
  <si>
    <t xml:space="preserve">The following table presents estimated fair values of the
Company’s financial instruments as of June 30,
2015, December 31, 2014, and June 30, 2014, in
accordance with the provisions of FASB ASC 825 “Financial
Instruments.” The use of different assumptions and estimation
methods could have a significant effect on the reported fair value
amounts. Accordingly, the estimates of fair value herein are not
necessarily indicative of the amounts that might be realized in a
current market exchange.
June 30, 2015 December 31, 2014 June 30, 2014
Carrying Fair Value Carrying Amount Fair Value Carrying Fair Value
Financial assets:
Cash and cash equivalents $ 39,602 $ 39,602 $ 25,787 $ 25,787 $ 43,443 $ 43,443
Securities available-for-sale 383,618 383,618 351,946 351,946 344,645 344,645
Loans 1,304,932 1,289,072 1,045,021 1,033,254 1,030,021 1,015,721
Federal Home Loan Bank stock 5,468 5,468 10,019 10,019 10,227 10,227
Interest receivable 5,833 5,833 4,773 4,773 5,101 5,101
Bank-owned life insurance 22,571 22,571 16,609 16,609 16,370 16,370
Swap derivative 117 117 176 176 218 218
Financial liabilities:
Deposits $ 1,514,181 $ 1,514,255 $ 1,209,093 $ 1,209,240 $ 1,132,654 $ 1,132,917
Federal funds and overnight funds purchased 5,500 5,500
—
— 6,410 6,410
Federal Home Loan Bank borrowings 84,000 84,587 96,000 96,721 164,500 165,502
Junior subordinated debentures 8,248 2,494 8,248 2,410 8,248 2,326
Interest payable 170 170 176 176 170 170 </t>
  </si>
  <si>
    <t>Fair Value Hierarchy for Assets and Liabilities Not Measured at Fair Value</t>
  </si>
  <si>
    <t xml:space="preserve">The following table presents information about the level in the
fair value hierarchy for the Company’s assets and liabilities
not measured and carried at fair value as of June 30,
2015, December 31, 2014, and June 30, 2014:
Carrying Fair Value at June 30,
2015
Level 1 Level 2 Level 3
Financial assets:
Cash and cash equivalents $ 39,602 $ 39,602 $
— $
—
Loans 1,304,932
—
— 1,289,072
Federal Home Loan Bank stock 5,468 5,468
—
—
Interest receivable 5,833 5,833
—
—
Financial liabilities:
Deposits $ 1,514,181 $
— $ 1,514,255 $
—
Federal funds and overnight funds purchased 5,500 5,500
—
—
Federal Home Loan Bank borrowings 84,000
— 84,587
—
Junior subordinated debentures 8,248
— 2,494
—
Interest payable 170 170
—
—
Carrying Fair Value at December 31,
2014
Level 1 Level 2 Level 3
Financial assets:
Cash and cash equivalents $ 25,787 $ 25,787 $
— $
—
Loans 1,045,021
—
— 1,033,254
Federal Home Loan Bank stock 10,019 10,019
—
—
Interest payable 4,773 4,773
—
—
Financial liabilities:
Deposits $ 1,209,093 $
— $ 1,209,240 $
—
Federal funds and overnight funds purchased
—
—
—
—
Federal Home Loan Bank borrowings 96,000
— 96,721
—
Junior subordinated debentures 8,248
— 2,410
—
Interest payable 176 176
—
—
Carrying Fair Value at June 30, 2014
Level 1 Level 2 Level 3
Financial assets:
Cash and cash equivalents $ 43,443 $ 43,443 $
— $
—
Loans 1,030,021
—
— 1,015,721
Federal Home Loan Bank stock 10,227 10,227
—
—
Interest payable 5,101 5,101
—
—
Financial liabilities:
Deposits $ 1,132,654 $
— $ 1,132,917 $
—
Federal funds and overnight funds purchased 6,410 6,410
—
—
Federal Home Loan Bank borrowings 164,500
— 165,502
—
Junior subordinated debentures 8,248
— 2,326
—
Interest payable 170 170
—
— </t>
  </si>
  <si>
    <t>Assets Measured at Fair Value on Recurring Basis</t>
  </si>
  <si>
    <t>The tables below show assets measured at fair value on a recurring
basis as of June 30, 2015, December 31, 2014, and
June 30, 2014:
Carrying Fair Value at June 30,
2015
Value Level 1 Level 2 Level 3
Available-for-sale securities
Obligations of U.S. government agencies $ 55,796 $
— $ 55,796 $
—
Obligations of states and political subdivisions 87,387
— 87,387
—
Mortgage-backed securities 202,114
— 202,114
—
Private-label mortgage-backed securities 3,334
— 1,551 1,783
SBA pools 34,089
— 34,089
—
Corporate securities 898
— 898
—
Swap derivative 117 117
—
—
Total assets measured on a recurring basis $ 383,735 $ 117 $ 381,835 $ 1,783
Carrying Fair Value at December 31,
2014
Value Level 1 Level 2 Level 3
Available-for-sale securities
Obligations of U.S. government agencies $ 39,185 $
— $ 39,185 $
—
Obligations of states and political subdivisions 83,981
— 83,981
—
Mortgage-backed securities 205,390
— 205,390
—
Private-label mortgage-backed securities 3,816
— 2,248 1,568
SBA pools 19,574
— 19,574
—
Swap derivative 176 176
—
—
Total assets measured on a recurring basis $ 352,122 $ 176 $ 350,378 $ 1,568
Fair Value at June 30, 2014
Value Level 1 Level 2 Level 3
Available-for-sale securities
Obligations of U.S. government agencies $ 37,162 $
— $ 37,162 $
—
Obligations of states and political subdivisions 81,680
— 81,680
—
Mortgage-backed securities 212,720
— 212,720
—
Private-label mortgage-backed securities 4,443
— 2,750 1,693
SBA pools 8,640
— 8,640
—
Swap derivative 218 218
—
—
Total assets measured on a recurring basis $ 344,863 $ 218 $ 342,952 $ 1,693</t>
  </si>
  <si>
    <t>Reconciliation of Private-Label Mortgage-Backed Securities Measured at Fair Value on Recurring Basis</t>
  </si>
  <si>
    <t>The following table provides a reconciliation of private-label
mortgage-backed securities measured at fair value on a recurring
basis using unobservable inputs (Level 3) for the three and six
months ended June 30, 2015, and 2014:
Three months ended
Six months ended
2015 2014 2015 2014
Beginning balance $ 1,545 $ 1,774 $ 1,568 $ 1,786
Transfers from level 2 300
— 300
—
Transfers out of Level 3
—
—
—
—
Total gains or losses
Included in earnings (13 )
— (13 )
—
Included in other comprehensive income 29 (61 ) 68 (11 )
Paydowns (78 ) (20 ) (140 ) (82 )
Purchases, issuances, sales and settlements
Purchases
—
—
—
—
Issuances
—
—
—
—
Sales
—
—
—
—
Settlements
—
—
—
—
Ending balance $ 1,783 $ 1,693 $ 1,783 $ 1,693</t>
  </si>
  <si>
    <t>Assets Measured at Fair Value on Nonrecurring Basis</t>
  </si>
  <si>
    <t>The tables below show assets measured at fair value on a
nonrecurring basis as of June 30, 2015, December 31,
2014, and June 30, 2014:
Carrying Fair Value
June 30, 2015 Value Level 1 Level 2 Level 3
Loans measured for impairment (net of government guarantees and
specific reserves) $ 3,041 $
— $
— $ 3,041
Other real estate owned 12,666
—
— 12,666
Total $ 15,707 $
— $
— $ 15,707
Carrying Fair Value
December 31,
2014 Value Level 1 Level 2 Level 3
Loans measured for impairment (net of government guarantees and
specific reserves) $ 3,110 $
— $
— $ 3,110
Other real estate owned 13,374
—
— 13,374
Total $ 16,484 $
— $
— $ 16,484
Carrying Fair Value
June 30, 2014 Value Level 1 Level 2 Level 3
Loans measured for impairment (net of government guarantees and
specific reserves) $ 5,298 $
— $
— $ 5,298
Other real estate owned 11,531
—
— 11,531
Total $ 16,829 $
— $
— $ 16,829</t>
  </si>
  <si>
    <t>Regulatory Matters (Tables)</t>
  </si>
  <si>
    <t>Schedule of Compliance with Regulatory Capital Requirements</t>
  </si>
  <si>
    <t>To be categorized as well-capitalized, the Bank must maintain
minimum Total risk-based, Tier 1 risk-based, and Tier 1 leverage
ratios as set forth in the following table.
To Be
Well
Capitalized
Under
For
Capital Prompt
Corrective
Actual Adequacy Purposes Action Provisions
Amount Ratio Amount Ratio Amount Ratio
As of June 30, 2015:
Total capital (to risk weighted assets)
Bank: $ 191,401 12.84 % $ 119,216 8.00 % $ 149,020 10.00 %
Company: $ 191,999 12.88 % NA NA
Tier 1 capital (to risk (to risk weighted assets)
Bank: $ 175,003 11.74 % $ 89,412 6.00 % $ 119,216 8.00 %
Company: $ 175,601 11.78 % NA NA
Common Equity Tier 1 (to risk weighted assets)
Bank: $ 175,003 11.74 % $ 67,059 4.50 % $ 96,863 6.50 %
Company: $ 168,029 11.27 % NA NA
Tier 1 leverage ratio (to leverage assets)
Bank: $ 175,003 9.97 % $ 70,190 4.00 % $ 74,510 5.00 %
Company: $ 175,601 10.01 % NA NA
As of December 31, 2014:
Total capital (to risk weighted assets)
Bank: $ 176,199 15.48 % $ 91,040 8.00 % $ 113,800 10.00 %
Company: $ 179,109 15.73 % NA NA
Tier 1 capital (to risk weighted assets)
Bank: $ 161,954 14.23 % $ 45,520 4.00 % $ 68,280 6.00 %
Company: $ 164,864 14.48 % NA NA
Tier 1 capital (to leverage assets)
Bank: $ 161,954 11.13 % $ 58,193 4.00 % $ 72,741 5.00 %
Company: $ 164,864 11.33 % NA NA
As of June 30, 2014:
Total capital (to risk weighted assets)
Bank: $ 173,819 15.46 % $ 89,938 8.00 % $ 112,422 10.00 %
Company: $ 176,940 15.73 % NA NA
Tier 1 capital (to risk weighted assets)
Bank: $ 159,744 14.21 % $ 44,969 4.00 % $ 67,453 6.00 %
Company: $ 162,865 14.48 % NA NA
Tier 1 capital (to leverage assets)
Bank: $ 159,744 11.05 % $ 57,829 4.00 % $ 72,286 5.00 %
Company: $ 162,865 11.26 % NA NA</t>
  </si>
  <si>
    <t>Securities Available-for-Sale - Schedule of Amortized Cost, Gross Unrealized Gains, Gross Unrealized Losses and Estimated Fair Values of Securities Available-for-Sale (Detail) - USD ($) $ in Thousands</t>
  </si>
  <si>
    <t>Schedule of Available-for-sale Securities [Line Items]</t>
  </si>
  <si>
    <t>Amortized Cost</t>
  </si>
  <si>
    <t>Gross Unrealized Gains</t>
  </si>
  <si>
    <t>Gross Unrealized Losses</t>
  </si>
  <si>
    <t>Estimated Fair Value</t>
  </si>
  <si>
    <t>Unrealized Loss Positions [Member]</t>
  </si>
  <si>
    <t>Unrealized Loss Positions [Member] | Obligations of U.S. government agencies [Member]</t>
  </si>
  <si>
    <t>Unrealized Loss Positions [Member] | Obligations of states and political subdivisions [Member]</t>
  </si>
  <si>
    <t>Unrealized Loss Positions [Member] | Private-label mortgage-backed securities [Member]</t>
  </si>
  <si>
    <t>Unrealized Loss Positions [Member] | Mortgage-backed securities [Member]</t>
  </si>
  <si>
    <t>Unrealized Loss Positions [Member] | SBA variable rate pools [Member]</t>
  </si>
  <si>
    <t>Unrealized Gain Positions [Member]</t>
  </si>
  <si>
    <t>Unrealized Gain Positions [Member] | Obligations of U.S. government agencies [Member]</t>
  </si>
  <si>
    <t>Unrealized Gain Positions [Member] | Obligations of states and political subdivisions [Member]</t>
  </si>
  <si>
    <t>Unrealized Gain Positions [Member] | Private-label mortgage-backed securities [Member]</t>
  </si>
  <si>
    <t>Unrealized Gain Positions [Member] | Mortgage-backed securities [Member]</t>
  </si>
  <si>
    <t>Unrealized Gain Positions [Member] | SBA variable rate pools [Member]</t>
  </si>
  <si>
    <t>Corporate bonds [Member] | Unrealized Gain Positions [Member]</t>
  </si>
  <si>
    <t>Securities Available-for-Sale - Additional Information (Detail) $ in Thousands</t>
  </si>
  <si>
    <t>Jun. 30, 2015USD ($)Securities</t>
  </si>
  <si>
    <t>Dec. 31, 2014USD ($)Securities</t>
  </si>
  <si>
    <t>Jun. 30, 2014USD ($)Securities</t>
  </si>
  <si>
    <t>Investment securities in unrealized loss positions, number of positions</t>
  </si>
  <si>
    <t>Available for sale securities number of securities</t>
  </si>
  <si>
    <t>Other-than-temporary impairment | $</t>
  </si>
  <si>
    <t>Number of private-label mortgage-backed securities</t>
  </si>
  <si>
    <t>Amortized Cost | $</t>
  </si>
  <si>
    <t>Projected average life of securities portfolio</t>
  </si>
  <si>
    <t>4 years 1 month 28 days</t>
  </si>
  <si>
    <t>Number of investment securities sold</t>
  </si>
  <si>
    <t>Securities sold, book value | $</t>
  </si>
  <si>
    <t>Gross realized gain (loss) from investment securities sold | $</t>
  </si>
  <si>
    <t>Balance of repurchase agreement | $</t>
  </si>
  <si>
    <t>Substandard [Member]</t>
  </si>
  <si>
    <t>Private-label mortgage-backed securities [Member]</t>
  </si>
  <si>
    <t>Private-label mortgage-backed securities [Member] | Substandard [Member]</t>
  </si>
  <si>
    <t>Mortgage-backed securities [Member]</t>
  </si>
  <si>
    <t>Obligations of states and political subdivisions [Member]</t>
  </si>
  <si>
    <t>Securities Available-for-Sale - Schedule of Investment Securities in Continuous Unrealized Loss Position (Detail) - Unrealized Loss Positions [Member] - USD ($) $ in Thousands</t>
  </si>
  <si>
    <t>12 Months Ended</t>
  </si>
  <si>
    <t>Securities in Continuous Unrealized Loss Position for Less Than 12 Months</t>
  </si>
  <si>
    <t>Gross Unrealized Loss on Securities in Loss Position for Less Than 12 Months</t>
  </si>
  <si>
    <t>Securities in Continuous Unrealized Loss Position for 12 Months or Longer</t>
  </si>
  <si>
    <t>Gross Unrealized Loss on Securities in Loss Position for 12 Months or Longer</t>
  </si>
  <si>
    <t>Obligations of U.S. government agencies [Member]</t>
  </si>
  <si>
    <t>SBA variable rate pools [Member]</t>
  </si>
  <si>
    <t>Securities Available-for-Sale - Schedule of Roll-Forward Aggregate Amount of Credit-Related OTTI (Detail) - Jun. 30, 2015 - USD ($) $ in Thousands</t>
  </si>
  <si>
    <t>Balance, beginning of period:</t>
  </si>
  <si>
    <t>Initial OTTI credit loss</t>
  </si>
  <si>
    <t>Balance, end of period:</t>
  </si>
  <si>
    <t>Securities Available-for-Sale - Schedule of Amortized Cost and Fair Value of Securities Available-for-Sale (Detail) - USD ($) $ in Thousands</t>
  </si>
  <si>
    <t>Due in one year or less, Amortized Cost</t>
  </si>
  <si>
    <t>Due after one year through 5 years, Amortized Cost</t>
  </si>
  <si>
    <t>Due after 5 years through 10 years, Amortized Cost</t>
  </si>
  <si>
    <t>Due after 10 years, Amortized Cost</t>
  </si>
  <si>
    <t>Due in one year or less, Estimated Fair Value</t>
  </si>
  <si>
    <t>Due after one year through 5 years, Estimated Fair Value</t>
  </si>
  <si>
    <t>Due after 5 years through 10 years, Estimated Fair Value</t>
  </si>
  <si>
    <t>Due after 10 years, Estimated Fair Value</t>
  </si>
  <si>
    <t>Securities Available-for-Sale - Schedule of Investment Securities Pledged to Secure Public Deposits and Repurchase Agreements (Detail) - USD ($) $ in Thousands</t>
  </si>
  <si>
    <t>Collateral Pledged [Member]</t>
  </si>
  <si>
    <t>Estimated fair Value</t>
  </si>
  <si>
    <t>Collateral Pledged [Member] | Securities pledged as collateral [Member]</t>
  </si>
  <si>
    <t>Collateral Pledged [Member] | Repurchase accounts [Member]</t>
  </si>
  <si>
    <t>Loans, Allowance for Loan Losses, and Credit Quality Indicators - Summary of Loan Classifications (Detail) - USD ($) $ in Thousands</t>
  </si>
  <si>
    <t>Financing Receivable, Allowance for Credit Losses [Line Items]</t>
  </si>
  <si>
    <t>Gross loans</t>
  </si>
  <si>
    <t>Deferred loan origination fees</t>
  </si>
  <si>
    <t>Gross loans, net of deferred income</t>
  </si>
  <si>
    <t>Allowance for loan losses</t>
  </si>
  <si>
    <t>Total loans, net of allowance for loan losses and net deferred fees</t>
  </si>
  <si>
    <t>Percentage of gross loans</t>
  </si>
  <si>
    <t>100.00%</t>
  </si>
  <si>
    <t>Commercial loans [Member]</t>
  </si>
  <si>
    <t>35.18%</t>
  </si>
  <si>
    <t>38.10%</t>
  </si>
  <si>
    <t>38.87%</t>
  </si>
  <si>
    <t>Consumer [Member]</t>
  </si>
  <si>
    <t>0.29%</t>
  </si>
  <si>
    <t>0.33%</t>
  </si>
  <si>
    <t>0.37%</t>
  </si>
  <si>
    <t>Other loans [Member]</t>
  </si>
  <si>
    <t>0.38%</t>
  </si>
  <si>
    <t>0.12%</t>
  </si>
  <si>
    <t>0.14%</t>
  </si>
  <si>
    <t>Real estate loans [Member]</t>
  </si>
  <si>
    <t>Real estate loans [Member] | Multi-family residential [Member]</t>
  </si>
  <si>
    <t>Real estate loans [Member] | Residential 1-4 family [Member]</t>
  </si>
  <si>
    <t>Real estate loans [Member] | Owner-occupied commercial [Member]</t>
  </si>
  <si>
    <t>Real estate loans [Member] | Nonowner-occupied commercial [Member]</t>
  </si>
  <si>
    <t>Real estate secured loans [Member]</t>
  </si>
  <si>
    <t>64.15%</t>
  </si>
  <si>
    <t>61.45%</t>
  </si>
  <si>
    <t>60.62%</t>
  </si>
  <si>
    <t>Real estate secured loans [Member] | Real estate loans [Member]</t>
  </si>
  <si>
    <t>57.16%</t>
  </si>
  <si>
    <t>51.86%</t>
  </si>
  <si>
    <t>53.55%</t>
  </si>
  <si>
    <t>Real estate secured loans [Member] | Real estate loans [Member] | Multi-family residential [Member]</t>
  </si>
  <si>
    <t>5.23%</t>
  </si>
  <si>
    <t>4.93%</t>
  </si>
  <si>
    <t>Real estate secured loans [Member] | Real estate loans [Member] | Residential 1-4 family [Member]</t>
  </si>
  <si>
    <t>4.37%</t>
  </si>
  <si>
    <t>4.49%</t>
  </si>
  <si>
    <t>4.51%</t>
  </si>
  <si>
    <t>Real estate secured loans [Member] | Real estate loans [Member] | Owner-occupied commercial [Member]</t>
  </si>
  <si>
    <t>26.50%</t>
  </si>
  <si>
    <t>24.78%</t>
  </si>
  <si>
    <t>24.84%</t>
  </si>
  <si>
    <t>Real estate secured loans [Member] | Real estate loans [Member] | Nonowner-occupied commercial [Member]</t>
  </si>
  <si>
    <t>21.06%</t>
  </si>
  <si>
    <t>17.66%</t>
  </si>
  <si>
    <t>19.27%</t>
  </si>
  <si>
    <t>Real estate secured loans [Member] | Construction loans [Member]</t>
  </si>
  <si>
    <t>6.99%</t>
  </si>
  <si>
    <t>9.59%</t>
  </si>
  <si>
    <t>7.07%</t>
  </si>
  <si>
    <t>Real estate secured loans [Member] | Construction loans [Member] | Multi-family residential [Member]</t>
  </si>
  <si>
    <t>0.50%</t>
  </si>
  <si>
    <t>1.89%</t>
  </si>
  <si>
    <t>0.81%</t>
  </si>
  <si>
    <t>Real estate secured loans [Member] | Construction loans [Member] | Residential 1-4 family [Member]</t>
  </si>
  <si>
    <t>2.31%</t>
  </si>
  <si>
    <t>3.29%</t>
  </si>
  <si>
    <t>2.69%</t>
  </si>
  <si>
    <t>Real estate secured loans [Member] | Construction loans [Member] | Commercial real estate [Member]</t>
  </si>
  <si>
    <t>2.42%</t>
  </si>
  <si>
    <t>2.72%</t>
  </si>
  <si>
    <t>1.78%</t>
  </si>
  <si>
    <t>Real estate secured loans [Member] | Construction loans [Member] | Commercial bare land and acquisition &amp; development [Member]</t>
  </si>
  <si>
    <t>1.22%</t>
  </si>
  <si>
    <t>1.08%</t>
  </si>
  <si>
    <t>1.16%</t>
  </si>
  <si>
    <t>Real estate secured loans [Member] | Construction loans [Member] | Residential bare land and acquisition &amp; development [Member]</t>
  </si>
  <si>
    <t>0.54%</t>
  </si>
  <si>
    <t>0.61%</t>
  </si>
  <si>
    <t>0.63%</t>
  </si>
  <si>
    <t>Loans, Allowance for Loan Losses, and Credit Quality Indicators - Additional Information (Detail)</t>
  </si>
  <si>
    <t>Jun. 30, 2015USD ($)RiskRatingContractTDRs</t>
  </si>
  <si>
    <t>Jun. 30, 2014USD ($)Contract</t>
  </si>
  <si>
    <t>Dec. 31, 2014USD ($)</t>
  </si>
  <si>
    <t>Mar. 31, 2015USD ($)</t>
  </si>
  <si>
    <t>Mar. 31, 2014USD ($)</t>
  </si>
  <si>
    <t>Dec. 31, 2013USD ($)</t>
  </si>
  <si>
    <t>Guarantor Obligations [Line Items]</t>
  </si>
  <si>
    <t>Percentage of total outstanding loans</t>
  </si>
  <si>
    <t>24.58%</t>
  </si>
  <si>
    <t>29.37%</t>
  </si>
  <si>
    <t>29.29%</t>
  </si>
  <si>
    <t>Percentage of total loan portfolio</t>
  </si>
  <si>
    <t>10.00%</t>
  </si>
  <si>
    <t>Percentage of loan portfolio collateralized by real estate</t>
  </si>
  <si>
    <t>Loan unfunded commitments on classified loans</t>
  </si>
  <si>
    <t>Interest income recognized in the period</t>
  </si>
  <si>
    <t>Government guarantees</t>
  </si>
  <si>
    <t>Recorded investment in impaired loans, net of government guarantees</t>
  </si>
  <si>
    <t>Recorded investment in nonaccrual status</t>
  </si>
  <si>
    <t>Identified TDRs newly considered for impairment | TDRs</t>
  </si>
  <si>
    <t>Newly restructured loans identified | Contract</t>
  </si>
  <si>
    <t>TDRs that subsequently defaulted within the first twelve months of restructure | Contract</t>
  </si>
  <si>
    <t>Commitments to lend additional funds on loans restructured as TDRs</t>
  </si>
  <si>
    <t>Troubled Debt Restructurings [Member]</t>
  </si>
  <si>
    <t>Outstanding loans to dental professionals</t>
  </si>
  <si>
    <t>Minimum [Member]</t>
  </si>
  <si>
    <t>Internal risk rating | RiskRating</t>
  </si>
  <si>
    <t>Maximum [Member]</t>
  </si>
  <si>
    <t>Loans, Allowance for Loan Losses, and Credit Quality Indicators - Summary of Allowance for Loan Losses Activity (Detail) - USD ($) $ in Thousands</t>
  </si>
  <si>
    <t>Balance, beginning of period</t>
  </si>
  <si>
    <t>Provision charged to income</t>
  </si>
  <si>
    <t>Loans charged against allowance</t>
  </si>
  <si>
    <t>Recoveries credited to allowance</t>
  </si>
  <si>
    <t>Balance, end of period</t>
  </si>
  <si>
    <t>Loans, Allowance for Loan Losses, and Credit Quality Indicators - Summary of Allowance for Credit Losses Activity by Loan Segment (Detail) - USD ($) $ in Thousands</t>
  </si>
  <si>
    <t>Charge-offs</t>
  </si>
  <si>
    <t>Recoveries</t>
  </si>
  <si>
    <t>Provision (reclassification)</t>
  </si>
  <si>
    <t>Ending allowance: collectively evaluated for impairment</t>
  </si>
  <si>
    <t>Ending allowance: individually evaluated for impairment</t>
  </si>
  <si>
    <t>Total ending allowance</t>
  </si>
  <si>
    <t>Ending loan balance: collectively evaluated for impairment</t>
  </si>
  <si>
    <t>Ending loan balance: individually evaluated for impairment</t>
  </si>
  <si>
    <t>Total ending loan balance</t>
  </si>
  <si>
    <t>Commercial and Other [Member]</t>
  </si>
  <si>
    <t>Real Estate [Member]</t>
  </si>
  <si>
    <t>Construction [Member]</t>
  </si>
  <si>
    <t>Unallocated [Member]</t>
  </si>
  <si>
    <t>Loans, Allowance for Loan Losses, and Credit Quality Indicators - Credit Quality Indicators (Detail) - USD ($) $ in Thousands</t>
  </si>
  <si>
    <t>Financing Receivable, Recorded Investment [Line Items]</t>
  </si>
  <si>
    <t>Loan Grade</t>
  </si>
  <si>
    <t>Multi-family residential [Member] | Real estate loans [Member]</t>
  </si>
  <si>
    <t>Multi-family residential [Member] | Construction [Member]</t>
  </si>
  <si>
    <t>Residential 1-4 family [Member] | Real estate loans [Member]</t>
  </si>
  <si>
    <t>Residential 1-4 family [Member] | Construction [Member]</t>
  </si>
  <si>
    <t>Owner-occupied commercial [Member] | Real estate loans [Member]</t>
  </si>
  <si>
    <t>Nonowner-occupied commercial [Member] | Real estate loans [Member]</t>
  </si>
  <si>
    <t>Commercial real estate [Member] | Construction [Member]</t>
  </si>
  <si>
    <t>Commercial bare land and acquisition &amp; development [Member] | Construction [Member]</t>
  </si>
  <si>
    <t>Residential bare land and acquisition &amp; development [Member] | Construction [Member]</t>
  </si>
  <si>
    <t>Pass [Member]</t>
  </si>
  <si>
    <t>Pass [Member] | Real estate loans [Member]</t>
  </si>
  <si>
    <t>Pass [Member] | Construction [Member]</t>
  </si>
  <si>
    <t>Pass [Member] | Multi-family residential [Member] | Real estate loans [Member]</t>
  </si>
  <si>
    <t>Pass [Member] | Multi-family residential [Member] | Construction [Member]</t>
  </si>
  <si>
    <t>Pass [Member] | Residential 1-4 family [Member] | Real estate loans [Member]</t>
  </si>
  <si>
    <t>Pass [Member] | Residential 1-4 family [Member] | Construction [Member]</t>
  </si>
  <si>
    <t>Pass [Member] | Owner-occupied commercial [Member] | Real estate loans [Member]</t>
  </si>
  <si>
    <t>Pass [Member] | Nonowner-occupied commercial [Member] | Real estate loans [Member]</t>
  </si>
  <si>
    <t>Pass [Member] | Commercial real estate [Member] | Construction [Member]</t>
  </si>
  <si>
    <t>Pass [Member] | Commercial bare land and acquisition &amp; development [Member] | Construction [Member]</t>
  </si>
  <si>
    <t>Pass [Member] | Residential bare land and acquisition &amp; development [Member] | Construction [Member]</t>
  </si>
  <si>
    <t>Pass [Member] | Commercial and Other [Member]</t>
  </si>
  <si>
    <t>Pass [Member] | Consumer [Member]</t>
  </si>
  <si>
    <t>Special Mention [Member]</t>
  </si>
  <si>
    <t>Special Mention [Member] | Real estate loans [Member]</t>
  </si>
  <si>
    <t>Special Mention [Member] | Owner-occupied commercial [Member] | Real estate loans [Member]</t>
  </si>
  <si>
    <t>Substandard [Member] | Real estate loans [Member]</t>
  </si>
  <si>
    <t>Substandard [Member] | Construction [Member]</t>
  </si>
  <si>
    <t>Substandard [Member] | Multi-family residential [Member] | Real estate loans [Member]</t>
  </si>
  <si>
    <t>Substandard [Member] | Residential 1-4 family [Member] | Real estate loans [Member]</t>
  </si>
  <si>
    <t>Substandard [Member] | Residential 1-4 family [Member] | Construction [Member]</t>
  </si>
  <si>
    <t>Substandard [Member] | Owner-occupied commercial [Member] | Real estate loans [Member]</t>
  </si>
  <si>
    <t>Substandard [Member] | Nonowner-occupied commercial [Member] | Real estate loans [Member]</t>
  </si>
  <si>
    <t>Substandard [Member] | Commercial real estate [Member] | Construction [Member]</t>
  </si>
  <si>
    <t>Substandard [Member] | Commercial bare land and acquisition &amp; development [Member] | Construction [Member]</t>
  </si>
  <si>
    <t>Substandard [Member] | Residential bare land and acquisition &amp; development [Member] | Construction [Member]</t>
  </si>
  <si>
    <t>Substandard [Member] | Commercial and Other [Member]</t>
  </si>
  <si>
    <t>Substandard [Member] | Consumer [Member]</t>
  </si>
  <si>
    <t>Loans, Allowance for Loan Losses, and Credit Quality Indicators - Aged Analysis of Dental Loans Receivable (Detail) - USD ($) $ in Thousands</t>
  </si>
  <si>
    <t>Financing Receivable, Recorded Investment, Past Due [Line Items]</t>
  </si>
  <si>
    <t>Nonaccrual</t>
  </si>
  <si>
    <t>Total Past Due and Nonaccrual</t>
  </si>
  <si>
    <t>Total Current</t>
  </si>
  <si>
    <t>30 to 59 Days Past Due Still Accruing [Member]</t>
  </si>
  <si>
    <t>30-59 Days Past Due Still Accruing</t>
  </si>
  <si>
    <t>30 to 59 Days Past Due Still Accruing [Member] | Commercial and Other [Member]</t>
  </si>
  <si>
    <t>30 to 59 Days Past Due Still Accruing [Member] | Consumer [Member]</t>
  </si>
  <si>
    <t>60 to 89 Days Past Due Still Accruing [Member]</t>
  </si>
  <si>
    <t>60 to 89 Days Past Due Still Accruing [Member] | Commercial and Other [Member]</t>
  </si>
  <si>
    <t>60 to 89 Days Past Due Still Accruing [Member] | Consumer [Member]</t>
  </si>
  <si>
    <t>Real estate loans [Member] | 30 to 59 Days Past Due Still Accruing [Member]</t>
  </si>
  <si>
    <t>Real estate loans [Member] | 30 to 59 Days Past Due Still Accruing [Member] | Residential 1-4 family [Member]</t>
  </si>
  <si>
    <t>Real estate loans [Member] | 30 to 59 Days Past Due Still Accruing [Member] | Owner-occupied commercial [Member]</t>
  </si>
  <si>
    <t>Real estate loans [Member] | 30 to 59 Days Past Due Still Accruing [Member] | Nonowner-occupied commercial [Member]</t>
  </si>
  <si>
    <t>Real estate loans [Member] | 60 to 89 Days Past Due Still Accruing [Member]</t>
  </si>
  <si>
    <t>Real estate loans [Member] | 60 to 89 Days Past Due Still Accruing [Member] | Owner-occupied commercial [Member]</t>
  </si>
  <si>
    <t>Real estate loans [Member] | 60 to 89 Days Past Due Still Accruing [Member] | Nonowner-occupied commercial [Member]</t>
  </si>
  <si>
    <t>Construction [Member] | Multi-family residential [Member]</t>
  </si>
  <si>
    <t>Construction [Member] | Residential 1-4 family [Member]</t>
  </si>
  <si>
    <t>Construction [Member] | Commercial real estate [Member]</t>
  </si>
  <si>
    <t>Construction [Member] | Commercial bare land and acquisition &amp; development [Member]</t>
  </si>
  <si>
    <t>Construction [Member] | Residential bare land and acquisition &amp; development [Member]</t>
  </si>
  <si>
    <t>Loans, Allowance for Loan Losses, and Credit Quality Indicators - Analysis of Impaired Loans (Detail) - USD ($) $ in Thousands</t>
  </si>
  <si>
    <t>Financing Receivable, Impaired [Line Items]</t>
  </si>
  <si>
    <t>Recorded Investment With No Specific Allowance Valuation</t>
  </si>
  <si>
    <t>Recorded Investment With Specific Allowance Valuation</t>
  </si>
  <si>
    <t>Recorded Investment</t>
  </si>
  <si>
    <t>Unpaid Principal Balance</t>
  </si>
  <si>
    <t>Average Recorded Investment</t>
  </si>
  <si>
    <t>Related Specific Allowance Valuation</t>
  </si>
  <si>
    <t>Real Estate [Member] | Residential 1-4 family [Member]</t>
  </si>
  <si>
    <t>Real Estate [Member] | Owner-occupied commercial [Member]</t>
  </si>
  <si>
    <t>Real Estate [Member] | Nonowner-occupied commercial [Member]</t>
  </si>
  <si>
    <t>Loans, Allowance for Loan Losses, and Credit Quality Indicators - Schedule of Troubled Debt Restructurings by Class (Detail) $ in Thousands</t>
  </si>
  <si>
    <t>Jun. 30, 2015USD ($)Contract</t>
  </si>
  <si>
    <t>Dec. 31, 2014USD ($)Contract</t>
  </si>
  <si>
    <t>Financing Receivable, Modifications [Line Items]</t>
  </si>
  <si>
    <t>Number of Contracts | Contract</t>
  </si>
  <si>
    <t>Post-Modification Outstanding Recorded Investment</t>
  </si>
  <si>
    <t>Loans, Allowance for Loan Losses, and Credit Quality Indicators - Schedule of Restructured Loans (Detail) $ in Thousands</t>
  </si>
  <si>
    <t>Jun. 30, 2014USD ($)</t>
  </si>
  <si>
    <t>Rate Modification</t>
  </si>
  <si>
    <t>Term Modification</t>
  </si>
  <si>
    <t>Interest-only Modification</t>
  </si>
  <si>
    <t>Combination Modification</t>
  </si>
  <si>
    <t>Real Estate [Member] | Multi-family residential [Member]</t>
  </si>
  <si>
    <t>Dental Loan Portfolio - Additional Information (Detail) - USD ($) $ in Thousands</t>
  </si>
  <si>
    <t>Accounts, Notes, Loans and Financing Receivable [Line Items]</t>
  </si>
  <si>
    <t>Percentage of outstanding dental loan</t>
  </si>
  <si>
    <t>3.56%</t>
  </si>
  <si>
    <t>4.61%</t>
  </si>
  <si>
    <t>4.15%</t>
  </si>
  <si>
    <t>Dental Loan Portfolio - Major Classifications of Dental Loans (Detail) - Dental Loan [Member] - USD ($) $ in Thousands</t>
  </si>
  <si>
    <t>Total Loans Receivable</t>
  </si>
  <si>
    <t>Real estate secured loans [Member] | Residential portfolio segment [Member]</t>
  </si>
  <si>
    <t>Real estate secured loans [Member] | Residential portfolio segment [Member] | Other dental real estate loans [Member]</t>
  </si>
  <si>
    <t>Real estate secured loans [Member] | Residential portfolio segment [Member] | Owner-occupied commercial [Member]</t>
  </si>
  <si>
    <t>Real estate secured loans [Member] | Residential portfolio segment [Member] | Dental construction loans [Member]</t>
  </si>
  <si>
    <t>Dental Loan Portfolio - Dental Loan Total by Market (Detail) - Commercial and Other [Member] - Dental Loan [Member] - USD ($) $ in Thousands</t>
  </si>
  <si>
    <t>Loans Receivable</t>
  </si>
  <si>
    <t>Local [Member]</t>
  </si>
  <si>
    <t>National [Member]</t>
  </si>
  <si>
    <t>Dental Loan Portfolio - Dental Portfolio Allowance Activity (Detail) - USD ($) $ in Thousands</t>
  </si>
  <si>
    <t>Dental Loan Portfolio - Credit Quality Indicators (Detail) - Commercial and Other [Member] - Dental Loan [Member] - USD ($) $ in Thousands</t>
  </si>
  <si>
    <t>Pass [Member] | Local [Member]</t>
  </si>
  <si>
    <t>Pass [Member] | National [Member]</t>
  </si>
  <si>
    <t>Substandard [Member] | Local [Member]</t>
  </si>
  <si>
    <t>Substandard [Member] | National [Member]</t>
  </si>
  <si>
    <t>Dental Loan Portfolio - Aged Analysis of Dental Loans Receivable (Detail) - Dental Loan [Member] - Commercial and Other [Member] - USD ($) $ in Thousands</t>
  </si>
  <si>
    <t>60-89 Days Past Due Still Accruing</t>
  </si>
  <si>
    <t>Greater Than 90 Days Still Accruing</t>
  </si>
  <si>
    <t>Federal Funds and Overnight Funds Purchased - Additional Information (Detail) - USD ($)</t>
  </si>
  <si>
    <t>Federal Home Loan Banks [Abstract]</t>
  </si>
  <si>
    <t>Unsecured federal funds borrowing lines</t>
  </si>
  <si>
    <t>Unsecured federal funds borrowing lines outstanding</t>
  </si>
  <si>
    <t>Secured overnight borrowing line from Federal Reserve Bank</t>
  </si>
  <si>
    <t>Commercial loans pledged for Federal Reserve Bank borrowing line</t>
  </si>
  <si>
    <t>Outstanding borrowings</t>
  </si>
  <si>
    <t>Federal Home Loan Bank Borrowings - Additional Information (Detail) - USD ($) $ in Thousands</t>
  </si>
  <si>
    <t>Federal Home Loan Bank, Advances, Branch of FHLB Bank [Line Items]</t>
  </si>
  <si>
    <t>Percentage of federal home loan bank borrowings</t>
  </si>
  <si>
    <t>35.00%</t>
  </si>
  <si>
    <t>FHLB maximum borrowing line</t>
  </si>
  <si>
    <t>Pledged real estate loans and securities</t>
  </si>
  <si>
    <t>Discounted value on pledged real estate loans and securities</t>
  </si>
  <si>
    <t>FHLB Seattle and FHLB Des Moines [Member]</t>
  </si>
  <si>
    <t>Merger completion announced date</t>
  </si>
  <si>
    <t>Jun. 1,
		2015</t>
  </si>
  <si>
    <t>Merger completion effective date</t>
  </si>
  <si>
    <t>May 31,
		2015</t>
  </si>
  <si>
    <t>Federal Home Loan Bank Borrowings - Summary of Outstanding FHLB Borrowings by Maturity and Applicable Interest Rate (Detail) - USD ($) $ in Thousands</t>
  </si>
  <si>
    <t>2014 [Member]</t>
  </si>
  <si>
    <t>FHLB borrowings, maturity date</t>
  </si>
  <si>
    <t>2015 [Member]</t>
  </si>
  <si>
    <t>2016 [Member]</t>
  </si>
  <si>
    <t>2017 [Member]</t>
  </si>
  <si>
    <t>Current Rates</t>
  </si>
  <si>
    <t>2.28%</t>
  </si>
  <si>
    <t>2018 [Member]</t>
  </si>
  <si>
    <t>2019 [Member]</t>
  </si>
  <si>
    <t>Thereafter [Member]</t>
  </si>
  <si>
    <t>3.85%</t>
  </si>
  <si>
    <t>Minimum [Member] | 2015 [Member]</t>
  </si>
  <si>
    <t>Minimum [Member] | 2016 [Member]</t>
  </si>
  <si>
    <t>1.84%</t>
  </si>
  <si>
    <t>Maximum [Member] | 2015 [Member]</t>
  </si>
  <si>
    <t>1.60%</t>
  </si>
  <si>
    <t>Maximum [Member] | 2016 [Member]</t>
  </si>
  <si>
    <t>2.36%</t>
  </si>
  <si>
    <t>Share-Based Compensation - Additional Information (Detail) - USD ($)</t>
  </si>
  <si>
    <t>Share-based Compensation Arrangement by Share-based Payment Award [Line Items]</t>
  </si>
  <si>
    <t>Share-based compensation, authorized shares</t>
  </si>
  <si>
    <t>Maximum percentage of awards to be granted at exercise prices</t>
  </si>
  <si>
    <t>Additional shares granted and issued during period</t>
  </si>
  <si>
    <t>Shares granted and issued during period</t>
  </si>
  <si>
    <t>Fair value of liability-based awards vested during period</t>
  </si>
  <si>
    <t>Stock Options [Member] | Minimum [Member]</t>
  </si>
  <si>
    <t>Share-based compensation, awards vesting period</t>
  </si>
  <si>
    <t>4 years</t>
  </si>
  <si>
    <t>Stock Options [Member] | Maximum [Member]</t>
  </si>
  <si>
    <t>10 years</t>
  </si>
  <si>
    <t>Director Restricted Stock [Member]</t>
  </si>
  <si>
    <t>Employee RSUs [Member]</t>
  </si>
  <si>
    <t>Additional shares vested during period</t>
  </si>
  <si>
    <t>RSUs cliff vesting date</t>
  </si>
  <si>
    <t>Jan. 1,
		2019</t>
  </si>
  <si>
    <t>Unrecognized compensation expense</t>
  </si>
  <si>
    <t>Forfeiture rates</t>
  </si>
  <si>
    <t>13.00%</t>
  </si>
  <si>
    <t>Weighted-average period of time</t>
  </si>
  <si>
    <t>2 years 11 months 9 days</t>
  </si>
  <si>
    <t>Employee RSUs [Member] | Vesting Period Four Years [Member]</t>
  </si>
  <si>
    <t>Employee RSUs [Member] | Vesting Period Two Years [Member]</t>
  </si>
  <si>
    <t>Employee RSUs [Member] | Vesting Period Immediate [Member]</t>
  </si>
  <si>
    <t>Share-Based Compensation - Summary of Shares and Aggregate Grant-Date Fair Market Values (Detail) - USD ($) $ in Thousands</t>
  </si>
  <si>
    <t>Shares</t>
  </si>
  <si>
    <t>Fair Market Value</t>
  </si>
  <si>
    <t>Share-Based Compensation - Summary of RSU Activity (Detail) - $ / shares</t>
  </si>
  <si>
    <t>Non-Vested Restricted Stock Units, Granted</t>
  </si>
  <si>
    <t>Non-Vested Restricted Stock Units, Balance, beginning of period</t>
  </si>
  <si>
    <t>Non-Vested Restricted Stock Units, Vested shares issued</t>
  </si>
  <si>
    <t>Non-Vested Restricted Stock Units, Vested shares surrendered for taxes</t>
  </si>
  <si>
    <t>Non-Vested Restricted Stock Units, Forfeited or expired</t>
  </si>
  <si>
    <t>Non-Vested Restricted Stock Units, Balance, end of period</t>
  </si>
  <si>
    <t>Weighted Average Grant Date Fair Value, Balance, beginning of period</t>
  </si>
  <si>
    <t>Weighted Average Grant Date Fair Value, Granted</t>
  </si>
  <si>
    <t>Weighted Average Grant Date Fair Value, Vested shares issued</t>
  </si>
  <si>
    <t>Weighted Average Grant Date Fair Value, Vested shares surrendered for taxes</t>
  </si>
  <si>
    <t>Weighted Average Grant Date Fair Value, Forfeited or expired</t>
  </si>
  <si>
    <t>Weighted Average Grant Date Fair Value, Balance, end of period</t>
  </si>
  <si>
    <t>Share-Based Compensation - Schedule of Compensation Expenses and Tax Benefits (Detail) - USD ($) $ in Thousands</t>
  </si>
  <si>
    <t>Compensation Expense (Income)</t>
  </si>
  <si>
    <t>Tax Benefit (expense)</t>
  </si>
  <si>
    <t>Stock Options [Member]</t>
  </si>
  <si>
    <t>Employee Stock SARs [Member]</t>
  </si>
  <si>
    <t>Employee Cash SARs [Member]</t>
  </si>
  <si>
    <t>Share-Based Compensation - Summary of Stock Options, Employee Stock SARs, and Employee Cash SARs Exercised (Detail) - USD ($) $ / shares in Units, $ in Thousands</t>
  </si>
  <si>
    <t>Number Exercised</t>
  </si>
  <si>
    <t>Weighted Average Exercise Price</t>
  </si>
  <si>
    <t>Intrinsic Value</t>
  </si>
  <si>
    <t>Number of Shares Issued</t>
  </si>
  <si>
    <t>Net Cash Payment to Employees</t>
  </si>
  <si>
    <t>Fair Value - Estimated Fair Values of Financial Instruments (Detail) - USD ($) $ in Thousands</t>
  </si>
  <si>
    <t>Financial assets:</t>
  </si>
  <si>
    <t>Cash and cash equivalents</t>
  </si>
  <si>
    <t>Financial liabilities:</t>
  </si>
  <si>
    <t>Interest payable</t>
  </si>
  <si>
    <t>Carrying Amount [Member]</t>
  </si>
  <si>
    <t>Swap derivative</t>
  </si>
  <si>
    <t>Fair Value [Member]</t>
  </si>
  <si>
    <t>Fair Value - Fair Value Hierarchy for Assets and Liabilities Not Measured at Fair Value (Detail) - USD ($) $ in Thousands</t>
  </si>
  <si>
    <t>Quoted Prices in Active Markets for Identical Assets (Level 1) [Member]</t>
  </si>
  <si>
    <t>Significant Other Observable Inputs (Level 2) [Member]</t>
  </si>
  <si>
    <t>Significant Unobservable Inputs (Level 3) [Member]</t>
  </si>
  <si>
    <t>Fair Value - Assets Measured at Fair Value on Recurring Basis (Detail) - USD ($) $ in Thousands</t>
  </si>
  <si>
    <t>Fair Value, Assets and Liabilities Measured on Recurring and Nonrecurring Basis [Line Items]</t>
  </si>
  <si>
    <t>Available-for-sale securities</t>
  </si>
  <si>
    <t>Total assets measured on a recurring basis</t>
  </si>
  <si>
    <t>Corporate securities [Member]</t>
  </si>
  <si>
    <t>Swap Derivative [Member]</t>
  </si>
  <si>
    <t>Derivative assets</t>
  </si>
  <si>
    <t>Quoted Prices in Active Markets for Identical Assets (Level 1) [Member] | Swap Derivative [Member]</t>
  </si>
  <si>
    <t>Significant Other Observable Inputs (Level 2) [Member] | Obligations of U.S. government agencies [Member]</t>
  </si>
  <si>
    <t>Significant Other Observable Inputs (Level 2) [Member] | Obligations of states and political subdivisions [Member]</t>
  </si>
  <si>
    <t>Significant Other Observable Inputs (Level 2) [Member] | Mortgage-backed securities [Member]</t>
  </si>
  <si>
    <t>Significant Other Observable Inputs (Level 2) [Member] | Private-label mortgage-backed securities [Member]</t>
  </si>
  <si>
    <t>Significant Other Observable Inputs (Level 2) [Member] | SBA variable rate pools [Member]</t>
  </si>
  <si>
    <t>Significant Other Observable Inputs (Level 2) [Member] | Corporate securities [Member]</t>
  </si>
  <si>
    <t>Significant Unobservable Inputs (Level 3) [Member] | Private-label mortgage-backed securities [Member]</t>
  </si>
  <si>
    <t>Fair Value - Additional Information (Detail) $ in Thousands</t>
  </si>
  <si>
    <t>Jun. 30, 2015USD ($)SecuritiesSecurity</t>
  </si>
  <si>
    <t>Jun. 30, 2014Security</t>
  </si>
  <si>
    <t>Dec. 31, 2014Security</t>
  </si>
  <si>
    <t>Transfer of security from levels 1 and 2 to level 3</t>
  </si>
  <si>
    <t>Other-than-temporary impairment security transferred from level 2 to level 3 | Securities</t>
  </si>
  <si>
    <t>Carrying value of loans fully charged off | $</t>
  </si>
  <si>
    <t>Other Real Estate Owned [Member] | Impaired Loans [Member] | Minimum [Member]</t>
  </si>
  <si>
    <t>Term period for external appraisals</t>
  </si>
  <si>
    <t>6 months</t>
  </si>
  <si>
    <t>Other Real Estate Owned [Member] | Impaired Loans [Member] | Maximum [Member]</t>
  </si>
  <si>
    <t>12 months</t>
  </si>
  <si>
    <t>Fair Value - Reconciliation of Private-Label Mortgage-Backed Securities Measured at Fair Value on Recurring Basis (Detail) - Private-label mortgage-backed securities [Member] - Significant Unobservable Inputs (Level 3) [Member] - USD ($) $ in Thousands</t>
  </si>
  <si>
    <t>Fair Value, Assets Measured on Recurring Basis, Unobservable Input Reconciliation [Line Items]</t>
  </si>
  <si>
    <t>Beginning balance</t>
  </si>
  <si>
    <t>Transfers from Level 2</t>
  </si>
  <si>
    <t>Transfers out of Level 3</t>
  </si>
  <si>
    <t>Total gains or losses</t>
  </si>
  <si>
    <t>Included in earnings</t>
  </si>
  <si>
    <t>Included in other comprehensive income</t>
  </si>
  <si>
    <t>Paydowns</t>
  </si>
  <si>
    <t>Purchases, issuances, sales and settlements</t>
  </si>
  <si>
    <t>Purchases</t>
  </si>
  <si>
    <t>Issuances</t>
  </si>
  <si>
    <t>Sales</t>
  </si>
  <si>
    <t>Settlements</t>
  </si>
  <si>
    <t>Ending balance</t>
  </si>
  <si>
    <t>Fair Value - Assets Measured at Fair Value on Nonrecurring Basis (Detail) - USD ($) $ in Thousands</t>
  </si>
  <si>
    <t>Loans measured for impairment (net of government guarantees and specific reserves)</t>
  </si>
  <si>
    <t>Derivative Instruments - Additional Information (Detail) - USD ($)</t>
  </si>
  <si>
    <t>Derivatives, Fair Value [Line Items]</t>
  </si>
  <si>
    <t>Interest rate swap agreement notional amount</t>
  </si>
  <si>
    <t>Unrealized gain on fair value of derivative instrument</t>
  </si>
  <si>
    <t>Gain or loss recognized in earnings</t>
  </si>
  <si>
    <t>Pledging under collateral arrangements</t>
  </si>
  <si>
    <t>Junior Subordinated Debentures [Member] | Interest Rate Swap Agreement [Member]</t>
  </si>
  <si>
    <t>Debt instrument maturity term</t>
  </si>
  <si>
    <t>7 years</t>
  </si>
  <si>
    <t>Debt instrument interest rate</t>
  </si>
  <si>
    <t>2.73%</t>
  </si>
  <si>
    <t>Regulatory Matters - Additional Information (Detail) - USD ($) $ in Billions</t>
  </si>
  <si>
    <t>Dec. 31, 2009</t>
  </si>
  <si>
    <t>Compliance with Regulatory Capital Requirements under Banking Regulations [Line Items]</t>
  </si>
  <si>
    <t>Common equity Tier 1 capital ratio</t>
  </si>
  <si>
    <t>4.50%</t>
  </si>
  <si>
    <t>Total capital ratio</t>
  </si>
  <si>
    <t>8.00%</t>
  </si>
  <si>
    <t>Tier 1 leverage ratio to average consolidated assets</t>
  </si>
  <si>
    <t>4.00%</t>
  </si>
  <si>
    <t>Amount of minimum value of assets</t>
  </si>
  <si>
    <t>Tier 1 capital ratio</t>
  </si>
  <si>
    <t>6.00%</t>
  </si>
  <si>
    <t>Regulatory Matters - Schedule of Compliance with Regulatory Capital Requirements (Detail) - USD ($) $ in Thousands</t>
  </si>
  <si>
    <t>Total capital (to risk weighted assets), Actual Amount</t>
  </si>
  <si>
    <t>Total capital (to risk weighted assets), Actual Ratio</t>
  </si>
  <si>
    <t>12.88%</t>
  </si>
  <si>
    <t>15.73%</t>
  </si>
  <si>
    <t>Tier 1 capital (to risk weighted assets), Actual Amount</t>
  </si>
  <si>
    <t>Tier 1 capital (to risk weighted assets), Actual Ratio</t>
  </si>
  <si>
    <t>11.78%</t>
  </si>
  <si>
    <t>14.48%</t>
  </si>
  <si>
    <t>Common Equity Tier 1 (to risk weighted assets),Actual Amount</t>
  </si>
  <si>
    <t>Common Equity Tier 1 (to risk weighted assets),Actual Ratio</t>
  </si>
  <si>
    <t>11.27%</t>
  </si>
  <si>
    <t>Tier 1 capital (to leverage assets), Actual Amount</t>
  </si>
  <si>
    <t>Tier 1 capital (to leverage assets), Actual Ratio</t>
  </si>
  <si>
    <t>10.01%</t>
  </si>
  <si>
    <t>11.33%</t>
  </si>
  <si>
    <t>11.26%</t>
  </si>
  <si>
    <t>Total capital (to risk weighted assets), For Capital Adequacy Purposes Ratio</t>
  </si>
  <si>
    <t>Pacific Continental Bank [Member]</t>
  </si>
  <si>
    <t>12.84%</t>
  </si>
  <si>
    <t>15.48%</t>
  </si>
  <si>
    <t>15.46%</t>
  </si>
  <si>
    <t>11.74%</t>
  </si>
  <si>
    <t>14.23%</t>
  </si>
  <si>
    <t>14.21%</t>
  </si>
  <si>
    <t>9.97%</t>
  </si>
  <si>
    <t>11.13%</t>
  </si>
  <si>
    <t>11.05%</t>
  </si>
  <si>
    <t>Total capital (to risk weighted assets), For Capital Adequacy Purposes Amount</t>
  </si>
  <si>
    <t>Tier 1 capital (to risk weighted assets), For Capital Adequacy Purposes Amount</t>
  </si>
  <si>
    <t>Common Equity Tier 1 (to risk weighted assets), For Capital Adequacy Purposes Amount</t>
  </si>
  <si>
    <t>Tier 1 capital (to leverage assets), For Capital Adequacy Purposes Amount</t>
  </si>
  <si>
    <t>Tier 1 capital (to risk weighted assets), For Capital Adequacy Purposes Ratio</t>
  </si>
  <si>
    <t>Common Equity Tier 1 (to risk weighted assets), For Capital Adequacy Purposes Ratio</t>
  </si>
  <si>
    <t>Tier 1 capital (to le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Common Equity Tier 1 (to risk weighted assets), To Be Well Capitalized Under Prompt Corrective Action Provisions Amount</t>
  </si>
  <si>
    <t>Tier 1 capital (to le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to risk weighted assets), To Be Well Capitalized Under Prompt Corrective Action Provisions Ratio</t>
  </si>
  <si>
    <t>6.50%</t>
  </si>
  <si>
    <t>Tier 1 capital (to leverage assets), To Be Well Capitalized Under Prompt Corrective Action Provisions Ratio</t>
  </si>
  <si>
    <t>5.00%</t>
  </si>
  <si>
    <t>Label</t>
  </si>
  <si>
    <t>Element</t>
  </si>
  <si>
    <t>Value</t>
  </si>
  <si>
    <t>Other than Temporary Impairment, Credit Losses Recognized in Earnings, Credit Losses on Debt Securities Held</t>
  </si>
  <si>
    <t>us-gaap_OtherThanTemporaryImpairmentCreditLossesRecognizedInEarningsCreditLossesOnDebtSecuritiesHel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84717</v>
      </c>
    </row>
    <row r="12" spans="1:3">
      <c s="4" r="A12" t="s">
        <v>19</v>
      </c>
      <c s="4" r="B12" t="s">
        <v>20</v>
      </c>
    </row>
    <row r="13" spans="1:3">
      <c s="4" r="A13" t="s">
        <v>21</v>
      </c>
      <c s="4" r="B13" t="s">
        <v>22</v>
      </c>
    </row>
    <row r="14" spans="1:3">
      <c s="4" r="A14" t="s">
        <v>23</v>
      </c>
      <c s="5" r="C14" t="n">
        <v>19591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6</v>
      </c>
      <c s="2" r="B1" t="s">
        <v>1</v>
      </c>
    </row>
    <row r="2" spans="1:2">
      <c s="2" r="B2" t="s">
        <v>2</v>
      </c>
    </row>
    <row r="3" spans="1:2">
      <c s="3" r="A3" t="s">
        <v>204</v>
      </c>
    </row>
    <row r="4" spans="1:2">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0</v>
      </c>
      <c s="2" r="B1" t="s">
        <v>1</v>
      </c>
    </row>
    <row r="2" spans="1:2">
      <c s="2" r="B2" t="s">
        <v>2</v>
      </c>
    </row>
    <row r="3" spans="1:2">
      <c s="3" r="A3" t="s">
        <v>209</v>
      </c>
    </row>
    <row r="4" spans="1:2">
      <c s="4" r="A4" t="s">
        <v>220</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95</v>
      </c>
    </row>
    <row r="4" spans="1:2">
      <c s="4" r="A4" t="s">
        <v>194</v>
      </c>
      <c s="4" r="B4" t="s">
        <v>223</v>
      </c>
    </row>
    <row r="5" spans="1:2">
      <c s="4" r="A5" t="s">
        <v>70</v>
      </c>
      <c s="4" r="B5" t="s">
        <v>224</v>
      </c>
    </row>
    <row r="6" spans="1:2">
      <c s="4" r="A6" t="s">
        <v>225</v>
      </c>
      <c s="4" r="B6" t="s">
        <v>226</v>
      </c>
    </row>
    <row r="7" spans="1:2">
      <c s="4" r="A7" t="s">
        <v>227</v>
      </c>
      <c s="4" r="B7" t="s">
        <v>228</v>
      </c>
    </row>
    <row r="8" spans="1:2">
      <c s="4" r="A8" t="s">
        <v>229</v>
      </c>
      <c s="4" r="B8"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98</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v>
      </c>
      <c s="2" r="B1" t="s">
        <v>2</v>
      </c>
      <c s="2" r="C1" t="s">
        <v>25</v>
      </c>
      <c s="2" r="D1" t="s">
        <v>26</v>
      </c>
    </row>
    <row r="2" spans="1:4">
      <c s="3" r="A2" t="s">
        <v>27</v>
      </c>
    </row>
    <row r="3" spans="1:4">
      <c s="4" r="A3" t="s">
        <v>28</v>
      </c>
      <c s="7" r="B3" t="n">
        <v>29812</v>
      </c>
      <c s="7" r="C3" t="n">
        <v>20929</v>
      </c>
      <c s="7" r="D3" t="n">
        <v>28219</v>
      </c>
    </row>
    <row r="4" spans="1:4">
      <c s="4" r="A4" t="s">
        <v>29</v>
      </c>
      <c s="5" r="B4" t="n">
        <v>9790</v>
      </c>
      <c s="5" r="C4" t="n">
        <v>4858</v>
      </c>
      <c s="5" r="D4" t="n">
        <v>15224</v>
      </c>
    </row>
    <row r="5" spans="1:4">
      <c s="4" r="A5" t="s">
        <v>30</v>
      </c>
      <c s="5" r="B5" t="n">
        <v>39602</v>
      </c>
      <c s="5" r="C5" t="n">
        <v>25787</v>
      </c>
      <c s="5" r="D5" t="n">
        <v>43443</v>
      </c>
    </row>
    <row r="6" spans="1:4">
      <c s="4" r="A6" t="s">
        <v>31</v>
      </c>
      <c s="5" r="B6" t="n">
        <v>383618</v>
      </c>
      <c s="5" r="C6" t="n">
        <v>351946</v>
      </c>
      <c s="5" r="D6" t="n">
        <v>344645</v>
      </c>
    </row>
    <row r="7" spans="1:4">
      <c s="4" r="A7" t="s">
        <v>32</v>
      </c>
      <c s="5" r="B7" t="n">
        <v>1288919</v>
      </c>
      <c s="5" r="C7" t="n">
        <v>1029384</v>
      </c>
      <c s="5" r="D7" t="n">
        <v>1014346</v>
      </c>
    </row>
    <row r="8" spans="1:4">
      <c s="4" r="A8" t="s">
        <v>33</v>
      </c>
      <c s="5" r="B8" t="n">
        <v>5833</v>
      </c>
      <c s="5" r="C8" t="n">
        <v>4773</v>
      </c>
      <c s="5" r="D8" t="n">
        <v>5101</v>
      </c>
    </row>
    <row r="9" spans="1:4">
      <c s="4" r="A9" t="s">
        <v>34</v>
      </c>
      <c s="5" r="B9" t="n">
        <v>5468</v>
      </c>
      <c s="5" r="C9" t="n">
        <v>10019</v>
      </c>
      <c s="5" r="D9" t="n">
        <v>10227</v>
      </c>
    </row>
    <row r="10" spans="1:4">
      <c s="4" r="A10" t="s">
        <v>35</v>
      </c>
      <c s="5" r="B10" t="n">
        <v>17854</v>
      </c>
      <c s="5" r="C10" t="n">
        <v>17820</v>
      </c>
      <c s="5" r="D10" t="n">
        <v>18366</v>
      </c>
    </row>
    <row r="11" spans="1:4">
      <c s="4" r="A11" t="s">
        <v>36</v>
      </c>
      <c s="5" r="B11" t="n">
        <v>43225</v>
      </c>
      <c s="5" r="C11" t="n">
        <v>23495</v>
      </c>
      <c s="5" r="D11" t="n">
        <v>23555</v>
      </c>
    </row>
    <row r="12" spans="1:4">
      <c s="4" r="A12" t="s">
        <v>37</v>
      </c>
      <c s="5" r="B12" t="n">
        <v>6036</v>
      </c>
      <c s="5" r="C12" t="n">
        <v>4464</v>
      </c>
      <c s="5" r="D12" t="n">
        <v>7154</v>
      </c>
    </row>
    <row r="13" spans="1:4">
      <c s="4" r="A13" t="s">
        <v>38</v>
      </c>
      <c s="5" r="B13" t="n">
        <v>103</v>
      </c>
    </row>
    <row r="14" spans="1:4">
      <c s="4" r="A14" t="s">
        <v>39</v>
      </c>
      <c s="5" r="B14" t="n">
        <v>12666</v>
      </c>
      <c s="5" r="C14" t="n">
        <v>13374</v>
      </c>
      <c s="5" r="D14" t="n">
        <v>11531</v>
      </c>
    </row>
    <row r="15" spans="1:4">
      <c s="4" r="A15" t="s">
        <v>40</v>
      </c>
      <c s="5" r="B15" t="n">
        <v>22571</v>
      </c>
      <c s="5" r="C15" t="n">
        <v>16609</v>
      </c>
      <c s="5" r="D15" t="n">
        <v>16370</v>
      </c>
    </row>
    <row r="16" spans="1:4">
      <c s="4" r="A16" t="s">
        <v>41</v>
      </c>
      <c s="5" r="B16" t="n">
        <v>5047</v>
      </c>
      <c s="5" r="C16" t="n">
        <v>6654</v>
      </c>
      <c s="5" r="D16" t="n">
        <v>4025</v>
      </c>
    </row>
    <row r="17" spans="1:4">
      <c s="4" r="A17" t="s">
        <v>42</v>
      </c>
      <c s="5" r="B17" t="n">
        <v>1830942</v>
      </c>
      <c s="5" r="C17" t="n">
        <v>1504325</v>
      </c>
      <c s="5" r="D17" t="n">
        <v>1498763</v>
      </c>
    </row>
    <row r="18" spans="1:4">
      <c s="3" r="A18" t="s">
        <v>43</v>
      </c>
    </row>
    <row r="19" spans="1:4">
      <c s="4" r="A19" t="s">
        <v>44</v>
      </c>
      <c s="5" r="B19" t="n">
        <v>531697</v>
      </c>
      <c s="5" r="C19" t="n">
        <v>407311</v>
      </c>
      <c s="5" r="D19" t="n">
        <v>397942</v>
      </c>
    </row>
    <row r="20" spans="1:4">
      <c s="4" r="A20" t="s">
        <v>45</v>
      </c>
      <c s="5" r="B20" t="n">
        <v>825858</v>
      </c>
      <c s="5" r="C20" t="n">
        <v>646101</v>
      </c>
      <c s="5" r="D20" t="n">
        <v>565265</v>
      </c>
    </row>
    <row r="21" spans="1:4">
      <c s="4" r="A21" t="s">
        <v>46</v>
      </c>
      <c s="5" r="B21" t="n">
        <v>87663</v>
      </c>
      <c s="5" r="C21" t="n">
        <v>57449</v>
      </c>
      <c s="5" r="D21" t="n">
        <v>63335</v>
      </c>
    </row>
    <row r="22" spans="1:4">
      <c s="4" r="A22" t="s">
        <v>47</v>
      </c>
      <c s="5" r="B22" t="n">
        <v>1445218</v>
      </c>
      <c s="5" r="C22" t="n">
        <v>1110861</v>
      </c>
      <c s="5" r="D22" t="n">
        <v>1026542</v>
      </c>
    </row>
    <row r="23" spans="1:4">
      <c s="4" r="A23" t="s">
        <v>48</v>
      </c>
      <c s="5" r="B23" t="n">
        <v>68963</v>
      </c>
      <c s="5" r="C23" t="n">
        <v>98232</v>
      </c>
      <c s="5" r="D23" t="n">
        <v>106112</v>
      </c>
    </row>
    <row r="24" spans="1:4">
      <c s="4" r="A24" t="s">
        <v>49</v>
      </c>
      <c s="5" r="B24" t="n">
        <v>1514181</v>
      </c>
      <c s="5" r="C24" t="n">
        <v>1209093</v>
      </c>
      <c s="5" r="D24" t="n">
        <v>1132654</v>
      </c>
    </row>
    <row r="25" spans="1:4">
      <c s="4" r="A25" t="s">
        <v>50</v>
      </c>
      <c s="5" r="B25" t="n">
        <v>368</v>
      </c>
      <c s="5" r="C25" t="n">
        <v>93</v>
      </c>
    </row>
    <row r="26" spans="1:4">
      <c s="4" r="A26" t="s">
        <v>51</v>
      </c>
      <c s="5" r="B26" t="n">
        <v>5500</v>
      </c>
      <c s="5" r="C26" t="n">
        <v>0</v>
      </c>
      <c s="5" r="D26" t="n">
        <v>6410</v>
      </c>
    </row>
    <row r="27" spans="1:4">
      <c s="4" r="A27" t="s">
        <v>52</v>
      </c>
      <c s="5" r="B27" t="n">
        <v>84000</v>
      </c>
      <c s="5" r="C27" t="n">
        <v>96000</v>
      </c>
      <c s="5" r="D27" t="n">
        <v>164500</v>
      </c>
    </row>
    <row r="28" spans="1:4">
      <c s="4" r="A28" t="s">
        <v>53</v>
      </c>
      <c s="5" r="B28" t="n">
        <v>8248</v>
      </c>
      <c s="5" r="C28" t="n">
        <v>8248</v>
      </c>
      <c s="5" r="D28" t="n">
        <v>8248</v>
      </c>
    </row>
    <row r="29" spans="1:4">
      <c s="4" r="A29" t="s">
        <v>54</v>
      </c>
      <c s="5" r="B29" t="n">
        <v>6630</v>
      </c>
      <c s="5" r="C29" t="n">
        <v>6730</v>
      </c>
      <c s="5" r="D29" t="n">
        <v>4814</v>
      </c>
    </row>
    <row r="30" spans="1:4">
      <c s="4" r="A30" t="s">
        <v>55</v>
      </c>
      <c s="5" r="B30" t="n">
        <v>1618927</v>
      </c>
      <c s="5" r="C30" t="n">
        <v>1320164</v>
      </c>
      <c s="5" r="D30" t="n">
        <v>1316626</v>
      </c>
    </row>
    <row r="31" spans="1:4">
      <c s="3" r="A31" t="s">
        <v>56</v>
      </c>
    </row>
    <row r="32" spans="1:4">
      <c s="4" r="A32" t="s">
        <v>57</v>
      </c>
      <c s="5" r="B32" t="n">
        <v>155325</v>
      </c>
      <c s="5" r="C32" t="n">
        <v>131375</v>
      </c>
      <c s="5" r="D32" t="n">
        <v>132532</v>
      </c>
    </row>
    <row r="33" spans="1:4">
      <c s="4" r="A33" t="s">
        <v>58</v>
      </c>
      <c s="5" r="B33" t="n">
        <v>53150</v>
      </c>
      <c s="5" r="C33" t="n">
        <v>48984</v>
      </c>
      <c s="5" r="D33" t="n">
        <v>45887</v>
      </c>
    </row>
    <row r="34" spans="1:4">
      <c s="4" r="A34" t="s">
        <v>59</v>
      </c>
      <c s="5" r="B34" t="n">
        <v>3540</v>
      </c>
      <c s="5" r="C34" t="n">
        <v>3802</v>
      </c>
      <c s="5" r="D34" t="n">
        <v>3718</v>
      </c>
    </row>
    <row r="35" spans="1:4">
      <c s="4" r="A35" t="s">
        <v>60</v>
      </c>
      <c s="5" r="B35" t="n">
        <v>212015</v>
      </c>
      <c s="5" r="C35" t="n">
        <v>184161</v>
      </c>
      <c s="5" r="D35" t="n">
        <v>182137</v>
      </c>
    </row>
    <row r="36" spans="1:4">
      <c s="4" r="A36" t="s">
        <v>61</v>
      </c>
      <c s="7" r="B36" t="n">
        <v>1830942</v>
      </c>
      <c s="7" r="C36" t="n">
        <v>1504325</v>
      </c>
      <c s="7" r="D36" t="n">
        <v>14987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r="1" spans="1:2">
      <c s="1" r="A1" t="s">
        <v>242</v>
      </c>
      <c s="2" r="B1" t="s">
        <v>1</v>
      </c>
    </row>
    <row r="2" spans="1:2">
      <c s="2" r="B2" t="s">
        <v>2</v>
      </c>
    </row>
    <row r="3" spans="1:2">
      <c s="4" r="A3" t="s">
        <v>243</v>
      </c>
      <c s="4" r="B3" t="s">
        <v>244</v>
      </c>
    </row>
    <row r="4" spans="1:2">
      <c s="4" r="A4" t="s">
        <v>245</v>
      </c>
      <c s="4" r="B4" t="s">
        <v>246</v>
      </c>
    </row>
    <row r="5" spans="1:2">
      <c s="4" r="A5" t="s">
        <v>247</v>
      </c>
      <c s="4" r="B5" t="s">
        <v>248</v>
      </c>
    </row>
    <row r="6" spans="1:2">
      <c s="4" r="A6" t="s">
        <v>249</v>
      </c>
      <c s="4" r="B6" t="s">
        <v>250</v>
      </c>
    </row>
    <row r="7" spans="1:2">
      <c s="4" r="A7" t="s">
        <v>251</v>
      </c>
      <c s="4" r="B7" t="s">
        <v>252</v>
      </c>
    </row>
    <row r="8" spans="1:2">
      <c s="4" r="A8" t="s">
        <v>253</v>
      </c>
      <c s="4" r="B8" t="s">
        <v>254</v>
      </c>
    </row>
    <row r="9" spans="1:2">
      <c s="4" r="A9" t="s">
        <v>255</v>
      </c>
      <c s="4" r="B9" t="s">
        <v>256</v>
      </c>
    </row>
    <row r="10" spans="1:2">
      <c s="4" r="A10" t="s">
        <v>257</v>
      </c>
      <c s="4" r="B10" t="s">
        <v>258</v>
      </c>
    </row>
    <row r="11" spans="1:2">
      <c s="4" r="A11" t="s">
        <v>259</v>
      </c>
    </row>
    <row r="12" spans="1:2">
      <c s="4" r="A12" t="s">
        <v>249</v>
      </c>
      <c s="4" r="B12" t="s">
        <v>260</v>
      </c>
    </row>
    <row r="13" spans="1:2">
      <c s="4" r="A13" t="s">
        <v>251</v>
      </c>
      <c s="4" r="B1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262</v>
      </c>
      <c s="2" r="B1" t="s">
        <v>1</v>
      </c>
    </row>
    <row r="2" spans="1:2">
      <c s="2" r="B2" t="s">
        <v>2</v>
      </c>
    </row>
    <row r="3" spans="1:2">
      <c s="3" r="A3" t="s">
        <v>204</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09</v>
      </c>
    </row>
    <row r="4" spans="1:2">
      <c s="4" r="A4" t="s">
        <v>270</v>
      </c>
      <c s="4" r="B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12</v>
      </c>
    </row>
    <row r="4" spans="1:2">
      <c s="4" r="A4" t="s">
        <v>273</v>
      </c>
      <c s="4" r="B4" t="s">
        <v>274</v>
      </c>
    </row>
    <row r="5" spans="1:2">
      <c s="4" r="A5" t="s">
        <v>275</v>
      </c>
      <c s="4" r="B5" t="s">
        <v>276</v>
      </c>
    </row>
    <row r="6" spans="1:2">
      <c s="4" r="A6" t="s">
        <v>277</v>
      </c>
      <c s="4" r="B6" t="s">
        <v>278</v>
      </c>
    </row>
    <row r="7" spans="1:2">
      <c s="4" r="A7" t="s">
        <v>279</v>
      </c>
      <c s="4" r="B7"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15</v>
      </c>
    </row>
    <row r="4" spans="1:2">
      <c s="4" r="A4" t="s">
        <v>282</v>
      </c>
      <c s="4" r="B4" t="s">
        <v>283</v>
      </c>
    </row>
    <row r="5" spans="1:2">
      <c s="4" r="A5" t="s">
        <v>284</v>
      </c>
      <c s="4" r="B5" t="s">
        <v>285</v>
      </c>
    </row>
    <row r="6" spans="1:2">
      <c s="4" r="A6" t="s">
        <v>286</v>
      </c>
      <c s="4" r="B6" t="s">
        <v>287</v>
      </c>
    </row>
    <row r="7" spans="1:2">
      <c s="4" r="A7" t="s">
        <v>288</v>
      </c>
      <c s="4" r="B7" t="s">
        <v>289</v>
      </c>
    </row>
    <row r="8" spans="1:2">
      <c s="4" r="A8" t="s">
        <v>290</v>
      </c>
      <c s="4" r="B8"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92</v>
      </c>
      <c s="2" r="B1" t="s">
        <v>1</v>
      </c>
    </row>
    <row r="2" spans="1:2">
      <c s="2" r="B2" t="s">
        <v>2</v>
      </c>
    </row>
    <row r="3" spans="1:2">
      <c s="3" r="A3" t="s">
        <v>209</v>
      </c>
    </row>
    <row r="4" spans="1:2">
      <c s="4" r="A4" t="s">
        <v>293</v>
      </c>
      <c s="4" r="B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5</v>
      </c>
      <c s="2" r="B1" t="s">
        <v>2</v>
      </c>
      <c s="2" r="C1" t="s">
        <v>25</v>
      </c>
      <c s="2" r="D1" t="s">
        <v>26</v>
      </c>
    </row>
    <row r="2" spans="1:4">
      <c s="3" r="A2" t="s">
        <v>296</v>
      </c>
    </row>
    <row r="3" spans="1:4">
      <c s="4" r="A3" t="s">
        <v>297</v>
      </c>
      <c s="7" r="B3" t="n">
        <v>377931</v>
      </c>
      <c s="7" r="C3" t="n">
        <v>345889</v>
      </c>
      <c s="7" r="D3" t="n">
        <v>338769</v>
      </c>
    </row>
    <row r="4" spans="1:4">
      <c s="4" r="A4" t="s">
        <v>298</v>
      </c>
      <c s="5" r="B4" t="n">
        <v>6637</v>
      </c>
      <c s="5" r="C4" t="n">
        <v>7046</v>
      </c>
      <c s="5" r="D4" t="n">
        <v>7091</v>
      </c>
    </row>
    <row r="5" spans="1:4">
      <c s="4" r="A5" t="s">
        <v>299</v>
      </c>
      <c s="5" r="B5" t="n">
        <v>-950</v>
      </c>
      <c s="5" r="C5" t="n">
        <v>-989</v>
      </c>
      <c s="5" r="D5" t="n">
        <v>-1215</v>
      </c>
    </row>
    <row r="6" spans="1:4">
      <c s="4" r="A6" t="s">
        <v>300</v>
      </c>
      <c s="5" r="B6" t="n">
        <v>383618</v>
      </c>
      <c s="5" r="C6" t="n">
        <v>351946</v>
      </c>
      <c s="5" r="D6" t="n">
        <v>344645</v>
      </c>
    </row>
    <row r="7" spans="1:4">
      <c s="4" r="A7" t="s">
        <v>301</v>
      </c>
    </row>
    <row r="8" spans="1:4">
      <c s="3" r="A8" t="s">
        <v>296</v>
      </c>
    </row>
    <row r="9" spans="1:4">
      <c s="4" r="A9" t="s">
        <v>297</v>
      </c>
      <c s="5" r="B9" t="n">
        <v>85293</v>
      </c>
      <c s="5" r="C9" t="n">
        <v>97878</v>
      </c>
      <c s="5" r="D9" t="n">
        <v>75809</v>
      </c>
    </row>
    <row r="10" spans="1:4">
      <c s="4" r="A10" t="s">
        <v>299</v>
      </c>
      <c s="5" r="B10" t="n">
        <v>-950</v>
      </c>
      <c s="5" r="C10" t="n">
        <v>-989</v>
      </c>
      <c s="5" r="D10" t="n">
        <v>-1215</v>
      </c>
    </row>
    <row r="11" spans="1:4">
      <c s="4" r="A11" t="s">
        <v>300</v>
      </c>
      <c s="5" r="B11" t="n">
        <v>84343</v>
      </c>
      <c s="5" r="C11" t="n">
        <v>96889</v>
      </c>
      <c s="5" r="D11" t="n">
        <v>74594</v>
      </c>
    </row>
    <row r="12" spans="1:4">
      <c s="4" r="A12" t="s">
        <v>302</v>
      </c>
    </row>
    <row r="13" spans="1:4">
      <c s="3" r="A13" t="s">
        <v>296</v>
      </c>
    </row>
    <row r="14" spans="1:4">
      <c s="4" r="A14" t="s">
        <v>297</v>
      </c>
      <c s="5" r="B14" t="n">
        <v>10991</v>
      </c>
      <c s="5" r="C14" t="n">
        <v>7573</v>
      </c>
      <c s="5" r="D14" t="n">
        <v>2998</v>
      </c>
    </row>
    <row r="15" spans="1:4">
      <c s="4" r="A15" t="s">
        <v>299</v>
      </c>
      <c s="5" r="B15" t="n">
        <v>-142</v>
      </c>
      <c s="5" r="C15" t="n">
        <v>-72</v>
      </c>
      <c s="5" r="D15" t="n">
        <v>-45</v>
      </c>
    </row>
    <row r="16" spans="1:4">
      <c s="4" r="A16" t="s">
        <v>300</v>
      </c>
      <c s="5" r="B16" t="n">
        <v>10849</v>
      </c>
      <c s="5" r="C16" t="n">
        <v>7501</v>
      </c>
      <c s="5" r="D16" t="n">
        <v>2953</v>
      </c>
    </row>
    <row r="17" spans="1:4">
      <c s="4" r="A17" t="s">
        <v>303</v>
      </c>
    </row>
    <row r="18" spans="1:4">
      <c s="3" r="A18" t="s">
        <v>296</v>
      </c>
    </row>
    <row r="19" spans="1:4">
      <c s="4" r="A19" t="s">
        <v>297</v>
      </c>
      <c s="5" r="B19" t="n">
        <v>25658</v>
      </c>
      <c s="5" r="C19" t="n">
        <v>11755</v>
      </c>
      <c s="5" r="D19" t="n">
        <v>23272</v>
      </c>
    </row>
    <row r="20" spans="1:4">
      <c s="4" r="A20" t="s">
        <v>299</v>
      </c>
      <c s="5" r="B20" t="n">
        <v>-475</v>
      </c>
      <c s="5" r="C20" t="n">
        <v>-253</v>
      </c>
      <c s="5" r="D20" t="n">
        <v>-586</v>
      </c>
    </row>
    <row r="21" spans="1:4">
      <c s="4" r="A21" t="s">
        <v>300</v>
      </c>
      <c s="5" r="B21" t="n">
        <v>25183</v>
      </c>
      <c s="5" r="C21" t="n">
        <v>11502</v>
      </c>
      <c s="5" r="D21" t="n">
        <v>22686</v>
      </c>
    </row>
    <row r="22" spans="1:4">
      <c s="4" r="A22" t="s">
        <v>304</v>
      </c>
    </row>
    <row r="23" spans="1:4">
      <c s="3" r="A23" t="s">
        <v>296</v>
      </c>
    </row>
    <row r="24" spans="1:4">
      <c s="4" r="A24" t="s">
        <v>297</v>
      </c>
      <c s="5" r="B24" t="n">
        <v>484</v>
      </c>
      <c s="5" r="C24" t="n">
        <v>847</v>
      </c>
      <c s="5" r="D24" t="n">
        <v>1246</v>
      </c>
    </row>
    <row r="25" spans="1:4">
      <c s="4" r="A25" t="s">
        <v>299</v>
      </c>
      <c s="5" r="B25" t="n">
        <v>-39</v>
      </c>
      <c s="5" r="C25" t="n">
        <v>-64</v>
      </c>
      <c s="5" r="D25" t="n">
        <v>-64</v>
      </c>
    </row>
    <row r="26" spans="1:4">
      <c s="4" r="A26" t="s">
        <v>300</v>
      </c>
      <c s="5" r="B26" t="n">
        <v>445</v>
      </c>
      <c s="5" r="C26" t="n">
        <v>783</v>
      </c>
      <c s="5" r="D26" t="n">
        <v>1182</v>
      </c>
    </row>
    <row r="27" spans="1:4">
      <c s="4" r="A27" t="s">
        <v>305</v>
      </c>
    </row>
    <row r="28" spans="1:4">
      <c s="3" r="A28" t="s">
        <v>296</v>
      </c>
    </row>
    <row r="29" spans="1:4">
      <c s="4" r="A29" t="s">
        <v>297</v>
      </c>
      <c s="5" r="B29" t="n">
        <v>37982</v>
      </c>
      <c s="5" r="C29" t="n">
        <v>64644</v>
      </c>
      <c s="5" r="D29" t="n">
        <v>43063</v>
      </c>
    </row>
    <row r="30" spans="1:4">
      <c s="4" r="A30" t="s">
        <v>299</v>
      </c>
      <c s="5" r="B30" t="n">
        <v>-238</v>
      </c>
      <c s="5" r="C30" t="n">
        <v>-544</v>
      </c>
      <c s="5" r="D30" t="n">
        <v>-480</v>
      </c>
    </row>
    <row r="31" spans="1:4">
      <c s="4" r="A31" t="s">
        <v>300</v>
      </c>
      <c s="5" r="B31" t="n">
        <v>37744</v>
      </c>
      <c s="5" r="C31" t="n">
        <v>64100</v>
      </c>
      <c s="5" r="D31" t="n">
        <v>42583</v>
      </c>
    </row>
    <row r="32" spans="1:4">
      <c s="4" r="A32" t="s">
        <v>306</v>
      </c>
    </row>
    <row r="33" spans="1:4">
      <c s="3" r="A33" t="s">
        <v>296</v>
      </c>
    </row>
    <row r="34" spans="1:4">
      <c s="4" r="A34" t="s">
        <v>297</v>
      </c>
      <c s="5" r="B34" t="n">
        <v>10178</v>
      </c>
      <c s="5" r="C34" t="n">
        <v>13059</v>
      </c>
      <c s="5" r="D34" t="n">
        <v>5230</v>
      </c>
    </row>
    <row r="35" spans="1:4">
      <c s="4" r="A35" t="s">
        <v>299</v>
      </c>
      <c s="5" r="B35" t="n">
        <v>-56</v>
      </c>
      <c s="5" r="C35" t="n">
        <v>-56</v>
      </c>
      <c s="5" r="D35" t="n">
        <v>-40</v>
      </c>
    </row>
    <row r="36" spans="1:4">
      <c s="4" r="A36" t="s">
        <v>300</v>
      </c>
      <c s="5" r="B36" t="n">
        <v>10122</v>
      </c>
      <c s="5" r="C36" t="n">
        <v>13003</v>
      </c>
      <c s="5" r="D36" t="n">
        <v>5190</v>
      </c>
    </row>
    <row r="37" spans="1:4">
      <c s="4" r="A37" t="s">
        <v>307</v>
      </c>
    </row>
    <row r="38" spans="1:4">
      <c s="3" r="A38" t="s">
        <v>296</v>
      </c>
    </row>
    <row r="39" spans="1:4">
      <c s="4" r="A39" t="s">
        <v>297</v>
      </c>
      <c s="5" r="B39" t="n">
        <v>292638</v>
      </c>
      <c s="5" r="C39" t="n">
        <v>248011</v>
      </c>
      <c s="5" r="D39" t="n">
        <v>262960</v>
      </c>
    </row>
    <row r="40" spans="1:4">
      <c s="4" r="A40" t="s">
        <v>298</v>
      </c>
      <c s="5" r="B40" t="n">
        <v>6637</v>
      </c>
      <c s="5" r="C40" t="n">
        <v>7046</v>
      </c>
      <c s="5" r="D40" t="n">
        <v>7091</v>
      </c>
    </row>
    <row r="41" spans="1:4">
      <c s="4" r="A41" t="s">
        <v>300</v>
      </c>
      <c s="5" r="B41" t="n">
        <v>299275</v>
      </c>
      <c s="5" r="C41" t="n">
        <v>255057</v>
      </c>
      <c s="5" r="D41" t="n">
        <v>270051</v>
      </c>
    </row>
    <row r="42" spans="1:4">
      <c s="4" r="A42" t="s">
        <v>308</v>
      </c>
    </row>
    <row r="43" spans="1:4">
      <c s="3" r="A43" t="s">
        <v>296</v>
      </c>
    </row>
    <row r="44" spans="1:4">
      <c s="4" r="A44" t="s">
        <v>297</v>
      </c>
      <c s="5" r="B44" t="n">
        <v>44093</v>
      </c>
      <c s="5" r="C44" t="n">
        <v>31068</v>
      </c>
      <c s="5" r="D44" t="n">
        <v>33645</v>
      </c>
    </row>
    <row r="45" spans="1:4">
      <c s="4" r="A45" t="s">
        <v>298</v>
      </c>
      <c s="5" r="B45" t="n">
        <v>854</v>
      </c>
      <c s="5" r="C45" t="n">
        <v>616</v>
      </c>
      <c s="5" r="D45" t="n">
        <v>565</v>
      </c>
    </row>
    <row r="46" spans="1:4">
      <c s="4" r="A46" t="s">
        <v>300</v>
      </c>
      <c s="5" r="B46" t="n">
        <v>44947</v>
      </c>
      <c s="5" r="C46" t="n">
        <v>31684</v>
      </c>
      <c s="5" r="D46" t="n">
        <v>34210</v>
      </c>
    </row>
    <row r="47" spans="1:4">
      <c s="4" r="A47" t="s">
        <v>309</v>
      </c>
    </row>
    <row r="48" spans="1:4">
      <c s="3" r="A48" t="s">
        <v>296</v>
      </c>
    </row>
    <row r="49" spans="1:4">
      <c s="4" r="A49" t="s">
        <v>297</v>
      </c>
      <c s="5" r="B49" t="n">
        <v>59639</v>
      </c>
      <c s="5" r="C49" t="n">
        <v>69172</v>
      </c>
      <c s="5" r="D49" t="n">
        <v>56275</v>
      </c>
    </row>
    <row r="50" spans="1:4">
      <c s="4" r="A50" t="s">
        <v>298</v>
      </c>
      <c s="5" r="B50" t="n">
        <v>2565</v>
      </c>
      <c s="5" r="C50" t="n">
        <v>3307</v>
      </c>
      <c s="5" r="D50" t="n">
        <v>2719</v>
      </c>
    </row>
    <row r="51" spans="1:4">
      <c s="4" r="A51" t="s">
        <v>300</v>
      </c>
      <c s="5" r="B51" t="n">
        <v>62204</v>
      </c>
      <c s="5" r="C51" t="n">
        <v>72479</v>
      </c>
      <c s="5" r="D51" t="n">
        <v>58994</v>
      </c>
    </row>
    <row r="52" spans="1:4">
      <c s="4" r="A52" t="s">
        <v>310</v>
      </c>
    </row>
    <row r="53" spans="1:4">
      <c s="3" r="A53" t="s">
        <v>296</v>
      </c>
    </row>
    <row r="54" spans="1:4">
      <c s="4" r="A54" t="s">
        <v>297</v>
      </c>
      <c s="5" r="B54" t="n">
        <v>2738</v>
      </c>
      <c s="5" r="C54" t="n">
        <v>2924</v>
      </c>
      <c s="5" r="D54" t="n">
        <v>3154</v>
      </c>
    </row>
    <row r="55" spans="1:4">
      <c s="4" r="A55" t="s">
        <v>298</v>
      </c>
      <c s="5" r="B55" t="n">
        <v>151</v>
      </c>
      <c s="5" r="C55" t="n">
        <v>109</v>
      </c>
      <c s="5" r="D55" t="n">
        <v>107</v>
      </c>
    </row>
    <row r="56" spans="1:4">
      <c s="4" r="A56" t="s">
        <v>300</v>
      </c>
      <c s="5" r="B56" t="n">
        <v>2889</v>
      </c>
      <c s="5" r="C56" t="n">
        <v>3033</v>
      </c>
      <c s="5" r="D56" t="n">
        <v>3261</v>
      </c>
    </row>
    <row r="57" spans="1:4">
      <c s="4" r="A57" t="s">
        <v>311</v>
      </c>
    </row>
    <row r="58" spans="1:4">
      <c s="3" r="A58" t="s">
        <v>296</v>
      </c>
    </row>
    <row r="59" spans="1:4">
      <c s="4" r="A59" t="s">
        <v>297</v>
      </c>
      <c s="5" r="B59" t="n">
        <v>161415</v>
      </c>
      <c s="5" r="C59" t="n">
        <v>138306</v>
      </c>
      <c s="5" r="D59" t="n">
        <v>166464</v>
      </c>
    </row>
    <row r="60" spans="1:4">
      <c s="4" r="A60" t="s">
        <v>298</v>
      </c>
      <c s="5" r="B60" t="n">
        <v>2955</v>
      </c>
      <c s="5" r="C60" t="n">
        <v>2984</v>
      </c>
      <c s="5" r="D60" t="n">
        <v>3672</v>
      </c>
    </row>
    <row r="61" spans="1:4">
      <c s="4" r="A61" t="s">
        <v>300</v>
      </c>
      <c s="5" r="B61" t="n">
        <v>164370</v>
      </c>
      <c s="5" r="C61" t="n">
        <v>141290</v>
      </c>
      <c s="5" r="D61" t="n">
        <v>170136</v>
      </c>
    </row>
    <row r="62" spans="1:4">
      <c s="4" r="A62" t="s">
        <v>312</v>
      </c>
    </row>
    <row r="63" spans="1:4">
      <c s="3" r="A63" t="s">
        <v>296</v>
      </c>
    </row>
    <row r="64" spans="1:4">
      <c s="4" r="A64" t="s">
        <v>297</v>
      </c>
      <c s="5" r="B64" t="n">
        <v>23855</v>
      </c>
      <c s="5" r="C64" t="n">
        <v>6541</v>
      </c>
      <c s="5" r="D64" t="n">
        <v>3422</v>
      </c>
    </row>
    <row r="65" spans="1:4">
      <c s="4" r="A65" t="s">
        <v>298</v>
      </c>
      <c s="5" r="B65" t="n">
        <v>112</v>
      </c>
      <c s="5" r="C65" t="n">
        <v>30</v>
      </c>
      <c s="5" r="D65" t="n">
        <v>28</v>
      </c>
    </row>
    <row r="66" spans="1:4">
      <c s="4" r="A66" t="s">
        <v>300</v>
      </c>
      <c s="5" r="B66" t="n">
        <v>23967</v>
      </c>
      <c s="7" r="C66" t="n">
        <v>6571</v>
      </c>
      <c s="7" r="D66" t="n">
        <v>3450</v>
      </c>
    </row>
    <row r="67" spans="1:4">
      <c s="4" r="A67" t="s">
        <v>313</v>
      </c>
    </row>
    <row r="68" spans="1:4">
      <c s="3" r="A68" t="s">
        <v>296</v>
      </c>
    </row>
    <row r="69" spans="1:4">
      <c s="4" r="A69" t="s">
        <v>297</v>
      </c>
      <c s="5" r="B69" t="n">
        <v>898</v>
      </c>
    </row>
    <row r="70" spans="1:4">
      <c s="4" r="A70" t="s">
        <v>300</v>
      </c>
      <c s="7" r="B70" t="n">
        <v>89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31"/>
    <col customWidth="1" max="3" min="3" width="31"/>
    <col customWidth="1" max="4" min="4" width="31"/>
    <col customWidth="1" max="5" min="5" width="31"/>
    <col customWidth="1" max="6" min="6" width="31"/>
    <col customWidth="1" max="7" min="7" width="31"/>
  </cols>
  <sheetData>
    <row r="1" spans="1:7">
      <c s="1" r="A1" t="s">
        <v>314</v>
      </c>
      <c s="2" r="B1" t="s">
        <v>315</v>
      </c>
      <c s="2" r="C1" t="s">
        <v>316</v>
      </c>
      <c s="2" r="D1" t="s">
        <v>317</v>
      </c>
      <c s="2" r="E1" t="s">
        <v>315</v>
      </c>
      <c s="2" r="F1" t="s">
        <v>317</v>
      </c>
      <c s="2" r="G1" t="s">
        <v>315</v>
      </c>
    </row>
    <row r="2" spans="1:7">
      <c s="3" r="A2" t="s">
        <v>296</v>
      </c>
    </row>
    <row r="3" spans="1:7">
      <c s="4" r="A3" t="s">
        <v>318</v>
      </c>
      <c s="5" r="B3" t="n">
        <v>82</v>
      </c>
      <c s="5" r="C3" t="n">
        <v>71</v>
      </c>
      <c s="5" r="D3" t="n">
        <v>392</v>
      </c>
      <c s="5" r="E3" t="n">
        <v>82</v>
      </c>
      <c s="5" r="F3" t="n">
        <v>392</v>
      </c>
      <c s="5" r="G3" t="n">
        <v>82</v>
      </c>
    </row>
    <row r="4" spans="1:7">
      <c s="4" r="A4" t="s">
        <v>319</v>
      </c>
      <c s="5" r="B4" t="n">
        <v>446</v>
      </c>
      <c s="5" r="C4" t="n">
        <v>409</v>
      </c>
      <c s="5" r="D4" t="n">
        <v>81</v>
      </c>
      <c s="5" r="E4" t="n">
        <v>446</v>
      </c>
      <c s="5" r="F4" t="n">
        <v>81</v>
      </c>
      <c s="5" r="G4" t="n">
        <v>446</v>
      </c>
    </row>
    <row r="5" spans="1:7">
      <c s="4" r="A5" t="s">
        <v>320</v>
      </c>
      <c s="7" r="E5" t="n">
        <v>13</v>
      </c>
      <c s="7" r="G5" t="n">
        <v>13</v>
      </c>
    </row>
    <row r="6" spans="1:7">
      <c s="4" r="A6" t="s">
        <v>321</v>
      </c>
      <c s="5" r="B6" t="n">
        <v>1</v>
      </c>
      <c s="5" r="E6" t="n">
        <v>1</v>
      </c>
      <c s="5" r="G6" t="n">
        <v>1</v>
      </c>
    </row>
    <row r="7" spans="1:7">
      <c s="4" r="A7" t="s">
        <v>322</v>
      </c>
      <c s="7" r="B7" t="n">
        <v>377931</v>
      </c>
      <c s="7" r="C7" t="n">
        <v>345889</v>
      </c>
      <c s="7" r="D7" t="n">
        <v>338769</v>
      </c>
      <c s="7" r="E7" t="n">
        <v>377931</v>
      </c>
      <c s="7" r="F7" t="n">
        <v>338769</v>
      </c>
      <c s="7" r="G7" t="n">
        <v>377931</v>
      </c>
    </row>
    <row r="8" spans="1:7">
      <c s="4" r="A8" t="s">
        <v>323</v>
      </c>
      <c s="4" r="G8" t="s">
        <v>324</v>
      </c>
    </row>
    <row r="9" spans="1:7">
      <c s="4" r="A9" t="s">
        <v>325</v>
      </c>
      <c s="5" r="E9" t="n">
        <v>13</v>
      </c>
    </row>
    <row r="10" spans="1:7">
      <c s="4" r="A10" t="s">
        <v>326</v>
      </c>
      <c s="5" r="B10" t="n">
        <v>7574</v>
      </c>
      <c s="7" r="E10" t="n">
        <v>7574</v>
      </c>
      <c s="7" r="G10" t="n">
        <v>7574</v>
      </c>
    </row>
    <row r="11" spans="1:7">
      <c s="4" r="A11" t="s">
        <v>327</v>
      </c>
      <c s="5" r="E11" t="n">
        <v>139</v>
      </c>
    </row>
    <row r="12" spans="1:7">
      <c s="4" r="A12" t="s">
        <v>328</v>
      </c>
      <c s="5" r="B12" t="n">
        <v>368</v>
      </c>
      <c s="5" r="C12" t="n">
        <v>93</v>
      </c>
      <c s="5" r="D12" t="n">
        <v>0</v>
      </c>
    </row>
    <row r="13" spans="1:7">
      <c s="4" r="A13" t="s">
        <v>329</v>
      </c>
    </row>
    <row r="14" spans="1:7">
      <c s="3" r="A14" t="s">
        <v>296</v>
      </c>
    </row>
    <row r="15" spans="1:7">
      <c s="4" r="A15" t="s">
        <v>322</v>
      </c>
      <c s="7" r="B15" t="n">
        <v>1702</v>
      </c>
      <c s="7" r="C15" t="n">
        <v>1879</v>
      </c>
      <c s="7" r="D15" t="n">
        <v>2050</v>
      </c>
      <c s="7" r="E15" t="n">
        <v>1702</v>
      </c>
      <c s="7" r="F15" t="n">
        <v>2050</v>
      </c>
      <c s="7" r="G15" t="n">
        <v>1702</v>
      </c>
    </row>
    <row r="16" spans="1:7">
      <c s="4" r="A16" t="s">
        <v>330</v>
      </c>
    </row>
    <row r="17" spans="1:7">
      <c s="3" r="A17" t="s">
        <v>296</v>
      </c>
    </row>
    <row r="18" spans="1:7">
      <c s="4" r="A18" t="s">
        <v>321</v>
      </c>
      <c s="5" r="D18" t="n">
        <v>1</v>
      </c>
      <c s="5" r="F18" t="n">
        <v>1</v>
      </c>
    </row>
    <row r="19" spans="1:7">
      <c s="4" r="A19" t="s">
        <v>326</v>
      </c>
      <c s="7" r="D19" t="n">
        <v>238</v>
      </c>
      <c s="7" r="F19" t="n">
        <v>238</v>
      </c>
    </row>
    <row r="20" spans="1:7">
      <c s="4" r="A20" t="s">
        <v>327</v>
      </c>
      <c s="7" r="F20" t="n">
        <v>-100</v>
      </c>
    </row>
    <row r="21" spans="1:7">
      <c s="4" r="A21" t="s">
        <v>331</v>
      </c>
    </row>
    <row r="22" spans="1:7">
      <c s="3" r="A22" t="s">
        <v>296</v>
      </c>
    </row>
    <row r="23" spans="1:7">
      <c s="4" r="A23" t="s">
        <v>321</v>
      </c>
      <c s="5" r="B23" t="n">
        <v>6</v>
      </c>
      <c s="5" r="E23" t="n">
        <v>6</v>
      </c>
      <c s="5" r="G23" t="n">
        <v>6</v>
      </c>
    </row>
    <row r="24" spans="1:7">
      <c s="4" r="A24" t="s">
        <v>332</v>
      </c>
    </row>
    <row r="25" spans="1:7">
      <c s="3" r="A25" t="s">
        <v>296</v>
      </c>
    </row>
    <row r="26" spans="1:7">
      <c s="4" r="A26" t="s">
        <v>325</v>
      </c>
      <c s="5" r="E26" t="n">
        <v>3</v>
      </c>
    </row>
    <row r="27" spans="1:7">
      <c s="4" r="A27" t="s">
        <v>333</v>
      </c>
    </row>
    <row r="28" spans="1:7">
      <c s="3" r="A28" t="s">
        <v>296</v>
      </c>
    </row>
    <row r="29" spans="1:7">
      <c s="4" r="A29" t="s">
        <v>325</v>
      </c>
      <c s="5" r="E29" t="n">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34</v>
      </c>
      <c s="2" r="B1" t="s">
        <v>1</v>
      </c>
      <c s="2" r="D1" t="s">
        <v>335</v>
      </c>
    </row>
    <row r="2" spans="1:4">
      <c s="2" r="B2" t="s">
        <v>2</v>
      </c>
      <c s="2" r="C2" t="s">
        <v>26</v>
      </c>
      <c s="2" r="D2" t="s">
        <v>25</v>
      </c>
    </row>
    <row r="3" spans="1:4">
      <c s="3" r="A3" t="s">
        <v>296</v>
      </c>
    </row>
    <row r="4" spans="1:4">
      <c s="4" r="A4" t="s">
        <v>336</v>
      </c>
      <c s="7" r="B4" t="n">
        <v>72916</v>
      </c>
      <c s="7" r="C4" t="n">
        <v>19338</v>
      </c>
      <c s="7" r="D4" t="n">
        <v>59589</v>
      </c>
    </row>
    <row r="5" spans="1:4">
      <c s="4" r="A5" t="s">
        <v>337</v>
      </c>
      <c s="5" r="B5" t="n">
        <v>673</v>
      </c>
      <c s="5" r="C5" t="n">
        <v>94</v>
      </c>
      <c s="5" r="D5" t="n">
        <v>287</v>
      </c>
    </row>
    <row r="6" spans="1:4">
      <c s="4" r="A6" t="s">
        <v>338</v>
      </c>
      <c s="5" r="B6" t="n">
        <v>11427</v>
      </c>
      <c s="5" r="C6" t="n">
        <v>55256</v>
      </c>
      <c s="5" r="D6" t="n">
        <v>37299</v>
      </c>
    </row>
    <row r="7" spans="1:4">
      <c s="4" r="A7" t="s">
        <v>339</v>
      </c>
      <c s="5" r="B7" t="n">
        <v>277</v>
      </c>
      <c s="5" r="C7" t="n">
        <v>1121</v>
      </c>
      <c s="5" r="D7" t="n">
        <v>702</v>
      </c>
    </row>
    <row r="8" spans="1:4">
      <c s="4" r="A8" t="s">
        <v>340</v>
      </c>
    </row>
    <row r="9" spans="1:4">
      <c s="3" r="A9" t="s">
        <v>296</v>
      </c>
    </row>
    <row r="10" spans="1:4">
      <c s="4" r="A10" t="s">
        <v>336</v>
      </c>
      <c s="5" r="B10" t="n">
        <v>9367</v>
      </c>
      <c s="5" r="D10" t="n">
        <v>4564</v>
      </c>
    </row>
    <row r="11" spans="1:4">
      <c s="4" r="A11" t="s">
        <v>337</v>
      </c>
      <c s="5" r="B11" t="n">
        <v>124</v>
      </c>
      <c s="5" r="D11" t="n">
        <v>10</v>
      </c>
    </row>
    <row r="12" spans="1:4">
      <c s="4" r="A12" t="s">
        <v>338</v>
      </c>
      <c s="5" r="B12" t="n">
        <v>1482</v>
      </c>
      <c s="5" r="C12" t="n">
        <v>2953</v>
      </c>
      <c s="5" r="D12" t="n">
        <v>2936</v>
      </c>
    </row>
    <row r="13" spans="1:4">
      <c s="4" r="A13" t="s">
        <v>339</v>
      </c>
      <c s="5" r="B13" t="n">
        <v>18</v>
      </c>
      <c s="5" r="C13" t="n">
        <v>45</v>
      </c>
      <c s="5" r="D13" t="n">
        <v>62</v>
      </c>
    </row>
    <row r="14" spans="1:4">
      <c s="4" r="A14" t="s">
        <v>333</v>
      </c>
    </row>
    <row r="15" spans="1:4">
      <c s="3" r="A15" t="s">
        <v>296</v>
      </c>
    </row>
    <row r="16" spans="1:4">
      <c s="4" r="A16" t="s">
        <v>336</v>
      </c>
      <c s="5" r="B16" t="n">
        <v>22229</v>
      </c>
      <c s="5" r="C16" t="n">
        <v>5515</v>
      </c>
      <c s="5" r="D16" t="n">
        <v>2620</v>
      </c>
    </row>
    <row r="17" spans="1:4">
      <c s="4" r="A17" t="s">
        <v>337</v>
      </c>
      <c s="5" r="B17" t="n">
        <v>350</v>
      </c>
      <c s="5" r="C17" t="n">
        <v>24</v>
      </c>
      <c s="5" r="D17" t="n">
        <v>39</v>
      </c>
    </row>
    <row r="18" spans="1:4">
      <c s="4" r="A18" t="s">
        <v>338</v>
      </c>
      <c s="5" r="B18" t="n">
        <v>2954</v>
      </c>
      <c s="5" r="C18" t="n">
        <v>17171</v>
      </c>
      <c s="5" r="D18" t="n">
        <v>8883</v>
      </c>
    </row>
    <row r="19" spans="1:4">
      <c s="4" r="A19" t="s">
        <v>339</v>
      </c>
      <c s="5" r="B19" t="n">
        <v>125</v>
      </c>
      <c s="5" r="C19" t="n">
        <v>562</v>
      </c>
      <c s="5" r="D19" t="n">
        <v>214</v>
      </c>
    </row>
    <row r="20" spans="1:4">
      <c s="4" r="A20" t="s">
        <v>330</v>
      </c>
    </row>
    <row r="21" spans="1:4">
      <c s="3" r="A21" t="s">
        <v>296</v>
      </c>
    </row>
    <row r="22" spans="1:4">
      <c s="4" r="A22" t="s">
        <v>336</v>
      </c>
      <c s="5" r="C22" t="n">
        <v>329</v>
      </c>
      <c s="5" r="D22" t="n">
        <v>303</v>
      </c>
    </row>
    <row r="23" spans="1:4">
      <c s="4" r="A23" t="s">
        <v>337</v>
      </c>
      <c s="5" r="C23" t="n">
        <v>3</v>
      </c>
      <c s="5" r="D23" t="n">
        <v>12</v>
      </c>
    </row>
    <row r="24" spans="1:4">
      <c s="4" r="A24" t="s">
        <v>338</v>
      </c>
      <c s="5" r="B24" t="n">
        <v>445</v>
      </c>
      <c s="5" r="C24" t="n">
        <v>854</v>
      </c>
      <c s="5" r="D24" t="n">
        <v>480</v>
      </c>
    </row>
    <row r="25" spans="1:4">
      <c s="4" r="A25" t="s">
        <v>339</v>
      </c>
      <c s="5" r="B25" t="n">
        <v>39</v>
      </c>
      <c s="5" r="C25" t="n">
        <v>61</v>
      </c>
      <c s="5" r="D25" t="n">
        <v>52</v>
      </c>
    </row>
    <row r="26" spans="1:4">
      <c s="4" r="A26" t="s">
        <v>332</v>
      </c>
    </row>
    <row r="27" spans="1:4">
      <c s="3" r="A27" t="s">
        <v>296</v>
      </c>
    </row>
    <row r="28" spans="1:4">
      <c s="4" r="A28" t="s">
        <v>336</v>
      </c>
      <c s="5" r="B28" t="n">
        <v>32020</v>
      </c>
      <c s="5" r="C28" t="n">
        <v>8305</v>
      </c>
      <c s="5" r="D28" t="n">
        <v>40269</v>
      </c>
    </row>
    <row r="29" spans="1:4">
      <c s="4" r="A29" t="s">
        <v>337</v>
      </c>
      <c s="5" r="B29" t="n">
        <v>144</v>
      </c>
      <c s="5" r="C29" t="n">
        <v>27</v>
      </c>
      <c s="5" r="D29" t="n">
        <v>177</v>
      </c>
    </row>
    <row r="30" spans="1:4">
      <c s="4" r="A30" t="s">
        <v>338</v>
      </c>
      <c s="5" r="B30" t="n">
        <v>5724</v>
      </c>
      <c s="5" r="C30" t="n">
        <v>34278</v>
      </c>
      <c s="5" r="D30" t="n">
        <v>23831</v>
      </c>
    </row>
    <row r="31" spans="1:4">
      <c s="4" r="A31" t="s">
        <v>339</v>
      </c>
      <c s="5" r="B31" t="n">
        <v>94</v>
      </c>
      <c s="5" r="C31" t="n">
        <v>453</v>
      </c>
      <c s="5" r="D31" t="n">
        <v>367</v>
      </c>
    </row>
    <row r="32" spans="1:4">
      <c s="4" r="A32" t="s">
        <v>341</v>
      </c>
    </row>
    <row r="33" spans="1:4">
      <c s="3" r="A33" t="s">
        <v>296</v>
      </c>
    </row>
    <row r="34" spans="1:4">
      <c s="4" r="A34" t="s">
        <v>336</v>
      </c>
      <c s="5" r="B34" t="n">
        <v>9300</v>
      </c>
      <c s="5" r="C34" t="n">
        <v>5189</v>
      </c>
      <c s="5" r="D34" t="n">
        <v>11833</v>
      </c>
    </row>
    <row r="35" spans="1:4">
      <c s="4" r="A35" t="s">
        <v>337</v>
      </c>
      <c s="5" r="B35" t="n">
        <v>55</v>
      </c>
      <c s="7" r="C35" t="n">
        <v>40</v>
      </c>
      <c s="5" r="D35" t="n">
        <v>49</v>
      </c>
    </row>
    <row r="36" spans="1:4">
      <c s="4" r="A36" t="s">
        <v>338</v>
      </c>
      <c s="5" r="B36" t="n">
        <v>822</v>
      </c>
      <c s="5" r="D36" t="n">
        <v>1169</v>
      </c>
    </row>
    <row r="37" spans="1:4">
      <c s="4" r="A37" t="s">
        <v>339</v>
      </c>
      <c s="7" r="B37" t="n">
        <v>1</v>
      </c>
      <c s="7" r="D37" t="n">
        <v>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
    <col customWidth="1" max="3" min="3" width="8"/>
  </cols>
  <sheetData>
    <row r="1" spans="1:3">
      <c s="1" r="A1" t="s">
        <v>342</v>
      </c>
      <c s="2" r="B1" t="s">
        <v>121</v>
      </c>
      <c s="2" r="C1" t="s">
        <v>121</v>
      </c>
    </row>
    <row r="2" spans="1:3">
      <c s="3" r="A2" t="s">
        <v>198</v>
      </c>
    </row>
    <row r="3" spans="1:3">
      <c s="4" r="A3" t="s">
        <v>343</v>
      </c>
      <c s="7" r="B3" t="n">
        <v>227</v>
      </c>
      <c s="7" r="C3" t="n">
        <v>227</v>
      </c>
    </row>
    <row r="4" spans="1:3">
      <c s="4" r="A4" t="s">
        <v>344</v>
      </c>
      <c s="5" r="B4" t="n">
        <v>13</v>
      </c>
      <c s="5" r="C4" t="n">
        <v>13</v>
      </c>
    </row>
    <row r="5" spans="1:3">
      <c s="4" r="A5" t="s">
        <v>345</v>
      </c>
      <c s="7" r="B5" t="n">
        <v>240</v>
      </c>
      <c s="7" r="C5" t="n">
        <v>2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62</v>
      </c>
      <c s="2" r="B1" t="s">
        <v>2</v>
      </c>
      <c s="2" r="C1" t="s">
        <v>25</v>
      </c>
      <c s="2" r="D1" t="s">
        <v>26</v>
      </c>
    </row>
    <row r="2" spans="1:4">
      <c s="3" r="A2" t="s">
        <v>63</v>
      </c>
    </row>
    <row r="3" spans="1:4">
      <c s="4" r="A3" t="s">
        <v>64</v>
      </c>
      <c s="5" r="B3" t="n">
        <v>50000000</v>
      </c>
      <c s="5" r="C3" t="n">
        <v>50000000</v>
      </c>
      <c s="5" r="D3" t="n">
        <v>50000000</v>
      </c>
    </row>
    <row r="4" spans="1:4">
      <c s="4" r="A4" t="s">
        <v>65</v>
      </c>
      <c s="5" r="B4" t="n">
        <v>19591532</v>
      </c>
      <c s="5" r="C4" t="n">
        <v>17717676</v>
      </c>
      <c s="5" r="D4" t="n">
        <v>17848900</v>
      </c>
    </row>
    <row r="5" spans="1:4">
      <c s="4" r="A5" t="s">
        <v>66</v>
      </c>
      <c s="5" r="B5" t="n">
        <v>19591532</v>
      </c>
      <c s="5" r="C5" t="n">
        <v>17717676</v>
      </c>
      <c s="5" r="D5" t="n">
        <v>17848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6</v>
      </c>
      <c s="2" r="B1" t="s">
        <v>2</v>
      </c>
      <c s="2" r="C1" t="s">
        <v>25</v>
      </c>
      <c s="2" r="D1" t="s">
        <v>26</v>
      </c>
    </row>
    <row r="2" spans="1:4">
      <c s="3" r="A2" t="s">
        <v>198</v>
      </c>
    </row>
    <row r="3" spans="1:4">
      <c s="4" r="A3" t="s">
        <v>347</v>
      </c>
      <c s="7" r="B3" t="n">
        <v>11439</v>
      </c>
    </row>
    <row r="4" spans="1:4">
      <c s="4" r="A4" t="s">
        <v>348</v>
      </c>
      <c s="5" r="B4" t="n">
        <v>224645</v>
      </c>
    </row>
    <row r="5" spans="1:4">
      <c s="4" r="A5" t="s">
        <v>349</v>
      </c>
      <c s="5" r="B5" t="n">
        <v>108956</v>
      </c>
    </row>
    <row r="6" spans="1:4">
      <c s="4" r="A6" t="s">
        <v>350</v>
      </c>
      <c s="5" r="B6" t="n">
        <v>32891</v>
      </c>
    </row>
    <row r="7" spans="1:4">
      <c s="4" r="A7" t="s">
        <v>297</v>
      </c>
      <c s="5" r="B7" t="n">
        <v>377931</v>
      </c>
      <c s="7" r="C7" t="n">
        <v>345889</v>
      </c>
      <c s="7" r="D7" t="n">
        <v>338769</v>
      </c>
    </row>
    <row r="8" spans="1:4">
      <c s="4" r="A8" t="s">
        <v>351</v>
      </c>
      <c s="5" r="B8" t="n">
        <v>11554</v>
      </c>
    </row>
    <row r="9" spans="1:4">
      <c s="4" r="A9" t="s">
        <v>352</v>
      </c>
      <c s="5" r="B9" t="n">
        <v>227738</v>
      </c>
    </row>
    <row r="10" spans="1:4">
      <c s="4" r="A10" t="s">
        <v>353</v>
      </c>
      <c s="5" r="B10" t="n">
        <v>111045</v>
      </c>
    </row>
    <row r="11" spans="1:4">
      <c s="4" r="A11" t="s">
        <v>354</v>
      </c>
      <c s="5" r="B11" t="n">
        <v>33281</v>
      </c>
    </row>
    <row r="12" spans="1:4">
      <c s="4" r="A12" t="s">
        <v>300</v>
      </c>
      <c s="7" r="B12" t="n">
        <v>383618</v>
      </c>
      <c s="7" r="C12" t="n">
        <v>351946</v>
      </c>
      <c s="7" r="D12" t="n">
        <v>3446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5</v>
      </c>
      <c s="2" r="B1" t="s">
        <v>2</v>
      </c>
      <c s="2" r="C1" t="s">
        <v>25</v>
      </c>
      <c s="2" r="D1" t="s">
        <v>26</v>
      </c>
    </row>
    <row r="2" spans="1:4">
      <c s="3" r="A2" t="s">
        <v>296</v>
      </c>
    </row>
    <row r="3" spans="1:4">
      <c s="4" r="A3" t="s">
        <v>297</v>
      </c>
      <c s="7" r="B3" t="n">
        <v>377931</v>
      </c>
      <c s="7" r="C3" t="n">
        <v>345889</v>
      </c>
      <c s="7" r="D3" t="n">
        <v>338769</v>
      </c>
    </row>
    <row r="4" spans="1:4">
      <c s="4" r="A4" t="s">
        <v>356</v>
      </c>
    </row>
    <row r="5" spans="1:4">
      <c s="3" r="A5" t="s">
        <v>296</v>
      </c>
    </row>
    <row r="6" spans="1:4">
      <c s="4" r="A6" t="s">
        <v>297</v>
      </c>
      <c s="5" r="B6" t="n">
        <v>42960</v>
      </c>
      <c s="5" r="C6" t="n">
        <v>35913</v>
      </c>
      <c s="5" r="D6" t="n">
        <v>25597</v>
      </c>
    </row>
    <row r="7" spans="1:4">
      <c s="4" r="A7" t="s">
        <v>357</v>
      </c>
      <c s="5" r="B7" t="n">
        <v>44014</v>
      </c>
      <c s="5" r="C7" t="n">
        <v>36864</v>
      </c>
      <c s="5" r="D7" t="n">
        <v>25964</v>
      </c>
    </row>
    <row r="8" spans="1:4">
      <c s="4" r="A8" t="s">
        <v>358</v>
      </c>
    </row>
    <row r="9" spans="1:4">
      <c s="3" r="A9" t="s">
        <v>296</v>
      </c>
    </row>
    <row r="10" spans="1:4">
      <c s="4" r="A10" t="s">
        <v>297</v>
      </c>
      <c s="5" r="B10" t="n">
        <v>30048</v>
      </c>
      <c s="5" r="C10" t="n">
        <v>31937</v>
      </c>
      <c s="5" r="D10" t="n">
        <v>23123</v>
      </c>
    </row>
    <row r="11" spans="1:4">
      <c s="4" r="A11" t="s">
        <v>357</v>
      </c>
      <c s="5" r="B11" t="n">
        <v>30777</v>
      </c>
      <c s="5" r="C11" t="n">
        <v>32802</v>
      </c>
      <c s="5" r="D11" t="n">
        <v>23416</v>
      </c>
    </row>
    <row r="12" spans="1:4">
      <c s="4" r="A12" t="s">
        <v>359</v>
      </c>
    </row>
    <row r="13" spans="1:4">
      <c s="3" r="A13" t="s">
        <v>296</v>
      </c>
    </row>
    <row r="14" spans="1:4">
      <c s="4" r="A14" t="s">
        <v>297</v>
      </c>
      <c s="5" r="B14" t="n">
        <v>12912</v>
      </c>
      <c s="5" r="C14" t="n">
        <v>3976</v>
      </c>
      <c s="5" r="D14" t="n">
        <v>2474</v>
      </c>
    </row>
    <row r="15" spans="1:4">
      <c s="4" r="A15" t="s">
        <v>357</v>
      </c>
      <c s="7" r="B15" t="n">
        <v>13237</v>
      </c>
      <c s="7" r="C15" t="n">
        <v>4062</v>
      </c>
      <c s="7" r="D15" t="n">
        <v>25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60</v>
      </c>
      <c s="2" r="B1" t="s">
        <v>1</v>
      </c>
      <c s="2" r="D1" t="s">
        <v>335</v>
      </c>
    </row>
    <row r="2" spans="1:4">
      <c s="2" r="B2" t="s">
        <v>2</v>
      </c>
      <c s="2" r="C2" t="s">
        <v>26</v>
      </c>
      <c s="2" r="D2" t="s">
        <v>25</v>
      </c>
    </row>
    <row r="3" spans="1:4">
      <c s="3" r="A3" t="s">
        <v>361</v>
      </c>
    </row>
    <row r="4" spans="1:4">
      <c s="4" r="A4" t="s">
        <v>362</v>
      </c>
      <c s="7" r="B4" t="n">
        <v>1306147</v>
      </c>
      <c s="7" r="C4" t="n">
        <v>1031129</v>
      </c>
      <c s="7" r="D4" t="n">
        <v>1046011</v>
      </c>
    </row>
    <row r="5" spans="1:4">
      <c s="4" r="A5" t="s">
        <v>363</v>
      </c>
      <c s="5" r="B5" t="n">
        <v>-1215</v>
      </c>
      <c s="5" r="C5" t="n">
        <v>-1108</v>
      </c>
      <c s="5" r="D5" t="n">
        <v>-990</v>
      </c>
    </row>
    <row r="6" spans="1:4">
      <c s="4" r="A6" t="s">
        <v>364</v>
      </c>
      <c s="5" r="B6" t="n">
        <v>1304932</v>
      </c>
      <c s="5" r="C6" t="n">
        <v>1030021</v>
      </c>
      <c s="5" r="D6" t="n">
        <v>1045021</v>
      </c>
    </row>
    <row r="7" spans="1:4">
      <c s="4" r="A7" t="s">
        <v>365</v>
      </c>
      <c s="5" r="B7" t="n">
        <v>-16013</v>
      </c>
      <c s="5" r="C7" t="n">
        <v>-15675</v>
      </c>
      <c s="5" r="D7" t="n">
        <v>-15637</v>
      </c>
    </row>
    <row r="8" spans="1:4">
      <c s="4" r="A8" t="s">
        <v>366</v>
      </c>
      <c s="7" r="B8" t="n">
        <v>1288919</v>
      </c>
      <c s="7" r="C8" t="n">
        <v>1014346</v>
      </c>
      <c s="7" r="D8" t="n">
        <v>1029384</v>
      </c>
    </row>
    <row r="9" spans="1:4">
      <c s="4" r="A9" t="s">
        <v>367</v>
      </c>
      <c s="4" r="B9" t="s">
        <v>368</v>
      </c>
      <c s="4" r="C9" t="s">
        <v>368</v>
      </c>
      <c s="4" r="D9" t="s">
        <v>368</v>
      </c>
    </row>
    <row r="10" spans="1:4">
      <c s="4" r="A10" t="s">
        <v>369</v>
      </c>
    </row>
    <row r="11" spans="1:4">
      <c s="3" r="A11" t="s">
        <v>361</v>
      </c>
    </row>
    <row r="12" spans="1:4">
      <c s="4" r="A12" t="s">
        <v>362</v>
      </c>
      <c s="7" r="B12" t="n">
        <v>459458</v>
      </c>
      <c s="7" r="C12" t="n">
        <v>392810</v>
      </c>
      <c s="7" r="D12" t="n">
        <v>406568</v>
      </c>
    </row>
    <row r="13" spans="1:4">
      <c s="4" r="A13" t="s">
        <v>367</v>
      </c>
      <c s="4" r="B13" t="s">
        <v>370</v>
      </c>
      <c s="4" r="C13" t="s">
        <v>371</v>
      </c>
      <c s="4" r="D13" t="s">
        <v>372</v>
      </c>
    </row>
    <row r="14" spans="1:4">
      <c s="4" r="A14" t="s">
        <v>373</v>
      </c>
    </row>
    <row r="15" spans="1:4">
      <c s="3" r="A15" t="s">
        <v>361</v>
      </c>
    </row>
    <row r="16" spans="1:4">
      <c s="4" r="A16" t="s">
        <v>362</v>
      </c>
      <c s="7" r="B16" t="n">
        <v>3783</v>
      </c>
      <c s="7" r="C16" t="n">
        <v>3410</v>
      </c>
      <c s="7" r="D16" t="n">
        <v>3862</v>
      </c>
    </row>
    <row r="17" spans="1:4">
      <c s="4" r="A17" t="s">
        <v>367</v>
      </c>
      <c s="4" r="B17" t="s">
        <v>374</v>
      </c>
      <c s="4" r="C17" t="s">
        <v>375</v>
      </c>
      <c s="4" r="D17" t="s">
        <v>376</v>
      </c>
    </row>
    <row r="18" spans="1:4">
      <c s="4" r="A18" t="s">
        <v>377</v>
      </c>
    </row>
    <row r="19" spans="1:4">
      <c s="3" r="A19" t="s">
        <v>361</v>
      </c>
    </row>
    <row r="20" spans="1:4">
      <c s="4" r="A20" t="s">
        <v>362</v>
      </c>
      <c s="7" r="B20" t="n">
        <v>5025</v>
      </c>
      <c s="7" r="C20" t="n">
        <v>1207</v>
      </c>
      <c s="7" r="D20" t="n">
        <v>1443</v>
      </c>
    </row>
    <row r="21" spans="1:4">
      <c s="4" r="A21" t="s">
        <v>367</v>
      </c>
      <c s="4" r="B21" t="s">
        <v>378</v>
      </c>
      <c s="4" r="C21" t="s">
        <v>379</v>
      </c>
      <c s="4" r="D21" t="s">
        <v>380</v>
      </c>
    </row>
    <row r="22" spans="1:4">
      <c s="4" r="A22" t="s">
        <v>381</v>
      </c>
    </row>
    <row r="23" spans="1:4">
      <c s="3" r="A23" t="s">
        <v>361</v>
      </c>
    </row>
    <row r="24" spans="1:4">
      <c s="4" r="A24" t="s">
        <v>362</v>
      </c>
      <c s="7" r="B24" t="n">
        <v>746543</v>
      </c>
      <c s="7" r="C24" t="n">
        <v>534857</v>
      </c>
      <c s="7" r="D24" t="n">
        <v>560171</v>
      </c>
    </row>
    <row r="25" spans="1:4">
      <c s="4" r="A25" t="s">
        <v>382</v>
      </c>
    </row>
    <row r="26" spans="1:4">
      <c s="3" r="A26" t="s">
        <v>361</v>
      </c>
    </row>
    <row r="27" spans="1:4">
      <c s="4" r="A27" t="s">
        <v>362</v>
      </c>
      <c s="5" r="B27" t="n">
        <v>68289</v>
      </c>
      <c s="5" r="C27" t="n">
        <v>50867</v>
      </c>
      <c s="5" r="D27" t="n">
        <v>51586</v>
      </c>
    </row>
    <row r="28" spans="1:4">
      <c s="4" r="A28" t="s">
        <v>383</v>
      </c>
    </row>
    <row r="29" spans="1:4">
      <c s="3" r="A29" t="s">
        <v>361</v>
      </c>
    </row>
    <row r="30" spans="1:4">
      <c s="4" r="A30" t="s">
        <v>362</v>
      </c>
      <c s="5" r="B30" t="n">
        <v>57112</v>
      </c>
      <c s="5" r="C30" t="n">
        <v>46287</v>
      </c>
      <c s="5" r="D30" t="n">
        <v>47222</v>
      </c>
    </row>
    <row r="31" spans="1:4">
      <c s="4" r="A31" t="s">
        <v>384</v>
      </c>
    </row>
    <row r="32" spans="1:4">
      <c s="3" r="A32" t="s">
        <v>361</v>
      </c>
    </row>
    <row r="33" spans="1:4">
      <c s="4" r="A33" t="s">
        <v>362</v>
      </c>
      <c s="5" r="B33" t="n">
        <v>346065</v>
      </c>
      <c s="5" r="C33" t="n">
        <v>255562</v>
      </c>
      <c s="5" r="D33" t="n">
        <v>259805</v>
      </c>
    </row>
    <row r="34" spans="1:4">
      <c s="4" r="A34" t="s">
        <v>385</v>
      </c>
    </row>
    <row r="35" spans="1:4">
      <c s="3" r="A35" t="s">
        <v>361</v>
      </c>
    </row>
    <row r="36" spans="1:4">
      <c s="4" r="A36" t="s">
        <v>362</v>
      </c>
      <c s="5" r="B36" t="n">
        <v>275077</v>
      </c>
      <c s="5" r="C36" t="n">
        <v>182141</v>
      </c>
      <c s="5" r="D36" t="n">
        <v>201558</v>
      </c>
    </row>
    <row r="37" spans="1:4">
      <c s="4" r="A37" t="s">
        <v>386</v>
      </c>
    </row>
    <row r="38" spans="1:4">
      <c s="3" r="A38" t="s">
        <v>361</v>
      </c>
    </row>
    <row r="39" spans="1:4">
      <c s="4" r="A39" t="s">
        <v>362</v>
      </c>
      <c s="7" r="B39" t="n">
        <v>837881</v>
      </c>
      <c s="7" r="C39" t="n">
        <v>633702</v>
      </c>
      <c s="7" r="D39" t="n">
        <v>634138</v>
      </c>
    </row>
    <row r="40" spans="1:4">
      <c s="4" r="A40" t="s">
        <v>367</v>
      </c>
      <c s="4" r="B40" t="s">
        <v>387</v>
      </c>
      <c s="4" r="C40" t="s">
        <v>388</v>
      </c>
      <c s="4" r="D40" t="s">
        <v>389</v>
      </c>
    </row>
    <row r="41" spans="1:4">
      <c s="4" r="A41" t="s">
        <v>390</v>
      </c>
    </row>
    <row r="42" spans="1:4">
      <c s="3" r="A42" t="s">
        <v>361</v>
      </c>
    </row>
    <row r="43" spans="1:4">
      <c s="4" r="A43" t="s">
        <v>362</v>
      </c>
      <c s="7" r="B43" t="n">
        <v>746543</v>
      </c>
      <c s="7" r="C43" t="n">
        <v>534857</v>
      </c>
      <c s="7" r="D43" t="n">
        <v>560171</v>
      </c>
    </row>
    <row r="44" spans="1:4">
      <c s="4" r="A44" t="s">
        <v>367</v>
      </c>
      <c s="4" r="B44" t="s">
        <v>391</v>
      </c>
      <c s="4" r="C44" t="s">
        <v>392</v>
      </c>
      <c s="4" r="D44" t="s">
        <v>393</v>
      </c>
    </row>
    <row r="45" spans="1:4">
      <c s="4" r="A45" t="s">
        <v>394</v>
      </c>
    </row>
    <row r="46" spans="1:4">
      <c s="3" r="A46" t="s">
        <v>361</v>
      </c>
    </row>
    <row r="47" spans="1:4">
      <c s="4" r="A47" t="s">
        <v>362</v>
      </c>
      <c s="7" r="B47" t="n">
        <v>68289</v>
      </c>
      <c s="7" r="C47" t="n">
        <v>50867</v>
      </c>
      <c s="7" r="D47" t="n">
        <v>51586</v>
      </c>
    </row>
    <row r="48" spans="1:4">
      <c s="4" r="A48" t="s">
        <v>367</v>
      </c>
      <c s="4" r="B48" t="s">
        <v>395</v>
      </c>
      <c s="4" r="C48" t="s">
        <v>396</v>
      </c>
      <c s="4" r="D48" t="s">
        <v>396</v>
      </c>
    </row>
    <row r="49" spans="1:4">
      <c s="4" r="A49" t="s">
        <v>397</v>
      </c>
    </row>
    <row r="50" spans="1:4">
      <c s="3" r="A50" t="s">
        <v>361</v>
      </c>
    </row>
    <row r="51" spans="1:4">
      <c s="4" r="A51" t="s">
        <v>362</v>
      </c>
      <c s="7" r="B51" t="n">
        <v>57112</v>
      </c>
      <c s="7" r="C51" t="n">
        <v>46287</v>
      </c>
      <c s="7" r="D51" t="n">
        <v>47222</v>
      </c>
    </row>
    <row r="52" spans="1:4">
      <c s="4" r="A52" t="s">
        <v>367</v>
      </c>
      <c s="4" r="B52" t="s">
        <v>398</v>
      </c>
      <c s="4" r="C52" t="s">
        <v>399</v>
      </c>
      <c s="4" r="D52" t="s">
        <v>400</v>
      </c>
    </row>
    <row r="53" spans="1:4">
      <c s="4" r="A53" t="s">
        <v>401</v>
      </c>
    </row>
    <row r="54" spans="1:4">
      <c s="3" r="A54" t="s">
        <v>361</v>
      </c>
    </row>
    <row r="55" spans="1:4">
      <c s="4" r="A55" t="s">
        <v>362</v>
      </c>
      <c s="7" r="B55" t="n">
        <v>346065</v>
      </c>
      <c s="7" r="C55" t="n">
        <v>255562</v>
      </c>
      <c s="7" r="D55" t="n">
        <v>259805</v>
      </c>
    </row>
    <row r="56" spans="1:4">
      <c s="4" r="A56" t="s">
        <v>367</v>
      </c>
      <c s="4" r="B56" t="s">
        <v>402</v>
      </c>
      <c s="4" r="C56" t="s">
        <v>403</v>
      </c>
      <c s="4" r="D56" t="s">
        <v>404</v>
      </c>
    </row>
    <row r="57" spans="1:4">
      <c s="4" r="A57" t="s">
        <v>405</v>
      </c>
    </row>
    <row r="58" spans="1:4">
      <c s="3" r="A58" t="s">
        <v>361</v>
      </c>
    </row>
    <row r="59" spans="1:4">
      <c s="4" r="A59" t="s">
        <v>362</v>
      </c>
      <c s="7" r="B59" t="n">
        <v>275077</v>
      </c>
      <c s="7" r="C59" t="n">
        <v>182141</v>
      </c>
      <c s="7" r="D59" t="n">
        <v>201558</v>
      </c>
    </row>
    <row r="60" spans="1:4">
      <c s="4" r="A60" t="s">
        <v>367</v>
      </c>
      <c s="4" r="B60" t="s">
        <v>406</v>
      </c>
      <c s="4" r="C60" t="s">
        <v>407</v>
      </c>
      <c s="4" r="D60" t="s">
        <v>408</v>
      </c>
    </row>
    <row r="61" spans="1:4">
      <c s="4" r="A61" t="s">
        <v>409</v>
      </c>
    </row>
    <row r="62" spans="1:4">
      <c s="3" r="A62" t="s">
        <v>361</v>
      </c>
    </row>
    <row r="63" spans="1:4">
      <c s="4" r="A63" t="s">
        <v>362</v>
      </c>
      <c s="7" r="B63" t="n">
        <v>91338</v>
      </c>
      <c s="7" r="C63" t="n">
        <v>98845</v>
      </c>
      <c s="7" r="D63" t="n">
        <v>73967</v>
      </c>
    </row>
    <row r="64" spans="1:4">
      <c s="4" r="A64" t="s">
        <v>367</v>
      </c>
      <c s="4" r="B64" t="s">
        <v>410</v>
      </c>
      <c s="4" r="C64" t="s">
        <v>411</v>
      </c>
      <c s="4" r="D64" t="s">
        <v>412</v>
      </c>
    </row>
    <row r="65" spans="1:4">
      <c s="4" r="A65" t="s">
        <v>413</v>
      </c>
    </row>
    <row r="66" spans="1:4">
      <c s="3" r="A66" t="s">
        <v>361</v>
      </c>
    </row>
    <row r="67" spans="1:4">
      <c s="4" r="A67" t="s">
        <v>362</v>
      </c>
      <c s="7" r="B67" t="n">
        <v>6590</v>
      </c>
      <c s="7" r="C67" t="n">
        <v>19539</v>
      </c>
      <c s="7" r="D67" t="n">
        <v>8472</v>
      </c>
    </row>
    <row r="68" spans="1:4">
      <c s="4" r="A68" t="s">
        <v>367</v>
      </c>
      <c s="4" r="B68" t="s">
        <v>414</v>
      </c>
      <c s="4" r="C68" t="s">
        <v>415</v>
      </c>
      <c s="4" r="D68" t="s">
        <v>416</v>
      </c>
    </row>
    <row r="69" spans="1:4">
      <c s="4" r="A69" t="s">
        <v>417</v>
      </c>
    </row>
    <row r="70" spans="1:4">
      <c s="3" r="A70" t="s">
        <v>361</v>
      </c>
    </row>
    <row r="71" spans="1:4">
      <c s="4" r="A71" t="s">
        <v>362</v>
      </c>
      <c s="7" r="B71" t="n">
        <v>30145</v>
      </c>
      <c s="7" r="C71" t="n">
        <v>33951</v>
      </c>
      <c s="7" r="D71" t="n">
        <v>28109</v>
      </c>
    </row>
    <row r="72" spans="1:4">
      <c s="4" r="A72" t="s">
        <v>367</v>
      </c>
      <c s="4" r="B72" t="s">
        <v>418</v>
      </c>
      <c s="4" r="C72" t="s">
        <v>419</v>
      </c>
      <c s="4" r="D72" t="s">
        <v>420</v>
      </c>
    </row>
    <row r="73" spans="1:4">
      <c s="4" r="A73" t="s">
        <v>421</v>
      </c>
    </row>
    <row r="74" spans="1:4">
      <c s="3" r="A74" t="s">
        <v>361</v>
      </c>
    </row>
    <row r="75" spans="1:4">
      <c s="4" r="A75" t="s">
        <v>362</v>
      </c>
      <c s="7" r="B75" t="n">
        <v>31659</v>
      </c>
      <c s="7" r="C75" t="n">
        <v>28019</v>
      </c>
      <c s="7" r="D75" t="n">
        <v>18595</v>
      </c>
    </row>
    <row r="76" spans="1:4">
      <c s="4" r="A76" t="s">
        <v>367</v>
      </c>
      <c s="4" r="B76" t="s">
        <v>422</v>
      </c>
      <c s="4" r="C76" t="s">
        <v>423</v>
      </c>
      <c s="4" r="D76" t="s">
        <v>424</v>
      </c>
    </row>
    <row r="77" spans="1:4">
      <c s="4" r="A77" t="s">
        <v>425</v>
      </c>
    </row>
    <row r="78" spans="1:4">
      <c s="3" r="A78" t="s">
        <v>361</v>
      </c>
    </row>
    <row r="79" spans="1:4">
      <c s="4" r="A79" t="s">
        <v>362</v>
      </c>
      <c s="7" r="B79" t="n">
        <v>15870</v>
      </c>
      <c s="7" r="C79" t="n">
        <v>11096</v>
      </c>
      <c s="7" r="D79" t="n">
        <v>12159</v>
      </c>
    </row>
    <row r="80" spans="1:4">
      <c s="4" r="A80" t="s">
        <v>367</v>
      </c>
      <c s="4" r="B80" t="s">
        <v>426</v>
      </c>
      <c s="4" r="C80" t="s">
        <v>427</v>
      </c>
      <c s="4" r="D80" t="s">
        <v>428</v>
      </c>
    </row>
    <row r="81" spans="1:4">
      <c s="4" r="A81" t="s">
        <v>429</v>
      </c>
    </row>
    <row r="82" spans="1:4">
      <c s="3" r="A82" t="s">
        <v>361</v>
      </c>
    </row>
    <row r="83" spans="1:4">
      <c s="4" r="A83" t="s">
        <v>362</v>
      </c>
      <c s="7" r="B83" t="n">
        <v>7074</v>
      </c>
      <c s="7" r="C83" t="n">
        <v>6240</v>
      </c>
      <c s="7" r="D83" t="n">
        <v>6632</v>
      </c>
    </row>
    <row r="84" spans="1:4">
      <c s="4" r="A84" t="s">
        <v>367</v>
      </c>
      <c s="4" r="B84" t="s">
        <v>430</v>
      </c>
      <c s="4" r="C84" t="s">
        <v>431</v>
      </c>
      <c s="4" r="D84" t="s">
        <v>4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21"/>
    <col customWidth="1" max="5" min="5" width="21"/>
    <col customWidth="1" max="6" min="6" width="21"/>
    <col customWidth="1" max="7" min="7" width="21"/>
  </cols>
  <sheetData>
    <row r="1" spans="1:7">
      <c s="1" r="A1" t="s">
        <v>433</v>
      </c>
      <c s="2" r="B1" t="s">
        <v>1</v>
      </c>
      <c s="2" r="D1" t="s">
        <v>335</v>
      </c>
    </row>
    <row r="2" spans="1:7">
      <c s="2" r="B2" t="s">
        <v>434</v>
      </c>
      <c s="2" r="C2" t="s">
        <v>435</v>
      </c>
      <c s="2" r="D2" t="s">
        <v>436</v>
      </c>
      <c s="2" r="E2" t="s">
        <v>437</v>
      </c>
      <c s="2" r="F2" t="s">
        <v>438</v>
      </c>
      <c s="2" r="G2" t="s">
        <v>439</v>
      </c>
    </row>
    <row r="3" spans="1:7">
      <c s="3" r="A3" t="s">
        <v>440</v>
      </c>
    </row>
    <row r="4" spans="1:7">
      <c s="4" r="A4" t="s">
        <v>441</v>
      </c>
      <c s="4" r="B4" t="s">
        <v>442</v>
      </c>
      <c s="4" r="C4" t="s">
        <v>443</v>
      </c>
      <c s="4" r="D4" t="s">
        <v>444</v>
      </c>
    </row>
    <row r="5" spans="1:7">
      <c s="4" r="A5" t="s">
        <v>445</v>
      </c>
      <c s="4" r="B5" t="s">
        <v>446</v>
      </c>
    </row>
    <row r="6" spans="1:7">
      <c s="4" r="A6" t="s">
        <v>447</v>
      </c>
      <c s="4" r="B6" t="s">
        <v>387</v>
      </c>
    </row>
    <row r="7" spans="1:7">
      <c s="4" r="A7" t="s">
        <v>365</v>
      </c>
      <c s="7" r="B7" t="n">
        <v>16013000</v>
      </c>
      <c s="7" r="C7" t="n">
        <v>15675000</v>
      </c>
      <c s="7" r="D7" t="n">
        <v>15637000</v>
      </c>
      <c s="7" r="E7" t="n">
        <v>15724000</v>
      </c>
      <c s="7" r="F7" t="n">
        <v>15394000</v>
      </c>
      <c s="7" r="G7" t="n">
        <v>15917000</v>
      </c>
    </row>
    <row r="8" spans="1:7">
      <c s="4" r="A8" t="s">
        <v>448</v>
      </c>
      <c s="5" r="B8" t="n">
        <v>1077000</v>
      </c>
      <c s="5" r="C8" t="n">
        <v>417000</v>
      </c>
      <c s="5" r="D8" t="n">
        <v>562000</v>
      </c>
    </row>
    <row r="9" spans="1:7">
      <c s="4" r="A9" t="s">
        <v>449</v>
      </c>
      <c s="5" r="B9" t="n">
        <v>0</v>
      </c>
    </row>
    <row r="10" spans="1:7">
      <c s="4" r="A10" t="s">
        <v>450</v>
      </c>
      <c s="5" r="B10" t="n">
        <v>1539000</v>
      </c>
      <c s="5" r="C10" t="n">
        <v>1151000</v>
      </c>
      <c s="5" r="D10" t="n">
        <v>1123000</v>
      </c>
    </row>
    <row r="11" spans="1:7">
      <c s="4" r="A11" t="s">
        <v>451</v>
      </c>
      <c s="5" r="B11" t="n">
        <v>6794000</v>
      </c>
      <c s="5" r="C11" t="n">
        <v>9531000</v>
      </c>
      <c s="5" r="D11" t="n">
        <v>6856000</v>
      </c>
    </row>
    <row r="12" spans="1:7">
      <c s="4" r="A12" t="s">
        <v>452</v>
      </c>
      <c s="7" r="B12" t="n">
        <v>3638000</v>
      </c>
      <c s="7" r="C12" t="n">
        <v>4931000</v>
      </c>
      <c s="5" r="D12" t="n">
        <v>2695000</v>
      </c>
    </row>
    <row r="13" spans="1:7">
      <c s="4" r="A13" t="s">
        <v>453</v>
      </c>
      <c s="5" r="B13" t="n">
        <v>0</v>
      </c>
    </row>
    <row r="14" spans="1:7">
      <c s="4" r="A14" t="s">
        <v>454</v>
      </c>
      <c s="5" r="B14" t="n">
        <v>0</v>
      </c>
    </row>
    <row r="15" spans="1:7">
      <c s="4" r="A15" t="s">
        <v>455</v>
      </c>
      <c s="5" r="B15" t="n">
        <v>0</v>
      </c>
      <c s="5" r="C15" t="n">
        <v>0</v>
      </c>
    </row>
    <row r="16" spans="1:7">
      <c s="4" r="A16" t="s">
        <v>456</v>
      </c>
      <c s="7" r="B16" t="n">
        <v>0</v>
      </c>
      <c s="7" r="C16" t="n">
        <v>0</v>
      </c>
      <c s="5" r="D16" t="n">
        <v>0</v>
      </c>
    </row>
    <row r="17" spans="1:7">
      <c s="4" r="A17" t="s">
        <v>457</v>
      </c>
    </row>
    <row r="18" spans="1:7">
      <c s="3" r="A18" t="s">
        <v>440</v>
      </c>
    </row>
    <row r="19" spans="1:7">
      <c s="4" r="A19" t="s">
        <v>452</v>
      </c>
      <c s="5" r="B19" t="n">
        <v>1730000</v>
      </c>
      <c s="5" r="C19" t="n">
        <v>2260000</v>
      </c>
      <c s="5" r="D19" t="n">
        <v>1649000</v>
      </c>
    </row>
    <row r="20" spans="1:7">
      <c s="4" r="A20" t="s">
        <v>259</v>
      </c>
    </row>
    <row r="21" spans="1:7">
      <c s="3" r="A21" t="s">
        <v>440</v>
      </c>
    </row>
    <row r="22" spans="1:7">
      <c s="4" r="A22" t="s">
        <v>458</v>
      </c>
      <c s="5" r="B22" t="n">
        <v>321055000</v>
      </c>
      <c s="5" r="C22" t="n">
        <v>302822000</v>
      </c>
      <c s="5" r="D22" t="n">
        <v>306391000</v>
      </c>
    </row>
    <row r="23" spans="1:7">
      <c s="4" r="A23" t="s">
        <v>365</v>
      </c>
      <c s="7" r="B23" t="n">
        <v>4080000</v>
      </c>
      <c s="7" r="C23" t="n">
        <v>4136000</v>
      </c>
      <c s="7" r="D23" t="n">
        <v>4141000</v>
      </c>
      <c s="7" r="E23" t="n">
        <v>3912000</v>
      </c>
      <c s="7" r="F23" t="n">
        <v>3901000</v>
      </c>
      <c s="7" r="G23" t="n">
        <v>3730000</v>
      </c>
    </row>
    <row r="24" spans="1:7">
      <c s="4" r="A24" t="s">
        <v>459</v>
      </c>
    </row>
    <row r="25" spans="1:7">
      <c s="3" r="A25" t="s">
        <v>440</v>
      </c>
    </row>
    <row r="26" spans="1:7">
      <c s="4" r="A26" t="s">
        <v>460</v>
      </c>
      <c s="5" r="B26" t="n">
        <v>1</v>
      </c>
    </row>
    <row r="27" spans="1:7">
      <c s="4" r="A27" t="s">
        <v>461</v>
      </c>
    </row>
    <row r="28" spans="1:7">
      <c s="3" r="A28" t="s">
        <v>440</v>
      </c>
    </row>
    <row r="29" spans="1:7">
      <c s="4" r="A29" t="s">
        <v>460</v>
      </c>
      <c s="5" r="B29" t="n">
        <v>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2</v>
      </c>
      <c s="2" r="B1" t="s">
        <v>68</v>
      </c>
      <c s="2" r="D1" t="s">
        <v>1</v>
      </c>
    </row>
    <row r="2" spans="1:5">
      <c s="2" r="B2" t="s">
        <v>2</v>
      </c>
      <c s="2" r="C2" t="s">
        <v>26</v>
      </c>
      <c s="2" r="D2" t="s">
        <v>2</v>
      </c>
      <c s="2" r="E2" t="s">
        <v>26</v>
      </c>
    </row>
    <row r="3" spans="1:5">
      <c s="3" r="A3" t="s">
        <v>201</v>
      </c>
    </row>
    <row r="4" spans="1:5">
      <c s="4" r="A4" t="s">
        <v>463</v>
      </c>
      <c s="7" r="B4" t="n">
        <v>15724</v>
      </c>
      <c s="7" r="C4" t="n">
        <v>15394</v>
      </c>
      <c s="7" r="D4" t="n">
        <v>15637</v>
      </c>
      <c s="7" r="E4" t="n">
        <v>15917</v>
      </c>
    </row>
    <row r="5" spans="1:5">
      <c s="4" r="A5" t="s">
        <v>464</v>
      </c>
      <c s="5" r="B5" t="n">
        <v>550</v>
      </c>
      <c s="5" r="D5" t="n">
        <v>550</v>
      </c>
    </row>
    <row r="6" spans="1:5">
      <c s="4" r="A6" t="s">
        <v>465</v>
      </c>
      <c s="5" r="B6" t="n">
        <v>-454</v>
      </c>
      <c s="5" r="C6" t="n">
        <v>-30</v>
      </c>
      <c s="5" r="D6" t="n">
        <v>-527</v>
      </c>
      <c s="5" r="E6" t="n">
        <v>-631</v>
      </c>
    </row>
    <row r="7" spans="1:5">
      <c s="4" r="A7" t="s">
        <v>466</v>
      </c>
      <c s="5" r="B7" t="n">
        <v>193</v>
      </c>
      <c s="5" r="C7" t="n">
        <v>311</v>
      </c>
      <c s="5" r="D7" t="n">
        <v>353</v>
      </c>
      <c s="5" r="E7" t="n">
        <v>389</v>
      </c>
    </row>
    <row r="8" spans="1:5">
      <c s="4" r="A8" t="s">
        <v>467</v>
      </c>
      <c s="7" r="B8" t="n">
        <v>16013</v>
      </c>
      <c s="7" r="C8" t="n">
        <v>15675</v>
      </c>
      <c s="7" r="D8" t="n">
        <v>16013</v>
      </c>
      <c s="7" r="E8" t="n">
        <v>156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8</v>
      </c>
      <c s="2" r="B1" t="s">
        <v>68</v>
      </c>
      <c s="2" r="D1" t="s">
        <v>1</v>
      </c>
    </row>
    <row r="2" spans="1:6">
      <c s="2" r="B2" t="s">
        <v>2</v>
      </c>
      <c s="2" r="C2" t="s">
        <v>26</v>
      </c>
      <c s="2" r="D2" t="s">
        <v>2</v>
      </c>
      <c s="2" r="E2" t="s">
        <v>26</v>
      </c>
      <c s="2" r="F2" t="s">
        <v>25</v>
      </c>
    </row>
    <row r="3" spans="1:6">
      <c s="3" r="A3" t="s">
        <v>361</v>
      </c>
    </row>
    <row r="4" spans="1:6">
      <c s="4" r="A4" t="s">
        <v>463</v>
      </c>
      <c s="7" r="B4" t="n">
        <v>15724</v>
      </c>
      <c s="7" r="C4" t="n">
        <v>15394</v>
      </c>
      <c s="7" r="D4" t="n">
        <v>15637</v>
      </c>
      <c s="7" r="E4" t="n">
        <v>15917</v>
      </c>
    </row>
    <row r="5" spans="1:6">
      <c s="4" r="A5" t="s">
        <v>469</v>
      </c>
      <c s="5" r="B5" t="n">
        <v>-454</v>
      </c>
      <c s="5" r="C5" t="n">
        <v>-30</v>
      </c>
      <c s="5" r="D5" t="n">
        <v>-527</v>
      </c>
      <c s="5" r="E5" t="n">
        <v>-631</v>
      </c>
    </row>
    <row r="6" spans="1:6">
      <c s="4" r="A6" t="s">
        <v>470</v>
      </c>
      <c s="5" r="B6" t="n">
        <v>193</v>
      </c>
      <c s="5" r="C6" t="n">
        <v>311</v>
      </c>
      <c s="5" r="D6" t="n">
        <v>353</v>
      </c>
      <c s="5" r="E6" t="n">
        <v>389</v>
      </c>
    </row>
    <row r="7" spans="1:6">
      <c s="4" r="A7" t="s">
        <v>471</v>
      </c>
      <c s="5" r="B7" t="n">
        <v>550</v>
      </c>
      <c s="5" r="D7" t="n">
        <v>550</v>
      </c>
    </row>
    <row r="8" spans="1:6">
      <c s="4" r="A8" t="s">
        <v>467</v>
      </c>
      <c s="5" r="B8" t="n">
        <v>16013</v>
      </c>
      <c s="5" r="C8" t="n">
        <v>15675</v>
      </c>
      <c s="5" r="D8" t="n">
        <v>16013</v>
      </c>
      <c s="5" r="E8" t="n">
        <v>15675</v>
      </c>
    </row>
    <row r="9" spans="1:6">
      <c s="4" r="A9" t="s">
        <v>472</v>
      </c>
      <c s="5" r="B9" t="n">
        <v>15796</v>
      </c>
      <c s="5" r="C9" t="n">
        <v>15532</v>
      </c>
      <c s="5" r="D9" t="n">
        <v>15796</v>
      </c>
      <c s="5" r="E9" t="n">
        <v>15532</v>
      </c>
      <c s="7" r="F9" t="n">
        <v>15392</v>
      </c>
    </row>
    <row r="10" spans="1:6">
      <c s="4" r="A10" t="s">
        <v>473</v>
      </c>
      <c s="5" r="B10" t="n">
        <v>217</v>
      </c>
      <c s="5" r="C10" t="n">
        <v>143</v>
      </c>
      <c s="5" r="D10" t="n">
        <v>217</v>
      </c>
      <c s="5" r="E10" t="n">
        <v>143</v>
      </c>
      <c s="5" r="F10" t="n">
        <v>245</v>
      </c>
    </row>
    <row r="11" spans="1:6">
      <c s="4" r="A11" t="s">
        <v>474</v>
      </c>
      <c s="5" r="B11" t="n">
        <v>16013</v>
      </c>
      <c s="5" r="C11" t="n">
        <v>15675</v>
      </c>
      <c s="5" r="D11" t="n">
        <v>16013</v>
      </c>
      <c s="5" r="E11" t="n">
        <v>15675</v>
      </c>
      <c s="5" r="F11" t="n">
        <v>15637</v>
      </c>
    </row>
    <row r="12" spans="1:6">
      <c s="4" r="A12" t="s">
        <v>475</v>
      </c>
      <c s="5" r="B12" t="n">
        <v>1297814</v>
      </c>
      <c s="5" r="C12" t="n">
        <v>1020447</v>
      </c>
      <c s="5" r="D12" t="n">
        <v>1297814</v>
      </c>
      <c s="5" r="E12" t="n">
        <v>1020447</v>
      </c>
      <c s="5" r="F12" t="n">
        <v>1038032</v>
      </c>
    </row>
    <row r="13" spans="1:6">
      <c s="4" r="A13" t="s">
        <v>476</v>
      </c>
      <c s="5" r="B13" t="n">
        <v>8333</v>
      </c>
      <c s="5" r="C13" t="n">
        <v>10682</v>
      </c>
      <c s="5" r="D13" t="n">
        <v>8333</v>
      </c>
      <c s="5" r="E13" t="n">
        <v>10682</v>
      </c>
      <c s="5" r="F13" t="n">
        <v>7979</v>
      </c>
    </row>
    <row r="14" spans="1:6">
      <c s="4" r="A14" t="s">
        <v>477</v>
      </c>
      <c s="5" r="B14" t="n">
        <v>1306147</v>
      </c>
      <c s="5" r="C14" t="n">
        <v>1031129</v>
      </c>
      <c s="5" r="D14" t="n">
        <v>1306147</v>
      </c>
      <c s="5" r="E14" t="n">
        <v>1031129</v>
      </c>
      <c s="5" r="F14" t="n">
        <v>1046011</v>
      </c>
    </row>
    <row r="15" spans="1:6">
      <c s="4" r="A15" t="s">
        <v>478</v>
      </c>
    </row>
    <row r="16" spans="1:6">
      <c s="3" r="A16" t="s">
        <v>361</v>
      </c>
    </row>
    <row r="17" spans="1:6">
      <c s="4" r="A17" t="s">
        <v>463</v>
      </c>
      <c s="5" r="B17" t="n">
        <v>5550</v>
      </c>
      <c s="5" r="D17" t="n">
        <v>5733</v>
      </c>
    </row>
    <row r="18" spans="1:6">
      <c s="4" r="A18" t="s">
        <v>469</v>
      </c>
      <c s="5" r="B18" t="n">
        <v>-454</v>
      </c>
      <c s="5" r="D18" t="n">
        <v>-485</v>
      </c>
    </row>
    <row r="19" spans="1:6">
      <c s="4" r="A19" t="s">
        <v>470</v>
      </c>
      <c s="5" r="B19" t="n">
        <v>183</v>
      </c>
      <c s="5" r="D19" t="n">
        <v>287</v>
      </c>
    </row>
    <row r="20" spans="1:6">
      <c s="4" r="A20" t="s">
        <v>471</v>
      </c>
      <c s="5" r="B20" t="n">
        <v>622</v>
      </c>
      <c s="5" r="D20" t="n">
        <v>366</v>
      </c>
    </row>
    <row r="21" spans="1:6">
      <c s="4" r="A21" t="s">
        <v>467</v>
      </c>
      <c s="5" r="B21" t="n">
        <v>5901</v>
      </c>
      <c s="5" r="D21" t="n">
        <v>5901</v>
      </c>
    </row>
    <row r="22" spans="1:6">
      <c s="4" r="A22" t="s">
        <v>472</v>
      </c>
      <c s="5" r="B22" t="n">
        <v>5847</v>
      </c>
      <c s="5" r="C22" t="n">
        <v>5580</v>
      </c>
      <c s="5" r="D22" t="n">
        <v>5847</v>
      </c>
      <c s="5" r="E22" t="n">
        <v>5580</v>
      </c>
      <c s="5" r="F22" t="n">
        <v>5662</v>
      </c>
    </row>
    <row r="23" spans="1:6">
      <c s="4" r="A23" t="s">
        <v>473</v>
      </c>
      <c s="5" r="B23" t="n">
        <v>54</v>
      </c>
      <c s="5" r="C23" t="n">
        <v>16</v>
      </c>
      <c s="5" r="D23" t="n">
        <v>54</v>
      </c>
      <c s="5" r="E23" t="n">
        <v>16</v>
      </c>
      <c s="5" r="F23" t="n">
        <v>71</v>
      </c>
    </row>
    <row r="24" spans="1:6">
      <c s="4" r="A24" t="s">
        <v>474</v>
      </c>
      <c s="5" r="B24" t="n">
        <v>5901</v>
      </c>
      <c s="5" r="C24" t="n">
        <v>5596</v>
      </c>
      <c s="5" r="D24" t="n">
        <v>5901</v>
      </c>
      <c s="5" r="E24" t="n">
        <v>5596</v>
      </c>
      <c s="5" r="F24" t="n">
        <v>5733</v>
      </c>
    </row>
    <row r="25" spans="1:6">
      <c s="4" r="A25" t="s">
        <v>475</v>
      </c>
      <c s="5" r="B25" t="n">
        <v>462287</v>
      </c>
      <c s="5" r="C25" t="n">
        <v>389823</v>
      </c>
      <c s="5" r="D25" t="n">
        <v>462287</v>
      </c>
      <c s="5" r="E25" t="n">
        <v>389823</v>
      </c>
      <c s="5" r="F25" t="n">
        <v>405414</v>
      </c>
    </row>
    <row r="26" spans="1:6">
      <c s="4" r="A26" t="s">
        <v>476</v>
      </c>
      <c s="5" r="B26" t="n">
        <v>2196</v>
      </c>
      <c s="5" r="C26" t="n">
        <v>4194</v>
      </c>
      <c s="5" r="D26" t="n">
        <v>2196</v>
      </c>
      <c s="5" r="E26" t="n">
        <v>4194</v>
      </c>
      <c s="5" r="F26" t="n">
        <v>2597</v>
      </c>
    </row>
    <row r="27" spans="1:6">
      <c s="4" r="A27" t="s">
        <v>477</v>
      </c>
      <c s="5" r="B27" t="n">
        <v>464483</v>
      </c>
      <c s="5" r="C27" t="n">
        <v>394017</v>
      </c>
      <c s="5" r="D27" t="n">
        <v>464483</v>
      </c>
      <c s="5" r="E27" t="n">
        <v>394017</v>
      </c>
      <c s="5" r="F27" t="n">
        <v>408011</v>
      </c>
    </row>
    <row r="28" spans="1:6">
      <c s="4" r="A28" t="s">
        <v>479</v>
      </c>
    </row>
    <row r="29" spans="1:6">
      <c s="3" r="A29" t="s">
        <v>361</v>
      </c>
    </row>
    <row r="30" spans="1:6">
      <c s="4" r="A30" t="s">
        <v>463</v>
      </c>
      <c s="5" r="B30" t="n">
        <v>7537</v>
      </c>
      <c s="5" r="D30" t="n">
        <v>7494</v>
      </c>
    </row>
    <row r="31" spans="1:6">
      <c s="4" r="A31" t="s">
        <v>469</v>
      </c>
      <c s="5" r="D31" t="n">
        <v>-42</v>
      </c>
    </row>
    <row r="32" spans="1:6">
      <c s="4" r="A32" t="s">
        <v>470</v>
      </c>
      <c s="5" r="B32" t="n">
        <v>3</v>
      </c>
      <c s="5" r="D32" t="n">
        <v>48</v>
      </c>
    </row>
    <row r="33" spans="1:6">
      <c s="4" r="A33" t="s">
        <v>471</v>
      </c>
      <c s="5" r="B33" t="n">
        <v>124</v>
      </c>
      <c s="5" r="D33" t="n">
        <v>164</v>
      </c>
    </row>
    <row r="34" spans="1:6">
      <c s="4" r="A34" t="s">
        <v>467</v>
      </c>
      <c s="5" r="B34" t="n">
        <v>7664</v>
      </c>
      <c s="5" r="D34" t="n">
        <v>7664</v>
      </c>
    </row>
    <row r="35" spans="1:6">
      <c s="4" r="A35" t="s">
        <v>472</v>
      </c>
      <c s="5" r="B35" t="n">
        <v>7610</v>
      </c>
      <c s="5" r="C35" t="n">
        <v>7423</v>
      </c>
      <c s="5" r="D35" t="n">
        <v>7610</v>
      </c>
      <c s="5" r="E35" t="n">
        <v>7423</v>
      </c>
      <c s="5" r="F35" t="n">
        <v>7438</v>
      </c>
    </row>
    <row r="36" spans="1:6">
      <c s="4" r="A36" t="s">
        <v>473</v>
      </c>
      <c s="5" r="B36" t="n">
        <v>54</v>
      </c>
      <c s="5" r="C36" t="n">
        <v>6</v>
      </c>
      <c s="5" r="D36" t="n">
        <v>54</v>
      </c>
      <c s="5" r="E36" t="n">
        <v>6</v>
      </c>
      <c s="5" r="F36" t="n">
        <v>56</v>
      </c>
    </row>
    <row r="37" spans="1:6">
      <c s="4" r="A37" t="s">
        <v>474</v>
      </c>
      <c s="5" r="B37" t="n">
        <v>7664</v>
      </c>
      <c s="5" r="C37" t="n">
        <v>7429</v>
      </c>
      <c s="5" r="D37" t="n">
        <v>7664</v>
      </c>
      <c s="5" r="E37" t="n">
        <v>7429</v>
      </c>
      <c s="5" r="F37" t="n">
        <v>7494</v>
      </c>
    </row>
    <row r="38" spans="1:6">
      <c s="4" r="A38" t="s">
        <v>475</v>
      </c>
      <c s="5" r="B38" t="n">
        <v>740753</v>
      </c>
      <c s="5" r="C38" t="n">
        <v>528734</v>
      </c>
      <c s="5" r="D38" t="n">
        <v>740753</v>
      </c>
      <c s="5" r="E38" t="n">
        <v>528734</v>
      </c>
      <c s="5" r="F38" t="n">
        <v>555146</v>
      </c>
    </row>
    <row r="39" spans="1:6">
      <c s="4" r="A39" t="s">
        <v>476</v>
      </c>
      <c s="5" r="B39" t="n">
        <v>5790</v>
      </c>
      <c s="5" r="C39" t="n">
        <v>6123</v>
      </c>
      <c s="5" r="D39" t="n">
        <v>5790</v>
      </c>
      <c s="5" r="E39" t="n">
        <v>6123</v>
      </c>
      <c s="5" r="F39" t="n">
        <v>5025</v>
      </c>
    </row>
    <row r="40" spans="1:6">
      <c s="4" r="A40" t="s">
        <v>477</v>
      </c>
      <c s="5" r="B40" t="n">
        <v>746543</v>
      </c>
      <c s="5" r="C40" t="n">
        <v>534857</v>
      </c>
      <c s="5" r="D40" t="n">
        <v>746543</v>
      </c>
      <c s="5" r="E40" t="n">
        <v>534857</v>
      </c>
      <c s="5" r="F40" t="n">
        <v>560171</v>
      </c>
    </row>
    <row r="41" spans="1:6">
      <c s="4" r="A41" t="s">
        <v>480</v>
      </c>
    </row>
    <row r="42" spans="1:6">
      <c s="3" r="A42" t="s">
        <v>361</v>
      </c>
    </row>
    <row r="43" spans="1:6">
      <c s="4" r="A43" t="s">
        <v>463</v>
      </c>
      <c s="5" r="B43" t="n">
        <v>1062</v>
      </c>
      <c s="5" r="D43" t="n">
        <v>1077</v>
      </c>
    </row>
    <row r="44" spans="1:6">
      <c s="4" r="A44" t="s">
        <v>470</v>
      </c>
      <c s="5" r="B44" t="n">
        <v>3</v>
      </c>
      <c s="5" r="D44" t="n">
        <v>8</v>
      </c>
    </row>
    <row r="45" spans="1:6">
      <c s="4" r="A45" t="s">
        <v>471</v>
      </c>
      <c s="5" r="B45" t="n">
        <v>46</v>
      </c>
      <c s="5" r="D45" t="n">
        <v>26</v>
      </c>
    </row>
    <row r="46" spans="1:6">
      <c s="4" r="A46" t="s">
        <v>467</v>
      </c>
      <c s="5" r="B46" t="n">
        <v>1111</v>
      </c>
      <c s="5" r="D46" t="n">
        <v>1111</v>
      </c>
    </row>
    <row r="47" spans="1:6">
      <c s="4" r="A47" t="s">
        <v>472</v>
      </c>
      <c s="5" r="B47" t="n">
        <v>1002</v>
      </c>
      <c s="5" r="C47" t="n">
        <v>1219</v>
      </c>
      <c s="5" r="D47" t="n">
        <v>1002</v>
      </c>
      <c s="5" r="E47" t="n">
        <v>1219</v>
      </c>
      <c s="5" r="F47" t="n">
        <v>959</v>
      </c>
    </row>
    <row r="48" spans="1:6">
      <c s="4" r="A48" t="s">
        <v>473</v>
      </c>
      <c s="5" r="B48" t="n">
        <v>109</v>
      </c>
      <c s="5" r="C48" t="n">
        <v>121</v>
      </c>
      <c s="5" r="D48" t="n">
        <v>109</v>
      </c>
      <c s="5" r="E48" t="n">
        <v>121</v>
      </c>
      <c s="5" r="F48" t="n">
        <v>118</v>
      </c>
    </row>
    <row r="49" spans="1:6">
      <c s="4" r="A49" t="s">
        <v>474</v>
      </c>
      <c s="5" r="B49" t="n">
        <v>1111</v>
      </c>
      <c s="5" r="C49" t="n">
        <v>1340</v>
      </c>
      <c s="5" r="D49" t="n">
        <v>1111</v>
      </c>
      <c s="5" r="E49" t="n">
        <v>1340</v>
      </c>
      <c s="5" r="F49" t="n">
        <v>1077</v>
      </c>
    </row>
    <row r="50" spans="1:6">
      <c s="4" r="A50" t="s">
        <v>475</v>
      </c>
      <c s="5" r="B50" t="n">
        <v>90991</v>
      </c>
      <c s="5" r="C50" t="n">
        <v>98480</v>
      </c>
      <c s="5" r="D50" t="n">
        <v>90991</v>
      </c>
      <c s="5" r="E50" t="n">
        <v>98480</v>
      </c>
      <c s="5" r="F50" t="n">
        <v>73610</v>
      </c>
    </row>
    <row r="51" spans="1:6">
      <c s="4" r="A51" t="s">
        <v>476</v>
      </c>
      <c s="5" r="B51" t="n">
        <v>347</v>
      </c>
      <c s="5" r="C51" t="n">
        <v>365</v>
      </c>
      <c s="5" r="D51" t="n">
        <v>347</v>
      </c>
      <c s="5" r="E51" t="n">
        <v>365</v>
      </c>
      <c s="5" r="F51" t="n">
        <v>357</v>
      </c>
    </row>
    <row r="52" spans="1:6">
      <c s="4" r="A52" t="s">
        <v>477</v>
      </c>
      <c s="5" r="B52" t="n">
        <v>91338</v>
      </c>
      <c s="5" r="C52" t="n">
        <v>98845</v>
      </c>
      <c s="5" r="D52" t="n">
        <v>91338</v>
      </c>
      <c s="5" r="E52" t="n">
        <v>98845</v>
      </c>
      <c s="5" r="F52" t="n">
        <v>73967</v>
      </c>
    </row>
    <row r="53" spans="1:6">
      <c s="4" r="A53" t="s">
        <v>373</v>
      </c>
    </row>
    <row r="54" spans="1:6">
      <c s="3" r="A54" t="s">
        <v>361</v>
      </c>
    </row>
    <row r="55" spans="1:6">
      <c s="4" r="A55" t="s">
        <v>463</v>
      </c>
      <c s="5" r="B55" t="n">
        <v>52</v>
      </c>
      <c s="5" r="D55" t="n">
        <v>54</v>
      </c>
    </row>
    <row r="56" spans="1:6">
      <c s="4" r="A56" t="s">
        <v>470</v>
      </c>
      <c s="5" r="B56" t="n">
        <v>4</v>
      </c>
      <c s="5" r="D56" t="n">
        <v>10</v>
      </c>
    </row>
    <row r="57" spans="1:6">
      <c s="4" r="A57" t="s">
        <v>471</v>
      </c>
      <c s="5" r="B57" t="n">
        <v>-4</v>
      </c>
      <c s="5" r="D57" t="n">
        <v>-12</v>
      </c>
    </row>
    <row r="58" spans="1:6">
      <c s="4" r="A58" t="s">
        <v>467</v>
      </c>
      <c s="5" r="B58" t="n">
        <v>52</v>
      </c>
      <c s="5" r="D58" t="n">
        <v>52</v>
      </c>
    </row>
    <row r="59" spans="1:6">
      <c s="4" r="A59" t="s">
        <v>472</v>
      </c>
      <c s="5" r="B59" t="n">
        <v>52</v>
      </c>
      <c s="5" r="C59" t="n">
        <v>59</v>
      </c>
      <c s="5" r="D59" t="n">
        <v>52</v>
      </c>
      <c s="5" r="E59" t="n">
        <v>59</v>
      </c>
      <c s="5" r="F59" t="n">
        <v>54</v>
      </c>
    </row>
    <row r="60" spans="1:6">
      <c s="4" r="A60" t="s">
        <v>474</v>
      </c>
      <c s="5" r="B60" t="n">
        <v>52</v>
      </c>
      <c s="5" r="C60" t="n">
        <v>59</v>
      </c>
      <c s="5" r="D60" t="n">
        <v>52</v>
      </c>
      <c s="5" r="E60" t="n">
        <v>59</v>
      </c>
      <c s="5" r="F60" t="n">
        <v>54</v>
      </c>
    </row>
    <row r="61" spans="1:6">
      <c s="4" r="A61" t="s">
        <v>475</v>
      </c>
      <c s="5" r="B61" t="n">
        <v>3783</v>
      </c>
      <c s="5" r="C61" t="n">
        <v>3410</v>
      </c>
      <c s="5" r="D61" t="n">
        <v>3783</v>
      </c>
      <c s="5" r="E61" t="n">
        <v>3410</v>
      </c>
      <c s="5" r="F61" t="n">
        <v>3862</v>
      </c>
    </row>
    <row r="62" spans="1:6">
      <c s="4" r="A62" t="s">
        <v>477</v>
      </c>
      <c s="5" r="B62" t="n">
        <v>3783</v>
      </c>
      <c s="5" r="C62" t="n">
        <v>3410</v>
      </c>
      <c s="5" r="D62" t="n">
        <v>3783</v>
      </c>
      <c s="5" r="E62" t="n">
        <v>3410</v>
      </c>
      <c s="5" r="F62" t="n">
        <v>3862</v>
      </c>
    </row>
    <row r="63" spans="1:6">
      <c s="4" r="A63" t="s">
        <v>481</v>
      </c>
    </row>
    <row r="64" spans="1:6">
      <c s="3" r="A64" t="s">
        <v>361</v>
      </c>
    </row>
    <row r="65" spans="1:6">
      <c s="4" r="A65" t="s">
        <v>463</v>
      </c>
      <c s="5" r="B65" t="n">
        <v>1523</v>
      </c>
      <c s="5" r="D65" t="n">
        <v>1279</v>
      </c>
    </row>
    <row r="66" spans="1:6">
      <c s="4" r="A66" t="s">
        <v>471</v>
      </c>
      <c s="5" r="B66" t="n">
        <v>-238</v>
      </c>
      <c s="5" r="D66" t="n">
        <v>6</v>
      </c>
    </row>
    <row r="67" spans="1:6">
      <c s="4" r="A67" t="s">
        <v>467</v>
      </c>
      <c s="5" r="B67" t="n">
        <v>1285</v>
      </c>
      <c s="5" r="D67" t="n">
        <v>1285</v>
      </c>
    </row>
    <row r="68" spans="1:6">
      <c s="4" r="A68" t="s">
        <v>472</v>
      </c>
      <c s="5" r="B68" t="n">
        <v>1285</v>
      </c>
      <c s="5" r="C68" t="n">
        <v>1251</v>
      </c>
      <c s="5" r="D68" t="n">
        <v>1285</v>
      </c>
      <c s="5" r="E68" t="n">
        <v>1251</v>
      </c>
      <c s="5" r="F68" t="n">
        <v>1279</v>
      </c>
    </row>
    <row r="69" spans="1:6">
      <c s="4" r="A69" t="s">
        <v>474</v>
      </c>
      <c s="7" r="B69" t="n">
        <v>1285</v>
      </c>
      <c s="7" r="C69" t="n">
        <v>1251</v>
      </c>
      <c s="7" r="D69" t="n">
        <v>1285</v>
      </c>
      <c s="7" r="E69" t="n">
        <v>1251</v>
      </c>
      <c s="7" r="F69" t="n">
        <v>12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2</v>
      </c>
      <c s="2" r="B1" t="s">
        <v>2</v>
      </c>
      <c s="2" r="C1" t="s">
        <v>25</v>
      </c>
      <c s="2" r="D1" t="s">
        <v>26</v>
      </c>
    </row>
    <row r="2" spans="1:4">
      <c s="3" r="A2" t="s">
        <v>483</v>
      </c>
    </row>
    <row r="3" spans="1:4">
      <c s="4" r="A3" t="s">
        <v>484</v>
      </c>
      <c s="7" r="B3" t="n">
        <v>1306147</v>
      </c>
      <c s="7" r="C3" t="n">
        <v>1046011</v>
      </c>
      <c s="7" r="D3" t="n">
        <v>1031129</v>
      </c>
    </row>
    <row r="4" spans="1:4">
      <c s="4" r="A4" t="s">
        <v>381</v>
      </c>
    </row>
    <row r="5" spans="1:4">
      <c s="3" r="A5" t="s">
        <v>483</v>
      </c>
    </row>
    <row r="6" spans="1:4">
      <c s="4" r="A6" t="s">
        <v>484</v>
      </c>
      <c s="5" r="B6" t="n">
        <v>746543</v>
      </c>
      <c s="5" r="C6" t="n">
        <v>560171</v>
      </c>
      <c s="5" r="D6" t="n">
        <v>534857</v>
      </c>
    </row>
    <row r="7" spans="1:4">
      <c s="4" r="A7" t="s">
        <v>480</v>
      </c>
    </row>
    <row r="8" spans="1:4">
      <c s="3" r="A8" t="s">
        <v>483</v>
      </c>
    </row>
    <row r="9" spans="1:4">
      <c s="4" r="A9" t="s">
        <v>484</v>
      </c>
      <c s="5" r="B9" t="n">
        <v>91338</v>
      </c>
      <c s="5" r="C9" t="n">
        <v>73967</v>
      </c>
      <c s="5" r="D9" t="n">
        <v>98845</v>
      </c>
    </row>
    <row r="10" spans="1:4">
      <c s="4" r="A10" t="s">
        <v>485</v>
      </c>
    </row>
    <row r="11" spans="1:4">
      <c s="3" r="A11" t="s">
        <v>483</v>
      </c>
    </row>
    <row r="12" spans="1:4">
      <c s="4" r="A12" t="s">
        <v>484</v>
      </c>
      <c s="5" r="B12" t="n">
        <v>68289</v>
      </c>
      <c s="5" r="C12" t="n">
        <v>51586</v>
      </c>
      <c s="5" r="D12" t="n">
        <v>50867</v>
      </c>
    </row>
    <row r="13" spans="1:4">
      <c s="4" r="A13" t="s">
        <v>486</v>
      </c>
    </row>
    <row r="14" spans="1:4">
      <c s="3" r="A14" t="s">
        <v>483</v>
      </c>
    </row>
    <row r="15" spans="1:4">
      <c s="4" r="A15" t="s">
        <v>484</v>
      </c>
      <c s="5" r="B15" t="n">
        <v>6590</v>
      </c>
      <c s="5" r="C15" t="n">
        <v>8472</v>
      </c>
      <c s="5" r="D15" t="n">
        <v>19539</v>
      </c>
    </row>
    <row r="16" spans="1:4">
      <c s="4" r="A16" t="s">
        <v>487</v>
      </c>
    </row>
    <row r="17" spans="1:4">
      <c s="3" r="A17" t="s">
        <v>483</v>
      </c>
    </row>
    <row r="18" spans="1:4">
      <c s="4" r="A18" t="s">
        <v>484</v>
      </c>
      <c s="5" r="B18" t="n">
        <v>57112</v>
      </c>
      <c s="5" r="C18" t="n">
        <v>47222</v>
      </c>
      <c s="5" r="D18" t="n">
        <v>46287</v>
      </c>
    </row>
    <row r="19" spans="1:4">
      <c s="4" r="A19" t="s">
        <v>488</v>
      </c>
    </row>
    <row r="20" spans="1:4">
      <c s="3" r="A20" t="s">
        <v>483</v>
      </c>
    </row>
    <row r="21" spans="1:4">
      <c s="4" r="A21" t="s">
        <v>484</v>
      </c>
      <c s="5" r="B21" t="n">
        <v>30145</v>
      </c>
      <c s="5" r="C21" t="n">
        <v>28109</v>
      </c>
      <c s="5" r="D21" t="n">
        <v>33951</v>
      </c>
    </row>
    <row r="22" spans="1:4">
      <c s="4" r="A22" t="s">
        <v>489</v>
      </c>
    </row>
    <row r="23" spans="1:4">
      <c s="3" r="A23" t="s">
        <v>483</v>
      </c>
    </row>
    <row r="24" spans="1:4">
      <c s="4" r="A24" t="s">
        <v>484</v>
      </c>
      <c s="5" r="B24" t="n">
        <v>346065</v>
      </c>
      <c s="5" r="C24" t="n">
        <v>259805</v>
      </c>
      <c s="5" r="D24" t="n">
        <v>255562</v>
      </c>
    </row>
    <row r="25" spans="1:4">
      <c s="4" r="A25" t="s">
        <v>490</v>
      </c>
    </row>
    <row r="26" spans="1:4">
      <c s="3" r="A26" t="s">
        <v>483</v>
      </c>
    </row>
    <row r="27" spans="1:4">
      <c s="4" r="A27" t="s">
        <v>484</v>
      </c>
      <c s="5" r="B27" t="n">
        <v>275077</v>
      </c>
      <c s="5" r="C27" t="n">
        <v>201558</v>
      </c>
      <c s="5" r="D27" t="n">
        <v>182141</v>
      </c>
    </row>
    <row r="28" spans="1:4">
      <c s="4" r="A28" t="s">
        <v>491</v>
      </c>
    </row>
    <row r="29" spans="1:4">
      <c s="3" r="A29" t="s">
        <v>483</v>
      </c>
    </row>
    <row r="30" spans="1:4">
      <c s="4" r="A30" t="s">
        <v>484</v>
      </c>
      <c s="5" r="B30" t="n">
        <v>31659</v>
      </c>
      <c s="5" r="C30" t="n">
        <v>18595</v>
      </c>
      <c s="5" r="D30" t="n">
        <v>28019</v>
      </c>
    </row>
    <row r="31" spans="1:4">
      <c s="4" r="A31" t="s">
        <v>492</v>
      </c>
    </row>
    <row r="32" spans="1:4">
      <c s="3" r="A32" t="s">
        <v>483</v>
      </c>
    </row>
    <row r="33" spans="1:4">
      <c s="4" r="A33" t="s">
        <v>484</v>
      </c>
      <c s="5" r="B33" t="n">
        <v>15870</v>
      </c>
      <c s="5" r="C33" t="n">
        <v>12159</v>
      </c>
      <c s="5" r="D33" t="n">
        <v>11096</v>
      </c>
    </row>
    <row r="34" spans="1:4">
      <c s="4" r="A34" t="s">
        <v>493</v>
      </c>
    </row>
    <row r="35" spans="1:4">
      <c s="3" r="A35" t="s">
        <v>483</v>
      </c>
    </row>
    <row r="36" spans="1:4">
      <c s="4" r="A36" t="s">
        <v>484</v>
      </c>
      <c s="5" r="B36" t="n">
        <v>7074</v>
      </c>
      <c s="5" r="C36" t="n">
        <v>6632</v>
      </c>
      <c s="5" r="D36" t="n">
        <v>6240</v>
      </c>
    </row>
    <row r="37" spans="1:4">
      <c s="4" r="A37" t="s">
        <v>478</v>
      </c>
    </row>
    <row r="38" spans="1:4">
      <c s="3" r="A38" t="s">
        <v>483</v>
      </c>
    </row>
    <row r="39" spans="1:4">
      <c s="4" r="A39" t="s">
        <v>484</v>
      </c>
      <c s="5" r="B39" t="n">
        <v>464483</v>
      </c>
      <c s="5" r="C39" t="n">
        <v>408011</v>
      </c>
      <c s="5" r="D39" t="n">
        <v>394017</v>
      </c>
    </row>
    <row r="40" spans="1:4">
      <c s="4" r="A40" t="s">
        <v>373</v>
      </c>
    </row>
    <row r="41" spans="1:4">
      <c s="3" r="A41" t="s">
        <v>483</v>
      </c>
    </row>
    <row r="42" spans="1:4">
      <c s="4" r="A42" t="s">
        <v>484</v>
      </c>
      <c s="5" r="B42" t="n">
        <v>3783</v>
      </c>
      <c s="5" r="C42" t="n">
        <v>3862</v>
      </c>
      <c s="5" r="D42" t="n">
        <v>3410</v>
      </c>
    </row>
    <row r="43" spans="1:4">
      <c s="4" r="A43" t="s">
        <v>494</v>
      </c>
    </row>
    <row r="44" spans="1:4">
      <c s="3" r="A44" t="s">
        <v>483</v>
      </c>
    </row>
    <row r="45" spans="1:4">
      <c s="4" r="A45" t="s">
        <v>484</v>
      </c>
      <c s="5" r="B45" t="n">
        <v>1265138</v>
      </c>
      <c s="5" r="C45" t="n">
        <v>1013576</v>
      </c>
      <c s="5" r="D45" t="n">
        <v>992078</v>
      </c>
    </row>
    <row r="46" spans="1:4">
      <c s="4" r="A46" t="s">
        <v>495</v>
      </c>
    </row>
    <row r="47" spans="1:4">
      <c s="3" r="A47" t="s">
        <v>483</v>
      </c>
    </row>
    <row r="48" spans="1:4">
      <c s="4" r="A48" t="s">
        <v>484</v>
      </c>
      <c s="5" r="B48" t="n">
        <v>721085</v>
      </c>
      <c s="5" r="C48" t="n">
        <v>541707</v>
      </c>
      <c s="5" r="D48" t="n">
        <v>510217</v>
      </c>
    </row>
    <row r="49" spans="1:4">
      <c s="4" r="A49" t="s">
        <v>496</v>
      </c>
    </row>
    <row r="50" spans="1:4">
      <c s="3" r="A50" t="s">
        <v>483</v>
      </c>
    </row>
    <row r="51" spans="1:4">
      <c s="4" r="A51" t="s">
        <v>484</v>
      </c>
      <c s="5" r="B51" t="n">
        <v>89353</v>
      </c>
      <c s="5" r="C51" t="n">
        <v>72097</v>
      </c>
      <c s="5" r="D51" t="n">
        <v>97862</v>
      </c>
    </row>
    <row r="52" spans="1:4">
      <c s="4" r="A52" t="s">
        <v>497</v>
      </c>
    </row>
    <row r="53" spans="1:4">
      <c s="3" r="A53" t="s">
        <v>483</v>
      </c>
    </row>
    <row r="54" spans="1:4">
      <c s="4" r="A54" t="s">
        <v>484</v>
      </c>
      <c s="5" r="B54" t="n">
        <v>66793</v>
      </c>
      <c s="5" r="C54" t="n">
        <v>50074</v>
      </c>
      <c s="5" r="D54" t="n">
        <v>49341</v>
      </c>
    </row>
    <row r="55" spans="1:4">
      <c s="4" r="A55" t="s">
        <v>498</v>
      </c>
    </row>
    <row r="56" spans="1:4">
      <c s="3" r="A56" t="s">
        <v>483</v>
      </c>
    </row>
    <row r="57" spans="1:4">
      <c s="4" r="A57" t="s">
        <v>484</v>
      </c>
      <c s="5" r="B57" t="n">
        <v>6590</v>
      </c>
      <c s="5" r="C57" t="n">
        <v>8472</v>
      </c>
      <c s="5" r="D57" t="n">
        <v>19539</v>
      </c>
    </row>
    <row r="58" spans="1:4">
      <c s="4" r="A58" t="s">
        <v>499</v>
      </c>
    </row>
    <row r="59" spans="1:4">
      <c s="3" r="A59" t="s">
        <v>483</v>
      </c>
    </row>
    <row r="60" spans="1:4">
      <c s="4" r="A60" t="s">
        <v>484</v>
      </c>
      <c s="5" r="B60" t="n">
        <v>49551</v>
      </c>
      <c s="5" r="C60" t="n">
        <v>39527</v>
      </c>
      <c s="5" r="D60" t="n">
        <v>38453</v>
      </c>
    </row>
    <row r="61" spans="1:4">
      <c s="4" r="A61" t="s">
        <v>500</v>
      </c>
    </row>
    <row r="62" spans="1:4">
      <c s="3" r="A62" t="s">
        <v>483</v>
      </c>
    </row>
    <row r="63" spans="1:4">
      <c s="4" r="A63" t="s">
        <v>484</v>
      </c>
      <c s="5" r="B63" t="n">
        <v>30073</v>
      </c>
      <c s="5" r="C63" t="n">
        <v>28109</v>
      </c>
      <c s="5" r="D63" t="n">
        <v>33951</v>
      </c>
    </row>
    <row r="64" spans="1:4">
      <c s="4" r="A64" t="s">
        <v>501</v>
      </c>
    </row>
    <row r="65" spans="1:4">
      <c s="3" r="A65" t="s">
        <v>483</v>
      </c>
    </row>
    <row r="66" spans="1:4">
      <c s="4" r="A66" t="s">
        <v>484</v>
      </c>
      <c s="5" r="B66" t="n">
        <v>334002</v>
      </c>
      <c s="5" r="C66" t="n">
        <v>254166</v>
      </c>
      <c s="5" r="D66" t="n">
        <v>244255</v>
      </c>
    </row>
    <row r="67" spans="1:4">
      <c s="4" r="A67" t="s">
        <v>502</v>
      </c>
    </row>
    <row r="68" spans="1:4">
      <c s="3" r="A68" t="s">
        <v>483</v>
      </c>
    </row>
    <row r="69" spans="1:4">
      <c s="4" r="A69" t="s">
        <v>484</v>
      </c>
      <c s="5" r="B69" t="n">
        <v>270739</v>
      </c>
      <c s="5" r="C69" t="n">
        <v>197940</v>
      </c>
      <c s="5" r="D69" t="n">
        <v>178168</v>
      </c>
    </row>
    <row r="70" spans="1:4">
      <c s="4" r="A70" t="s">
        <v>503</v>
      </c>
    </row>
    <row r="71" spans="1:4">
      <c s="3" r="A71" t="s">
        <v>483</v>
      </c>
    </row>
    <row r="72" spans="1:4">
      <c s="4" r="A72" t="s">
        <v>484</v>
      </c>
      <c s="5" r="B72" t="n">
        <v>30512</v>
      </c>
      <c s="5" r="C72" t="n">
        <v>17645</v>
      </c>
      <c s="5" r="D72" t="n">
        <v>28019</v>
      </c>
    </row>
    <row r="73" spans="1:4">
      <c s="4" r="A73" t="s">
        <v>504</v>
      </c>
    </row>
    <row r="74" spans="1:4">
      <c s="3" r="A74" t="s">
        <v>483</v>
      </c>
    </row>
    <row r="75" spans="1:4">
      <c s="4" r="A75" t="s">
        <v>484</v>
      </c>
      <c s="5" r="B75" t="n">
        <v>15586</v>
      </c>
      <c s="5" r="C75" t="n">
        <v>11917</v>
      </c>
      <c s="5" r="D75" t="n">
        <v>10866</v>
      </c>
    </row>
    <row r="76" spans="1:4">
      <c s="4" r="A76" t="s">
        <v>505</v>
      </c>
    </row>
    <row r="77" spans="1:4">
      <c s="3" r="A77" t="s">
        <v>483</v>
      </c>
    </row>
    <row r="78" spans="1:4">
      <c s="4" r="A78" t="s">
        <v>484</v>
      </c>
      <c s="5" r="B78" t="n">
        <v>6592</v>
      </c>
      <c s="5" r="C78" t="n">
        <v>5954</v>
      </c>
      <c s="5" r="D78" t="n">
        <v>5487</v>
      </c>
    </row>
    <row r="79" spans="1:4">
      <c s="4" r="A79" t="s">
        <v>506</v>
      </c>
    </row>
    <row r="80" spans="1:4">
      <c s="3" r="A80" t="s">
        <v>483</v>
      </c>
    </row>
    <row r="81" spans="1:4">
      <c s="4" r="A81" t="s">
        <v>484</v>
      </c>
      <c s="5" r="B81" t="n">
        <v>450918</v>
      </c>
      <c s="5" r="C81" t="n">
        <v>395918</v>
      </c>
      <c s="5" r="D81" t="n">
        <v>380601</v>
      </c>
    </row>
    <row r="82" spans="1:4">
      <c s="4" r="A82" t="s">
        <v>507</v>
      </c>
    </row>
    <row r="83" spans="1:4">
      <c s="3" r="A83" t="s">
        <v>483</v>
      </c>
    </row>
    <row r="84" spans="1:4">
      <c s="4" r="A84" t="s">
        <v>484</v>
      </c>
      <c s="5" r="B84" t="n">
        <v>3782</v>
      </c>
      <c s="5" r="C84" t="n">
        <v>3854</v>
      </c>
      <c s="5" r="D84" t="n">
        <v>3398</v>
      </c>
    </row>
    <row r="85" spans="1:4">
      <c s="4" r="A85" t="s">
        <v>508</v>
      </c>
    </row>
    <row r="86" spans="1:4">
      <c s="3" r="A86" t="s">
        <v>483</v>
      </c>
    </row>
    <row r="87" spans="1:4">
      <c s="4" r="A87" t="s">
        <v>484</v>
      </c>
      <c s="5" r="D87" t="n">
        <v>4219</v>
      </c>
    </row>
    <row r="88" spans="1:4">
      <c s="4" r="A88" t="s">
        <v>509</v>
      </c>
    </row>
    <row r="89" spans="1:4">
      <c s="3" r="A89" t="s">
        <v>483</v>
      </c>
    </row>
    <row r="90" spans="1:4">
      <c s="4" r="A90" t="s">
        <v>484</v>
      </c>
      <c s="5" r="D90" t="n">
        <v>4219</v>
      </c>
    </row>
    <row r="91" spans="1:4">
      <c s="4" r="A91" t="s">
        <v>510</v>
      </c>
    </row>
    <row r="92" spans="1:4">
      <c s="3" r="A92" t="s">
        <v>483</v>
      </c>
    </row>
    <row r="93" spans="1:4">
      <c s="4" r="A93" t="s">
        <v>484</v>
      </c>
      <c s="5" r="D93" t="n">
        <v>4219</v>
      </c>
    </row>
    <row r="94" spans="1:4">
      <c s="4" r="A94" t="s">
        <v>329</v>
      </c>
    </row>
    <row r="95" spans="1:4">
      <c s="3" r="A95" t="s">
        <v>483</v>
      </c>
    </row>
    <row r="96" spans="1:4">
      <c s="4" r="A96" t="s">
        <v>484</v>
      </c>
      <c s="5" r="B96" t="n">
        <v>41009</v>
      </c>
      <c s="5" r="C96" t="n">
        <v>32435</v>
      </c>
      <c s="5" r="D96" t="n">
        <v>34832</v>
      </c>
    </row>
    <row r="97" spans="1:4">
      <c s="4" r="A97" t="s">
        <v>511</v>
      </c>
    </row>
    <row r="98" spans="1:4">
      <c s="3" r="A98" t="s">
        <v>483</v>
      </c>
    </row>
    <row r="99" spans="1:4">
      <c s="4" r="A99" t="s">
        <v>484</v>
      </c>
      <c s="5" r="B99" t="n">
        <v>25458</v>
      </c>
      <c s="5" r="C99" t="n">
        <v>18464</v>
      </c>
      <c s="5" r="D99" t="n">
        <v>20421</v>
      </c>
    </row>
    <row r="100" spans="1:4">
      <c s="4" r="A100" t="s">
        <v>512</v>
      </c>
    </row>
    <row r="101" spans="1:4">
      <c s="3" r="A101" t="s">
        <v>483</v>
      </c>
    </row>
    <row r="102" spans="1:4">
      <c s="4" r="A102" t="s">
        <v>484</v>
      </c>
      <c s="5" r="B102" t="n">
        <v>1985</v>
      </c>
      <c s="5" r="C102" t="n">
        <v>1870</v>
      </c>
      <c s="5" r="D102" t="n">
        <v>983</v>
      </c>
    </row>
    <row r="103" spans="1:4">
      <c s="4" r="A103" t="s">
        <v>513</v>
      </c>
    </row>
    <row r="104" spans="1:4">
      <c s="3" r="A104" t="s">
        <v>483</v>
      </c>
    </row>
    <row r="105" spans="1:4">
      <c s="4" r="A105" t="s">
        <v>484</v>
      </c>
      <c s="5" r="B105" t="n">
        <v>1496</v>
      </c>
      <c s="5" r="C105" t="n">
        <v>1512</v>
      </c>
      <c s="5" r="D105" t="n">
        <v>1526</v>
      </c>
    </row>
    <row r="106" spans="1:4">
      <c s="4" r="A106" t="s">
        <v>514</v>
      </c>
    </row>
    <row r="107" spans="1:4">
      <c s="3" r="A107" t="s">
        <v>483</v>
      </c>
    </row>
    <row r="108" spans="1:4">
      <c s="4" r="A108" t="s">
        <v>484</v>
      </c>
      <c s="5" r="B108" t="n">
        <v>7561</v>
      </c>
      <c s="5" r="C108" t="n">
        <v>7695</v>
      </c>
      <c s="5" r="D108" t="n">
        <v>7834</v>
      </c>
    </row>
    <row r="109" spans="1:4">
      <c s="4" r="A109" t="s">
        <v>515</v>
      </c>
    </row>
    <row r="110" spans="1:4">
      <c s="3" r="A110" t="s">
        <v>483</v>
      </c>
    </row>
    <row r="111" spans="1:4">
      <c s="4" r="A111" t="s">
        <v>484</v>
      </c>
      <c s="5" r="B111" t="n">
        <v>72</v>
      </c>
    </row>
    <row r="112" spans="1:4">
      <c s="4" r="A112" t="s">
        <v>516</v>
      </c>
    </row>
    <row r="113" spans="1:4">
      <c s="3" r="A113" t="s">
        <v>483</v>
      </c>
    </row>
    <row r="114" spans="1:4">
      <c s="4" r="A114" t="s">
        <v>484</v>
      </c>
      <c s="5" r="B114" t="n">
        <v>12063</v>
      </c>
      <c s="5" r="C114" t="n">
        <v>5639</v>
      </c>
      <c s="5" r="D114" t="n">
        <v>7088</v>
      </c>
    </row>
    <row r="115" spans="1:4">
      <c s="4" r="A115" t="s">
        <v>517</v>
      </c>
    </row>
    <row r="116" spans="1:4">
      <c s="3" r="A116" t="s">
        <v>483</v>
      </c>
    </row>
    <row r="117" spans="1:4">
      <c s="4" r="A117" t="s">
        <v>484</v>
      </c>
      <c s="5" r="B117" t="n">
        <v>4338</v>
      </c>
      <c s="5" r="C117" t="n">
        <v>3618</v>
      </c>
      <c s="5" r="D117" t="n">
        <v>3973</v>
      </c>
    </row>
    <row r="118" spans="1:4">
      <c s="4" r="A118" t="s">
        <v>518</v>
      </c>
    </row>
    <row r="119" spans="1:4">
      <c s="3" r="A119" t="s">
        <v>483</v>
      </c>
    </row>
    <row r="120" spans="1:4">
      <c s="4" r="A120" t="s">
        <v>484</v>
      </c>
      <c s="5" r="B120" t="n">
        <v>1147</v>
      </c>
      <c s="5" r="C120" t="n">
        <v>950</v>
      </c>
    </row>
    <row r="121" spans="1:4">
      <c s="4" r="A121" t="s">
        <v>519</v>
      </c>
    </row>
    <row r="122" spans="1:4">
      <c s="3" r="A122" t="s">
        <v>483</v>
      </c>
    </row>
    <row r="123" spans="1:4">
      <c s="4" r="A123" t="s">
        <v>484</v>
      </c>
      <c s="5" r="B123" t="n">
        <v>284</v>
      </c>
      <c s="5" r="C123" t="n">
        <v>242</v>
      </c>
      <c s="5" r="D123" t="n">
        <v>230</v>
      </c>
    </row>
    <row r="124" spans="1:4">
      <c s="4" r="A124" t="s">
        <v>520</v>
      </c>
    </row>
    <row r="125" spans="1:4">
      <c s="3" r="A125" t="s">
        <v>483</v>
      </c>
    </row>
    <row r="126" spans="1:4">
      <c s="4" r="A126" t="s">
        <v>484</v>
      </c>
      <c s="5" r="B126" t="n">
        <v>482</v>
      </c>
      <c s="5" r="C126" t="n">
        <v>678</v>
      </c>
      <c s="5" r="D126" t="n">
        <v>753</v>
      </c>
    </row>
    <row r="127" spans="1:4">
      <c s="4" r="A127" t="s">
        <v>521</v>
      </c>
    </row>
    <row r="128" spans="1:4">
      <c s="3" r="A128" t="s">
        <v>483</v>
      </c>
    </row>
    <row r="129" spans="1:4">
      <c s="4" r="A129" t="s">
        <v>484</v>
      </c>
      <c s="5" r="B129" t="n">
        <v>13565</v>
      </c>
      <c s="5" r="C129" t="n">
        <v>12093</v>
      </c>
      <c s="5" r="D129" t="n">
        <v>13416</v>
      </c>
    </row>
    <row r="130" spans="1:4">
      <c s="4" r="A130" t="s">
        <v>522</v>
      </c>
    </row>
    <row r="131" spans="1:4">
      <c s="3" r="A131" t="s">
        <v>483</v>
      </c>
    </row>
    <row r="132" spans="1:4">
      <c s="4" r="A132" t="s">
        <v>484</v>
      </c>
      <c s="7" r="B132" t="n">
        <v>1</v>
      </c>
      <c s="7" r="C132" t="n">
        <v>8</v>
      </c>
      <c s="7" r="D132" t="n">
        <v>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3</v>
      </c>
      <c s="2" r="B1" t="s">
        <v>2</v>
      </c>
      <c s="2" r="C1" t="s">
        <v>25</v>
      </c>
      <c s="2" r="D1" t="s">
        <v>26</v>
      </c>
    </row>
    <row r="2" spans="1:4">
      <c s="3" r="A2" t="s">
        <v>524</v>
      </c>
    </row>
    <row r="3" spans="1:4">
      <c s="4" r="A3" t="s">
        <v>525</v>
      </c>
      <c s="7" r="B3" t="n">
        <v>3638</v>
      </c>
      <c s="7" r="C3" t="n">
        <v>2695</v>
      </c>
      <c s="7" r="D3" t="n">
        <v>4931</v>
      </c>
    </row>
    <row r="4" spans="1:4">
      <c s="4" r="A4" t="s">
        <v>526</v>
      </c>
      <c s="5" r="B4" t="n">
        <v>6119</v>
      </c>
      <c s="5" r="C4" t="n">
        <v>4200</v>
      </c>
      <c s="5" r="D4" t="n">
        <v>5745</v>
      </c>
    </row>
    <row r="5" spans="1:4">
      <c s="4" r="A5" t="s">
        <v>527</v>
      </c>
      <c s="5" r="B5" t="n">
        <v>1300028</v>
      </c>
      <c s="5" r="C5" t="n">
        <v>1041811</v>
      </c>
      <c s="5" r="D5" t="n">
        <v>1025384</v>
      </c>
    </row>
    <row r="6" spans="1:4">
      <c s="4" r="A6" t="s">
        <v>477</v>
      </c>
      <c s="5" r="B6" t="n">
        <v>1306147</v>
      </c>
      <c s="5" r="C6" t="n">
        <v>1046011</v>
      </c>
      <c s="5" r="D6" t="n">
        <v>1031129</v>
      </c>
    </row>
    <row r="7" spans="1:4">
      <c s="4" r="A7" t="s">
        <v>478</v>
      </c>
    </row>
    <row r="8" spans="1:4">
      <c s="3" r="A8" t="s">
        <v>524</v>
      </c>
    </row>
    <row r="9" spans="1:4">
      <c s="4" r="A9" t="s">
        <v>525</v>
      </c>
      <c s="5" r="B9" t="n">
        <v>955</v>
      </c>
      <c s="5" r="C9" t="n">
        <v>869</v>
      </c>
      <c s="5" r="D9" t="n">
        <v>2047</v>
      </c>
    </row>
    <row r="10" spans="1:4">
      <c s="4" r="A10" t="s">
        <v>526</v>
      </c>
      <c s="5" r="B10" t="n">
        <v>1641</v>
      </c>
      <c s="5" r="C10" t="n">
        <v>1196</v>
      </c>
      <c s="5" r="D10" t="n">
        <v>2294</v>
      </c>
    </row>
    <row r="11" spans="1:4">
      <c s="4" r="A11" t="s">
        <v>527</v>
      </c>
      <c s="5" r="B11" t="n">
        <v>462842</v>
      </c>
      <c s="5" r="C11" t="n">
        <v>406815</v>
      </c>
      <c s="5" r="D11" t="n">
        <v>391723</v>
      </c>
    </row>
    <row r="12" spans="1:4">
      <c s="4" r="A12" t="s">
        <v>477</v>
      </c>
      <c s="5" r="B12" t="n">
        <v>464483</v>
      </c>
      <c s="5" r="C12" t="n">
        <v>408011</v>
      </c>
      <c s="5" r="D12" t="n">
        <v>394017</v>
      </c>
    </row>
    <row r="13" spans="1:4">
      <c s="4" r="A13" t="s">
        <v>373</v>
      </c>
    </row>
    <row r="14" spans="1:4">
      <c s="3" r="A14" t="s">
        <v>524</v>
      </c>
    </row>
    <row r="15" spans="1:4">
      <c s="4" r="A15" t="s">
        <v>526</v>
      </c>
      <c s="5" r="B15" t="n">
        <v>6</v>
      </c>
      <c s="5" r="C15" t="n">
        <v>5</v>
      </c>
      <c s="5" r="D15" t="n">
        <v>9</v>
      </c>
    </row>
    <row r="16" spans="1:4">
      <c s="4" r="A16" t="s">
        <v>527</v>
      </c>
      <c s="5" r="B16" t="n">
        <v>3777</v>
      </c>
      <c s="5" r="C16" t="n">
        <v>3857</v>
      </c>
      <c s="5" r="D16" t="n">
        <v>3401</v>
      </c>
    </row>
    <row r="17" spans="1:4">
      <c s="4" r="A17" t="s">
        <v>477</v>
      </c>
      <c s="5" r="B17" t="n">
        <v>3783</v>
      </c>
      <c s="5" r="C17" t="n">
        <v>3862</v>
      </c>
      <c s="5" r="D17" t="n">
        <v>3410</v>
      </c>
    </row>
    <row r="18" spans="1:4">
      <c s="4" r="A18" t="s">
        <v>528</v>
      </c>
    </row>
    <row r="19" spans="1:4">
      <c s="3" r="A19" t="s">
        <v>524</v>
      </c>
    </row>
    <row r="20" spans="1:4">
      <c s="4" r="A20" t="s">
        <v>529</v>
      </c>
      <c s="5" r="B20" t="n">
        <v>2143</v>
      </c>
      <c s="5" r="C20" t="n">
        <v>1504</v>
      </c>
      <c s="5" r="D20" t="n">
        <v>47</v>
      </c>
    </row>
    <row r="21" spans="1:4">
      <c s="4" r="A21" t="s">
        <v>530</v>
      </c>
    </row>
    <row r="22" spans="1:4">
      <c s="3" r="A22" t="s">
        <v>524</v>
      </c>
    </row>
    <row r="23" spans="1:4">
      <c s="4" r="A23" t="s">
        <v>529</v>
      </c>
      <c s="5" r="B23" t="n">
        <v>686</v>
      </c>
      <c s="5" r="C23" t="n">
        <v>327</v>
      </c>
    </row>
    <row r="24" spans="1:4">
      <c s="4" r="A24" t="s">
        <v>531</v>
      </c>
    </row>
    <row r="25" spans="1:4">
      <c s="3" r="A25" t="s">
        <v>524</v>
      </c>
    </row>
    <row r="26" spans="1:4">
      <c s="4" r="A26" t="s">
        <v>529</v>
      </c>
      <c s="5" r="B26" t="n">
        <v>6</v>
      </c>
      <c s="5" r="C26" t="n">
        <v>4</v>
      </c>
      <c s="5" r="D26" t="n">
        <v>9</v>
      </c>
    </row>
    <row r="27" spans="1:4">
      <c s="4" r="A27" t="s">
        <v>532</v>
      </c>
    </row>
    <row r="28" spans="1:4">
      <c s="3" r="A28" t="s">
        <v>524</v>
      </c>
    </row>
    <row r="29" spans="1:4">
      <c s="4" r="A29" t="s">
        <v>529</v>
      </c>
      <c s="5" r="B29" t="n">
        <v>338</v>
      </c>
      <c s="5" r="C29" t="n">
        <v>1</v>
      </c>
      <c s="5" r="D29" t="n">
        <v>767</v>
      </c>
    </row>
    <row r="30" spans="1:4">
      <c s="4" r="A30" t="s">
        <v>533</v>
      </c>
    </row>
    <row r="31" spans="1:4">
      <c s="3" r="A31" t="s">
        <v>524</v>
      </c>
    </row>
    <row r="32" spans="1:4">
      <c s="4" r="A32" t="s">
        <v>529</v>
      </c>
      <c s="5" r="D32" t="n">
        <v>247</v>
      </c>
    </row>
    <row r="33" spans="1:4">
      <c s="4" r="A33" t="s">
        <v>534</v>
      </c>
    </row>
    <row r="34" spans="1:4">
      <c s="3" r="A34" t="s">
        <v>524</v>
      </c>
    </row>
    <row r="35" spans="1:4">
      <c s="4" r="A35" t="s">
        <v>529</v>
      </c>
      <c s="5" r="C35" t="n">
        <v>1</v>
      </c>
    </row>
    <row r="36" spans="1:4">
      <c s="4" r="A36" t="s">
        <v>381</v>
      </c>
    </row>
    <row r="37" spans="1:4">
      <c s="3" r="A37" t="s">
        <v>524</v>
      </c>
    </row>
    <row r="38" spans="1:4">
      <c s="4" r="A38" t="s">
        <v>525</v>
      </c>
      <c s="5" r="B38" t="n">
        <v>2683</v>
      </c>
      <c s="5" r="C38" t="n">
        <v>1826</v>
      </c>
      <c s="5" r="D38" t="n">
        <v>2884</v>
      </c>
    </row>
    <row r="39" spans="1:4">
      <c s="4" r="A39" t="s">
        <v>526</v>
      </c>
      <c s="5" r="B39" t="n">
        <v>4472</v>
      </c>
      <c s="5" r="C39" t="n">
        <v>2999</v>
      </c>
      <c s="5" r="D39" t="n">
        <v>3442</v>
      </c>
    </row>
    <row r="40" spans="1:4">
      <c s="4" r="A40" t="s">
        <v>527</v>
      </c>
      <c s="5" r="B40" t="n">
        <v>742071</v>
      </c>
      <c s="5" r="C40" t="n">
        <v>557172</v>
      </c>
      <c s="5" r="D40" t="n">
        <v>531415</v>
      </c>
    </row>
    <row r="41" spans="1:4">
      <c s="4" r="A41" t="s">
        <v>477</v>
      </c>
      <c s="5" r="B41" t="n">
        <v>746543</v>
      </c>
      <c s="5" r="C41" t="n">
        <v>560171</v>
      </c>
      <c s="5" r="D41" t="n">
        <v>534857</v>
      </c>
    </row>
    <row r="42" spans="1:4">
      <c s="4" r="A42" t="s">
        <v>382</v>
      </c>
    </row>
    <row r="43" spans="1:4">
      <c s="3" r="A43" t="s">
        <v>524</v>
      </c>
    </row>
    <row r="44" spans="1:4">
      <c s="4" r="A44" t="s">
        <v>527</v>
      </c>
      <c s="5" r="B44" t="n">
        <v>68289</v>
      </c>
      <c s="5" r="C44" t="n">
        <v>51586</v>
      </c>
      <c s="5" r="D44" t="n">
        <v>50867</v>
      </c>
    </row>
    <row r="45" spans="1:4">
      <c s="4" r="A45" t="s">
        <v>477</v>
      </c>
      <c s="5" r="B45" t="n">
        <v>68289</v>
      </c>
      <c s="5" r="C45" t="n">
        <v>51586</v>
      </c>
      <c s="5" r="D45" t="n">
        <v>50867</v>
      </c>
    </row>
    <row r="46" spans="1:4">
      <c s="4" r="A46" t="s">
        <v>383</v>
      </c>
    </row>
    <row r="47" spans="1:4">
      <c s="3" r="A47" t="s">
        <v>524</v>
      </c>
    </row>
    <row r="48" spans="1:4">
      <c s="4" r="A48" t="s">
        <v>525</v>
      </c>
      <c s="5" r="B48" t="n">
        <v>688</v>
      </c>
      <c s="5" r="C48" t="n">
        <v>321</v>
      </c>
      <c s="5" r="D48" t="n">
        <v>473</v>
      </c>
    </row>
    <row r="49" spans="1:4">
      <c s="4" r="A49" t="s">
        <v>526</v>
      </c>
      <c s="5" r="B49" t="n">
        <v>861</v>
      </c>
      <c s="5" r="C49" t="n">
        <v>889</v>
      </c>
      <c s="5" r="D49" t="n">
        <v>473</v>
      </c>
    </row>
    <row r="50" spans="1:4">
      <c s="4" r="A50" t="s">
        <v>527</v>
      </c>
      <c s="5" r="B50" t="n">
        <v>56251</v>
      </c>
      <c s="5" r="C50" t="n">
        <v>46333</v>
      </c>
      <c s="5" r="D50" t="n">
        <v>45814</v>
      </c>
    </row>
    <row r="51" spans="1:4">
      <c s="4" r="A51" t="s">
        <v>477</v>
      </c>
      <c s="5" r="B51" t="n">
        <v>57112</v>
      </c>
      <c s="5" r="C51" t="n">
        <v>47222</v>
      </c>
      <c s="5" r="D51" t="n">
        <v>46287</v>
      </c>
    </row>
    <row r="52" spans="1:4">
      <c s="4" r="A52" t="s">
        <v>384</v>
      </c>
    </row>
    <row r="53" spans="1:4">
      <c s="3" r="A53" t="s">
        <v>524</v>
      </c>
    </row>
    <row r="54" spans="1:4">
      <c s="4" r="A54" t="s">
        <v>525</v>
      </c>
      <c s="5" r="B54" t="n">
        <v>1117</v>
      </c>
      <c s="5" r="C54" t="n">
        <v>599</v>
      </c>
      <c s="5" r="D54" t="n">
        <v>1703</v>
      </c>
    </row>
    <row r="55" spans="1:4">
      <c s="4" r="A55" t="s">
        <v>526</v>
      </c>
      <c s="5" r="B55" t="n">
        <v>2733</v>
      </c>
      <c s="5" r="C55" t="n">
        <v>599</v>
      </c>
      <c s="5" r="D55" t="n">
        <v>1703</v>
      </c>
    </row>
    <row r="56" spans="1:4">
      <c s="4" r="A56" t="s">
        <v>527</v>
      </c>
      <c s="5" r="B56" t="n">
        <v>343332</v>
      </c>
      <c s="5" r="C56" t="n">
        <v>259206</v>
      </c>
      <c s="5" r="D56" t="n">
        <v>253859</v>
      </c>
    </row>
    <row r="57" spans="1:4">
      <c s="4" r="A57" t="s">
        <v>477</v>
      </c>
      <c s="5" r="B57" t="n">
        <v>346065</v>
      </c>
      <c s="5" r="C57" t="n">
        <v>259805</v>
      </c>
      <c s="5" r="D57" t="n">
        <v>255562</v>
      </c>
    </row>
    <row r="58" spans="1:4">
      <c s="4" r="A58" t="s">
        <v>385</v>
      </c>
    </row>
    <row r="59" spans="1:4">
      <c s="3" r="A59" t="s">
        <v>524</v>
      </c>
    </row>
    <row r="60" spans="1:4">
      <c s="4" r="A60" t="s">
        <v>525</v>
      </c>
      <c s="5" r="B60" t="n">
        <v>878</v>
      </c>
      <c s="5" r="C60" t="n">
        <v>906</v>
      </c>
      <c s="5" r="D60" t="n">
        <v>708</v>
      </c>
    </row>
    <row r="61" spans="1:4">
      <c s="4" r="A61" t="s">
        <v>526</v>
      </c>
      <c s="5" r="B61" t="n">
        <v>878</v>
      </c>
      <c s="5" r="C61" t="n">
        <v>1511</v>
      </c>
      <c s="5" r="D61" t="n">
        <v>1266</v>
      </c>
    </row>
    <row r="62" spans="1:4">
      <c s="4" r="A62" t="s">
        <v>527</v>
      </c>
      <c s="5" r="B62" t="n">
        <v>274199</v>
      </c>
      <c s="5" r="C62" t="n">
        <v>200047</v>
      </c>
      <c s="5" r="D62" t="n">
        <v>180875</v>
      </c>
    </row>
    <row r="63" spans="1:4">
      <c s="4" r="A63" t="s">
        <v>477</v>
      </c>
      <c s="5" r="B63" t="n">
        <v>275077</v>
      </c>
      <c s="5" r="C63" t="n">
        <v>201558</v>
      </c>
      <c s="5" r="D63" t="n">
        <v>182141</v>
      </c>
    </row>
    <row r="64" spans="1:4">
      <c s="4" r="A64" t="s">
        <v>535</v>
      </c>
    </row>
    <row r="65" spans="1:4">
      <c s="3" r="A65" t="s">
        <v>524</v>
      </c>
    </row>
    <row r="66" spans="1:4">
      <c s="4" r="A66" t="s">
        <v>529</v>
      </c>
      <c s="5" r="B66" t="n">
        <v>1451</v>
      </c>
      <c s="5" r="C66" t="n">
        <v>1173</v>
      </c>
      <c s="5" r="D66" t="n">
        <v>38</v>
      </c>
    </row>
    <row r="67" spans="1:4">
      <c s="4" r="A67" t="s">
        <v>536</v>
      </c>
    </row>
    <row r="68" spans="1:4">
      <c s="3" r="A68" t="s">
        <v>524</v>
      </c>
    </row>
    <row r="69" spans="1:4">
      <c s="4" r="A69" t="s">
        <v>529</v>
      </c>
      <c s="5" r="B69" t="n">
        <v>173</v>
      </c>
      <c s="5" r="C69" t="n">
        <v>568</v>
      </c>
    </row>
    <row r="70" spans="1:4">
      <c s="4" r="A70" t="s">
        <v>537</v>
      </c>
    </row>
    <row r="71" spans="1:4">
      <c s="3" r="A71" t="s">
        <v>524</v>
      </c>
    </row>
    <row r="72" spans="1:4">
      <c s="4" r="A72" t="s">
        <v>529</v>
      </c>
      <c s="5" r="B72" t="n">
        <v>1278</v>
      </c>
    </row>
    <row r="73" spans="1:4">
      <c s="4" r="A73" t="s">
        <v>538</v>
      </c>
    </row>
    <row r="74" spans="1:4">
      <c s="3" r="A74" t="s">
        <v>524</v>
      </c>
    </row>
    <row r="75" spans="1:4">
      <c s="4" r="A75" t="s">
        <v>529</v>
      </c>
      <c s="5" r="C75" t="n">
        <v>605</v>
      </c>
      <c s="5" r="D75" t="n">
        <v>38</v>
      </c>
    </row>
    <row r="76" spans="1:4">
      <c s="4" r="A76" t="s">
        <v>539</v>
      </c>
    </row>
    <row r="77" spans="1:4">
      <c s="3" r="A77" t="s">
        <v>524</v>
      </c>
    </row>
    <row r="78" spans="1:4">
      <c s="4" r="A78" t="s">
        <v>529</v>
      </c>
      <c s="5" r="B78" t="n">
        <v>338</v>
      </c>
      <c s="5" r="D78" t="n">
        <v>520</v>
      </c>
    </row>
    <row r="79" spans="1:4">
      <c s="4" r="A79" t="s">
        <v>540</v>
      </c>
    </row>
    <row r="80" spans="1:4">
      <c s="3" r="A80" t="s">
        <v>524</v>
      </c>
    </row>
    <row r="81" spans="1:4">
      <c s="4" r="A81" t="s">
        <v>529</v>
      </c>
      <c s="5" r="B81" t="n">
        <v>338</v>
      </c>
    </row>
    <row r="82" spans="1:4">
      <c s="4" r="A82" t="s">
        <v>541</v>
      </c>
    </row>
    <row r="83" spans="1:4">
      <c s="3" r="A83" t="s">
        <v>524</v>
      </c>
    </row>
    <row r="84" spans="1:4">
      <c s="4" r="A84" t="s">
        <v>529</v>
      </c>
      <c s="5" r="D84" t="n">
        <v>520</v>
      </c>
    </row>
    <row r="85" spans="1:4">
      <c s="4" r="A85" t="s">
        <v>480</v>
      </c>
    </row>
    <row r="86" spans="1:4">
      <c s="3" r="A86" t="s">
        <v>524</v>
      </c>
    </row>
    <row r="87" spans="1:4">
      <c s="4" r="A87" t="s">
        <v>527</v>
      </c>
      <c s="5" r="B87" t="n">
        <v>91338</v>
      </c>
      <c s="5" r="C87" t="n">
        <v>73967</v>
      </c>
      <c s="5" r="D87" t="n">
        <v>98845</v>
      </c>
    </row>
    <row r="88" spans="1:4">
      <c s="4" r="A88" t="s">
        <v>477</v>
      </c>
      <c s="5" r="B88" t="n">
        <v>91338</v>
      </c>
      <c s="5" r="C88" t="n">
        <v>73967</v>
      </c>
      <c s="5" r="D88" t="n">
        <v>98845</v>
      </c>
    </row>
    <row r="89" spans="1:4">
      <c s="4" r="A89" t="s">
        <v>542</v>
      </c>
    </row>
    <row r="90" spans="1:4">
      <c s="3" r="A90" t="s">
        <v>524</v>
      </c>
    </row>
    <row r="91" spans="1:4">
      <c s="4" r="A91" t="s">
        <v>527</v>
      </c>
      <c s="5" r="B91" t="n">
        <v>6590</v>
      </c>
      <c s="5" r="C91" t="n">
        <v>8472</v>
      </c>
      <c s="5" r="D91" t="n">
        <v>19539</v>
      </c>
    </row>
    <row r="92" spans="1:4">
      <c s="4" r="A92" t="s">
        <v>477</v>
      </c>
      <c s="5" r="B92" t="n">
        <v>6590</v>
      </c>
      <c s="5" r="C92" t="n">
        <v>8472</v>
      </c>
      <c s="5" r="D92" t="n">
        <v>19539</v>
      </c>
    </row>
    <row r="93" spans="1:4">
      <c s="4" r="A93" t="s">
        <v>543</v>
      </c>
    </row>
    <row r="94" spans="1:4">
      <c s="3" r="A94" t="s">
        <v>524</v>
      </c>
    </row>
    <row r="95" spans="1:4">
      <c s="4" r="A95" t="s">
        <v>527</v>
      </c>
      <c s="5" r="B95" t="n">
        <v>30145</v>
      </c>
      <c s="5" r="C95" t="n">
        <v>28109</v>
      </c>
      <c s="5" r="D95" t="n">
        <v>33951</v>
      </c>
    </row>
    <row r="96" spans="1:4">
      <c s="4" r="A96" t="s">
        <v>477</v>
      </c>
      <c s="5" r="B96" t="n">
        <v>30145</v>
      </c>
      <c s="5" r="C96" t="n">
        <v>28109</v>
      </c>
      <c s="5" r="D96" t="n">
        <v>33951</v>
      </c>
    </row>
    <row r="97" spans="1:4">
      <c s="4" r="A97" t="s">
        <v>544</v>
      </c>
    </row>
    <row r="98" spans="1:4">
      <c s="3" r="A98" t="s">
        <v>524</v>
      </c>
    </row>
    <row r="99" spans="1:4">
      <c s="4" r="A99" t="s">
        <v>527</v>
      </c>
      <c s="5" r="B99" t="n">
        <v>31659</v>
      </c>
      <c s="5" r="C99" t="n">
        <v>18595</v>
      </c>
      <c s="5" r="D99" t="n">
        <v>28019</v>
      </c>
    </row>
    <row r="100" spans="1:4">
      <c s="4" r="A100" t="s">
        <v>477</v>
      </c>
      <c s="5" r="B100" t="n">
        <v>31659</v>
      </c>
      <c s="5" r="C100" t="n">
        <v>18595</v>
      </c>
      <c s="5" r="D100" t="n">
        <v>28019</v>
      </c>
    </row>
    <row r="101" spans="1:4">
      <c s="4" r="A101" t="s">
        <v>545</v>
      </c>
    </row>
    <row r="102" spans="1:4">
      <c s="3" r="A102" t="s">
        <v>524</v>
      </c>
    </row>
    <row r="103" spans="1:4">
      <c s="4" r="A103" t="s">
        <v>527</v>
      </c>
      <c s="5" r="B103" t="n">
        <v>15870</v>
      </c>
      <c s="5" r="C103" t="n">
        <v>12159</v>
      </c>
      <c s="5" r="D103" t="n">
        <v>11096</v>
      </c>
    </row>
    <row r="104" spans="1:4">
      <c s="4" r="A104" t="s">
        <v>477</v>
      </c>
      <c s="5" r="B104" t="n">
        <v>15870</v>
      </c>
      <c s="5" r="C104" t="n">
        <v>12159</v>
      </c>
      <c s="5" r="D104" t="n">
        <v>11096</v>
      </c>
    </row>
    <row r="105" spans="1:4">
      <c s="4" r="A105" t="s">
        <v>546</v>
      </c>
    </row>
    <row r="106" spans="1:4">
      <c s="3" r="A106" t="s">
        <v>524</v>
      </c>
    </row>
    <row r="107" spans="1:4">
      <c s="4" r="A107" t="s">
        <v>527</v>
      </c>
      <c s="5" r="B107" t="n">
        <v>7074</v>
      </c>
      <c s="5" r="C107" t="n">
        <v>6632</v>
      </c>
      <c s="5" r="D107" t="n">
        <v>6240</v>
      </c>
    </row>
    <row r="108" spans="1:4">
      <c s="4" r="A108" t="s">
        <v>477</v>
      </c>
      <c s="7" r="B108" t="n">
        <v>7074</v>
      </c>
      <c s="7" r="C108" t="n">
        <v>6632</v>
      </c>
      <c s="7" r="D108" t="n">
        <v>62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47</v>
      </c>
      <c s="2" r="B1" t="s">
        <v>1</v>
      </c>
      <c s="2" r="D1" t="s">
        <v>335</v>
      </c>
    </row>
    <row r="2" spans="1:4">
      <c s="2" r="B2" t="s">
        <v>2</v>
      </c>
      <c s="2" r="C2" t="s">
        <v>26</v>
      </c>
      <c s="2" r="D2" t="s">
        <v>25</v>
      </c>
    </row>
    <row r="3" spans="1:4">
      <c s="3" r="A3" t="s">
        <v>548</v>
      </c>
    </row>
    <row r="4" spans="1:4">
      <c s="4" r="A4" t="s">
        <v>549</v>
      </c>
      <c s="7" r="B4" t="n">
        <v>6608</v>
      </c>
      <c s="7" r="C4" t="n">
        <v>9313</v>
      </c>
      <c s="7" r="D4" t="n">
        <v>6683</v>
      </c>
    </row>
    <row r="5" spans="1:4">
      <c s="4" r="A5" t="s">
        <v>550</v>
      </c>
      <c s="5" r="B5" t="n">
        <v>1725</v>
      </c>
      <c s="5" r="C5" t="n">
        <v>1369</v>
      </c>
      <c s="5" r="D5" t="n">
        <v>1296</v>
      </c>
    </row>
    <row r="6" spans="1:4">
      <c s="4" r="A6" t="s">
        <v>551</v>
      </c>
      <c s="5" r="B6" t="n">
        <v>8333</v>
      </c>
      <c s="5" r="C6" t="n">
        <v>10682</v>
      </c>
      <c s="5" r="D6" t="n">
        <v>7979</v>
      </c>
    </row>
    <row r="7" spans="1:4">
      <c s="4" r="A7" t="s">
        <v>552</v>
      </c>
      <c s="5" r="B7" t="n">
        <v>9590</v>
      </c>
      <c s="5" r="C7" t="n">
        <v>16389</v>
      </c>
      <c s="5" r="D7" t="n">
        <v>8885</v>
      </c>
    </row>
    <row r="8" spans="1:4">
      <c s="4" r="A8" t="s">
        <v>553</v>
      </c>
      <c s="5" r="B8" t="n">
        <v>8442</v>
      </c>
      <c s="5" r="C8" t="n">
        <v>10399</v>
      </c>
      <c s="5" r="D8" t="n">
        <v>9711</v>
      </c>
    </row>
    <row r="9" spans="1:4">
      <c s="4" r="A9" t="s">
        <v>554</v>
      </c>
      <c s="5" r="B9" t="n">
        <v>217</v>
      </c>
      <c s="5" r="C9" t="n">
        <v>143</v>
      </c>
      <c s="5" r="D9" t="n">
        <v>245</v>
      </c>
    </row>
    <row r="10" spans="1:4">
      <c s="4" r="A10" t="s">
        <v>478</v>
      </c>
    </row>
    <row r="11" spans="1:4">
      <c s="3" r="A11" t="s">
        <v>548</v>
      </c>
    </row>
    <row r="12" spans="1:4">
      <c s="4" r="A12" t="s">
        <v>549</v>
      </c>
      <c s="5" r="B12" t="n">
        <v>1176</v>
      </c>
      <c s="5" r="C12" t="n">
        <v>3672</v>
      </c>
      <c s="5" r="D12" t="n">
        <v>2025</v>
      </c>
    </row>
    <row r="13" spans="1:4">
      <c s="4" r="A13" t="s">
        <v>550</v>
      </c>
      <c s="5" r="B13" t="n">
        <v>1020</v>
      </c>
      <c s="5" r="C13" t="n">
        <v>522</v>
      </c>
      <c s="5" r="D13" t="n">
        <v>572</v>
      </c>
    </row>
    <row r="14" spans="1:4">
      <c s="4" r="A14" t="s">
        <v>551</v>
      </c>
      <c s="5" r="B14" t="n">
        <v>2196</v>
      </c>
      <c s="5" r="C14" t="n">
        <v>4194</v>
      </c>
      <c s="5" r="D14" t="n">
        <v>2597</v>
      </c>
    </row>
    <row r="15" spans="1:4">
      <c s="4" r="A15" t="s">
        <v>552</v>
      </c>
      <c s="5" r="B15" t="n">
        <v>2559</v>
      </c>
      <c s="5" r="C15" t="n">
        <v>9333</v>
      </c>
      <c s="5" r="D15" t="n">
        <v>2946</v>
      </c>
    </row>
    <row r="16" spans="1:4">
      <c s="4" r="A16" t="s">
        <v>553</v>
      </c>
      <c s="5" r="B16" t="n">
        <v>2456</v>
      </c>
      <c s="5" r="C16" t="n">
        <v>4926</v>
      </c>
      <c s="5" r="D16" t="n">
        <v>3924</v>
      </c>
    </row>
    <row r="17" spans="1:4">
      <c s="4" r="A17" t="s">
        <v>554</v>
      </c>
      <c s="5" r="B17" t="n">
        <v>54</v>
      </c>
      <c s="5" r="C17" t="n">
        <v>16</v>
      </c>
      <c s="5" r="D17" t="n">
        <v>71</v>
      </c>
    </row>
    <row r="18" spans="1:4">
      <c s="4" r="A18" t="s">
        <v>479</v>
      </c>
    </row>
    <row r="19" spans="1:4">
      <c s="3" r="A19" t="s">
        <v>548</v>
      </c>
    </row>
    <row r="20" spans="1:4">
      <c s="4" r="A20" t="s">
        <v>549</v>
      </c>
      <c s="5" r="B20" t="n">
        <v>5432</v>
      </c>
      <c s="5" r="C20" t="n">
        <v>5641</v>
      </c>
      <c s="5" r="D20" t="n">
        <v>4658</v>
      </c>
    </row>
    <row r="21" spans="1:4">
      <c s="4" r="A21" t="s">
        <v>550</v>
      </c>
      <c s="5" r="B21" t="n">
        <v>358</v>
      </c>
      <c s="5" r="C21" t="n">
        <v>482</v>
      </c>
      <c s="5" r="D21" t="n">
        <v>367</v>
      </c>
    </row>
    <row r="22" spans="1:4">
      <c s="4" r="A22" t="s">
        <v>551</v>
      </c>
      <c s="5" r="B22" t="n">
        <v>5790</v>
      </c>
      <c s="5" r="C22" t="n">
        <v>6123</v>
      </c>
      <c s="5" r="D22" t="n">
        <v>5025</v>
      </c>
    </row>
    <row r="23" spans="1:4">
      <c s="4" r="A23" t="s">
        <v>552</v>
      </c>
      <c s="5" r="B23" t="n">
        <v>6684</v>
      </c>
      <c s="5" r="C23" t="n">
        <v>6691</v>
      </c>
      <c s="5" r="D23" t="n">
        <v>5582</v>
      </c>
    </row>
    <row r="24" spans="1:4">
      <c s="4" r="A24" t="s">
        <v>553</v>
      </c>
      <c s="5" r="B24" t="n">
        <v>5607</v>
      </c>
      <c s="5" r="C24" t="n">
        <v>5101</v>
      </c>
      <c s="5" r="D24" t="n">
        <v>5422</v>
      </c>
    </row>
    <row r="25" spans="1:4">
      <c s="4" r="A25" t="s">
        <v>554</v>
      </c>
      <c s="5" r="B25" t="n">
        <v>54</v>
      </c>
      <c s="5" r="C25" t="n">
        <v>6</v>
      </c>
      <c s="5" r="D25" t="n">
        <v>56</v>
      </c>
    </row>
    <row r="26" spans="1:4">
      <c s="4" r="A26" t="s">
        <v>555</v>
      </c>
    </row>
    <row r="27" spans="1:4">
      <c s="3" r="A27" t="s">
        <v>548</v>
      </c>
    </row>
    <row r="28" spans="1:4">
      <c s="4" r="A28" t="s">
        <v>549</v>
      </c>
      <c s="5" r="B28" t="n">
        <v>878</v>
      </c>
      <c s="5" r="C28" t="n">
        <v>730</v>
      </c>
      <c s="5" r="D28" t="n">
        <v>564</v>
      </c>
    </row>
    <row r="29" spans="1:4">
      <c s="4" r="A29" t="s">
        <v>550</v>
      </c>
      <c s="5" r="B29" t="n">
        <v>312</v>
      </c>
      <c s="5" r="C29" t="n">
        <v>316</v>
      </c>
      <c s="5" r="D29" t="n">
        <v>313</v>
      </c>
    </row>
    <row r="30" spans="1:4">
      <c s="4" r="A30" t="s">
        <v>551</v>
      </c>
      <c s="5" r="B30" t="n">
        <v>1190</v>
      </c>
      <c s="5" r="C30" t="n">
        <v>1046</v>
      </c>
      <c s="5" r="D30" t="n">
        <v>877</v>
      </c>
    </row>
    <row r="31" spans="1:4">
      <c s="4" r="A31" t="s">
        <v>552</v>
      </c>
      <c s="5" r="B31" t="n">
        <v>1702</v>
      </c>
      <c s="5" r="C31" t="n">
        <v>1373</v>
      </c>
      <c s="5" r="D31" t="n">
        <v>1181</v>
      </c>
    </row>
    <row r="32" spans="1:4">
      <c s="4" r="A32" t="s">
        <v>553</v>
      </c>
      <c s="5" r="B32" t="n">
        <v>1155</v>
      </c>
      <c s="5" r="C32" t="n">
        <v>1254</v>
      </c>
      <c s="5" r="D32" t="n">
        <v>1123</v>
      </c>
    </row>
    <row r="33" spans="1:4">
      <c s="4" r="A33" t="s">
        <v>554</v>
      </c>
      <c s="5" r="B33" t="n">
        <v>8</v>
      </c>
      <c s="5" r="C33" t="n">
        <v>4</v>
      </c>
      <c s="5" r="D33" t="n">
        <v>2</v>
      </c>
    </row>
    <row r="34" spans="1:4">
      <c s="4" r="A34" t="s">
        <v>556</v>
      </c>
    </row>
    <row r="35" spans="1:4">
      <c s="3" r="A35" t="s">
        <v>548</v>
      </c>
    </row>
    <row r="36" spans="1:4">
      <c s="4" r="A36" t="s">
        <v>549</v>
      </c>
      <c s="5" r="B36" t="n">
        <v>2144</v>
      </c>
      <c s="5" r="C36" t="n">
        <v>2601</v>
      </c>
      <c s="5" r="D36" t="n">
        <v>1645</v>
      </c>
    </row>
    <row r="37" spans="1:4">
      <c s="4" r="A37" t="s">
        <v>550</v>
      </c>
      <c s="5" r="C37" t="n">
        <v>166</v>
      </c>
    </row>
    <row r="38" spans="1:4">
      <c s="4" r="A38" t="s">
        <v>551</v>
      </c>
      <c s="5" r="B38" t="n">
        <v>2144</v>
      </c>
      <c s="5" r="C38" t="n">
        <v>2767</v>
      </c>
      <c s="5" r="D38" t="n">
        <v>1645</v>
      </c>
    </row>
    <row r="39" spans="1:4">
      <c s="4" r="A39" t="s">
        <v>552</v>
      </c>
      <c s="5" r="B39" t="n">
        <v>2430</v>
      </c>
      <c s="5" r="C39" t="n">
        <v>3001</v>
      </c>
      <c s="5" r="D39" t="n">
        <v>1878</v>
      </c>
    </row>
    <row r="40" spans="1:4">
      <c s="4" r="A40" t="s">
        <v>553</v>
      </c>
      <c s="5" r="B40" t="n">
        <v>1983</v>
      </c>
      <c s="5" r="C40" t="n">
        <v>2769</v>
      </c>
      <c s="5" r="D40" t="n">
        <v>2372</v>
      </c>
    </row>
    <row r="41" spans="1:4">
      <c s="4" r="A41" t="s">
        <v>554</v>
      </c>
      <c s="5" r="C41" t="n">
        <v>2</v>
      </c>
    </row>
    <row r="42" spans="1:4">
      <c s="4" r="A42" t="s">
        <v>557</v>
      </c>
    </row>
    <row r="43" spans="1:4">
      <c s="3" r="A43" t="s">
        <v>548</v>
      </c>
    </row>
    <row r="44" spans="1:4">
      <c s="4" r="A44" t="s">
        <v>549</v>
      </c>
      <c s="5" r="B44" t="n">
        <v>2410</v>
      </c>
      <c s="5" r="C44" t="n">
        <v>2310</v>
      </c>
      <c s="5" r="D44" t="n">
        <v>2449</v>
      </c>
    </row>
    <row r="45" spans="1:4">
      <c s="4" r="A45" t="s">
        <v>550</v>
      </c>
      <c s="5" r="B45" t="n">
        <v>46</v>
      </c>
      <c s="5" r="D45" t="n">
        <v>54</v>
      </c>
    </row>
    <row r="46" spans="1:4">
      <c s="4" r="A46" t="s">
        <v>551</v>
      </c>
      <c s="5" r="B46" t="n">
        <v>2456</v>
      </c>
      <c s="5" r="C46" t="n">
        <v>2310</v>
      </c>
      <c s="5" r="D46" t="n">
        <v>2503</v>
      </c>
    </row>
    <row r="47" spans="1:4">
      <c s="4" r="A47" t="s">
        <v>552</v>
      </c>
      <c s="5" r="B47" t="n">
        <v>2552</v>
      </c>
      <c s="5" r="C47" t="n">
        <v>2317</v>
      </c>
      <c s="5" r="D47" t="n">
        <v>2523</v>
      </c>
    </row>
    <row r="48" spans="1:4">
      <c s="4" r="A48" t="s">
        <v>553</v>
      </c>
      <c s="5" r="B48" t="n">
        <v>2469</v>
      </c>
      <c s="5" r="C48" t="n">
        <v>1078</v>
      </c>
      <c s="5" r="D48" t="n">
        <v>1927</v>
      </c>
    </row>
    <row r="49" spans="1:4">
      <c s="4" r="A49" t="s">
        <v>554</v>
      </c>
      <c s="5" r="B49" t="n">
        <v>46</v>
      </c>
      <c s="5" r="D49" t="n">
        <v>54</v>
      </c>
    </row>
    <row r="50" spans="1:4">
      <c s="4" r="A50" t="s">
        <v>480</v>
      </c>
    </row>
    <row r="51" spans="1:4">
      <c s="3" r="A51" t="s">
        <v>548</v>
      </c>
    </row>
    <row r="52" spans="1:4">
      <c s="4" r="A52" t="s">
        <v>550</v>
      </c>
      <c s="5" r="B52" t="n">
        <v>347</v>
      </c>
      <c s="5" r="C52" t="n">
        <v>365</v>
      </c>
      <c s="5" r="D52" t="n">
        <v>357</v>
      </c>
    </row>
    <row r="53" spans="1:4">
      <c s="4" r="A53" t="s">
        <v>551</v>
      </c>
      <c s="5" r="B53" t="n">
        <v>347</v>
      </c>
      <c s="5" r="C53" t="n">
        <v>365</v>
      </c>
      <c s="5" r="D53" t="n">
        <v>357</v>
      </c>
    </row>
    <row r="54" spans="1:4">
      <c s="4" r="A54" t="s">
        <v>552</v>
      </c>
      <c s="5" r="B54" t="n">
        <v>347</v>
      </c>
      <c s="5" r="C54" t="n">
        <v>365</v>
      </c>
      <c s="5" r="D54" t="n">
        <v>357</v>
      </c>
    </row>
    <row r="55" spans="1:4">
      <c s="4" r="A55" t="s">
        <v>553</v>
      </c>
      <c s="5" r="B55" t="n">
        <v>379</v>
      </c>
      <c s="5" r="C55" t="n">
        <v>372</v>
      </c>
      <c s="5" r="D55" t="n">
        <v>365</v>
      </c>
    </row>
    <row r="56" spans="1:4">
      <c s="4" r="A56" t="s">
        <v>554</v>
      </c>
      <c s="5" r="B56" t="n">
        <v>109</v>
      </c>
      <c s="5" r="C56" t="n">
        <v>121</v>
      </c>
      <c s="5" r="D56" t="n">
        <v>118</v>
      </c>
    </row>
    <row r="57" spans="1:4">
      <c s="4" r="A57" t="s">
        <v>543</v>
      </c>
    </row>
    <row r="58" spans="1:4">
      <c s="3" r="A58" t="s">
        <v>548</v>
      </c>
    </row>
    <row r="59" spans="1:4">
      <c s="4" r="A59" t="s">
        <v>553</v>
      </c>
      <c s="5" r="B59" t="n">
        <v>28</v>
      </c>
    </row>
    <row r="60" spans="1:4">
      <c s="4" r="A60" t="s">
        <v>546</v>
      </c>
    </row>
    <row r="61" spans="1:4">
      <c s="3" r="A61" t="s">
        <v>548</v>
      </c>
    </row>
    <row r="62" spans="1:4">
      <c s="4" r="A62" t="s">
        <v>550</v>
      </c>
      <c s="5" r="B62" t="n">
        <v>347</v>
      </c>
      <c s="5" r="C62" t="n">
        <v>365</v>
      </c>
      <c s="5" r="D62" t="n">
        <v>357</v>
      </c>
    </row>
    <row r="63" spans="1:4">
      <c s="4" r="A63" t="s">
        <v>551</v>
      </c>
      <c s="5" r="B63" t="n">
        <v>347</v>
      </c>
      <c s="5" r="C63" t="n">
        <v>365</v>
      </c>
      <c s="5" r="D63" t="n">
        <v>357</v>
      </c>
    </row>
    <row r="64" spans="1:4">
      <c s="4" r="A64" t="s">
        <v>552</v>
      </c>
      <c s="5" r="B64" t="n">
        <v>347</v>
      </c>
      <c s="5" r="C64" t="n">
        <v>365</v>
      </c>
      <c s="5" r="D64" t="n">
        <v>357</v>
      </c>
    </row>
    <row r="65" spans="1:4">
      <c s="4" r="A65" t="s">
        <v>553</v>
      </c>
      <c s="5" r="B65" t="n">
        <v>351</v>
      </c>
      <c s="5" r="C65" t="n">
        <v>372</v>
      </c>
      <c s="5" r="D65" t="n">
        <v>365</v>
      </c>
    </row>
    <row r="66" spans="1:4">
      <c s="4" r="A66" t="s">
        <v>554</v>
      </c>
      <c s="7" r="B66" t="n">
        <v>109</v>
      </c>
      <c s="7" r="C66" t="n">
        <v>121</v>
      </c>
      <c s="7" r="D66" t="n">
        <v>1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s="1" r="A1" t="s">
        <v>558</v>
      </c>
      <c s="2" r="B1" t="s">
        <v>1</v>
      </c>
      <c s="2" r="D1" t="s">
        <v>335</v>
      </c>
    </row>
    <row r="2" spans="1:4">
      <c s="2" r="B2" t="s">
        <v>559</v>
      </c>
      <c s="2" r="C2" t="s">
        <v>435</v>
      </c>
      <c s="2" r="D2" t="s">
        <v>560</v>
      </c>
    </row>
    <row r="3" spans="1:4">
      <c s="3" r="A3" t="s">
        <v>561</v>
      </c>
    </row>
    <row r="4" spans="1:4">
      <c s="4" r="A4" t="s">
        <v>562</v>
      </c>
      <c s="5" r="B4" t="n">
        <v>26</v>
      </c>
      <c s="5" r="C4" t="n">
        <v>26</v>
      </c>
      <c s="5" r="D4" t="n">
        <v>28</v>
      </c>
    </row>
    <row r="5" spans="1:4">
      <c s="4" r="A5" t="s">
        <v>563</v>
      </c>
      <c s="7" r="B5" t="n">
        <v>6077</v>
      </c>
      <c s="7" r="C5" t="n">
        <v>7645</v>
      </c>
      <c s="7" r="D5" t="n">
        <v>6576</v>
      </c>
    </row>
    <row r="6" spans="1:4">
      <c s="4" r="A6" t="s">
        <v>478</v>
      </c>
    </row>
    <row r="7" spans="1:4">
      <c s="3" r="A7" t="s">
        <v>561</v>
      </c>
    </row>
    <row r="8" spans="1:4">
      <c s="4" r="A8" t="s">
        <v>562</v>
      </c>
      <c s="5" r="B8" t="n">
        <v>11</v>
      </c>
      <c s="5" r="C8" t="n">
        <v>11</v>
      </c>
      <c s="5" r="D8" t="n">
        <v>12</v>
      </c>
    </row>
    <row r="9" spans="1:4">
      <c s="4" r="A9" t="s">
        <v>563</v>
      </c>
      <c s="7" r="B9" t="n">
        <v>1941</v>
      </c>
      <c s="7" r="C9" t="n">
        <v>2553</v>
      </c>
      <c s="7" r="D9" t="n">
        <v>2259</v>
      </c>
    </row>
    <row r="10" spans="1:4">
      <c s="4" r="A10" t="s">
        <v>479</v>
      </c>
    </row>
    <row r="11" spans="1:4">
      <c s="3" r="A11" t="s">
        <v>561</v>
      </c>
    </row>
    <row r="12" spans="1:4">
      <c s="4" r="A12" t="s">
        <v>562</v>
      </c>
      <c s="5" r="B12" t="n">
        <v>15</v>
      </c>
      <c s="5" r="C12" t="n">
        <v>15</v>
      </c>
      <c s="5" r="D12" t="n">
        <v>16</v>
      </c>
    </row>
    <row r="13" spans="1:4">
      <c s="4" r="A13" t="s">
        <v>563</v>
      </c>
      <c s="7" r="B13" t="n">
        <v>4136</v>
      </c>
      <c s="7" r="C13" t="n">
        <v>5092</v>
      </c>
      <c s="7" r="D13" t="n">
        <v>4317</v>
      </c>
    </row>
    <row r="14" spans="1:4">
      <c s="4" r="A14" t="s">
        <v>555</v>
      </c>
    </row>
    <row r="15" spans="1:4">
      <c s="3" r="A15" t="s">
        <v>561</v>
      </c>
    </row>
    <row r="16" spans="1:4">
      <c s="4" r="A16" t="s">
        <v>562</v>
      </c>
      <c s="5" r="B16" t="n">
        <v>6</v>
      </c>
      <c s="5" r="C16" t="n">
        <v>7</v>
      </c>
      <c s="5" r="D16" t="n">
        <v>7</v>
      </c>
    </row>
    <row r="17" spans="1:4">
      <c s="4" r="A17" t="s">
        <v>563</v>
      </c>
      <c s="7" r="B17" t="n">
        <v>701</v>
      </c>
      <c s="7" r="C17" t="n">
        <v>795</v>
      </c>
      <c s="7" r="D17" t="n">
        <v>768</v>
      </c>
    </row>
    <row r="18" spans="1:4">
      <c s="4" r="A18" t="s">
        <v>556</v>
      </c>
    </row>
    <row r="19" spans="1:4">
      <c s="3" r="A19" t="s">
        <v>561</v>
      </c>
    </row>
    <row r="20" spans="1:4">
      <c s="4" r="A20" t="s">
        <v>562</v>
      </c>
      <c s="5" r="B20" t="n">
        <v>2</v>
      </c>
      <c s="5" r="C20" t="n">
        <v>5</v>
      </c>
      <c s="5" r="D20" t="n">
        <v>2</v>
      </c>
    </row>
    <row r="21" spans="1:4">
      <c s="4" r="A21" t="s">
        <v>563</v>
      </c>
      <c s="7" r="B21" t="n">
        <v>1027</v>
      </c>
      <c s="7" r="C21" t="n">
        <v>1988</v>
      </c>
      <c s="7" r="D21" t="n">
        <v>1046</v>
      </c>
    </row>
    <row r="22" spans="1:4">
      <c s="4" r="A22" t="s">
        <v>557</v>
      </c>
    </row>
    <row r="23" spans="1:4">
      <c s="3" r="A23" t="s">
        <v>561</v>
      </c>
    </row>
    <row r="24" spans="1:4">
      <c s="4" r="A24" t="s">
        <v>562</v>
      </c>
      <c s="5" r="B24" t="n">
        <v>7</v>
      </c>
      <c s="5" r="C24" t="n">
        <v>3</v>
      </c>
      <c s="5" r="D24" t="n">
        <v>7</v>
      </c>
    </row>
    <row r="25" spans="1:4">
      <c s="4" r="A25" t="s">
        <v>563</v>
      </c>
      <c s="7" r="B25" t="n">
        <v>2408</v>
      </c>
      <c s="7" r="C25" t="n">
        <v>2309</v>
      </c>
      <c s="7" r="D25" t="n">
        <v>25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7</v>
      </c>
      <c s="2" r="B1" t="s">
        <v>68</v>
      </c>
      <c s="2" r="D1" t="s">
        <v>1</v>
      </c>
    </row>
    <row r="2" spans="1:5">
      <c s="2" r="B2" t="s">
        <v>2</v>
      </c>
      <c s="2" r="C2" t="s">
        <v>26</v>
      </c>
      <c s="2" r="D2" t="s">
        <v>2</v>
      </c>
      <c s="2" r="E2" t="s">
        <v>26</v>
      </c>
    </row>
    <row r="3" spans="1:5">
      <c s="3" r="A3" t="s">
        <v>69</v>
      </c>
    </row>
    <row r="4" spans="1:5">
      <c s="4" r="A4" t="s">
        <v>70</v>
      </c>
      <c s="7" r="B4" t="n">
        <v>16594</v>
      </c>
      <c s="7" r="C4" t="n">
        <v>13514</v>
      </c>
      <c s="7" r="D4" t="n">
        <v>30780</v>
      </c>
      <c s="7" r="E4" t="n">
        <v>26688</v>
      </c>
    </row>
    <row r="5" spans="1:5">
      <c s="4" r="A5" t="s">
        <v>71</v>
      </c>
      <c s="5" r="B5" t="n">
        <v>1736</v>
      </c>
      <c s="5" r="C5" t="n">
        <v>1614</v>
      </c>
      <c s="5" r="D5" t="n">
        <v>3112</v>
      </c>
      <c s="5" r="E5" t="n">
        <v>3146</v>
      </c>
    </row>
    <row r="6" spans="1:5">
      <c s="4" r="A6" t="s">
        <v>72</v>
      </c>
      <c s="5" r="B6" t="n">
        <v>499</v>
      </c>
      <c s="5" r="C6" t="n">
        <v>488</v>
      </c>
      <c s="5" r="D6" t="n">
        <v>1002</v>
      </c>
      <c s="5" r="E6" t="n">
        <v>972</v>
      </c>
    </row>
    <row r="7" spans="1:5">
      <c s="4" r="A7" t="s">
        <v>73</v>
      </c>
      <c s="5" r="B7" t="n">
        <v>11</v>
      </c>
      <c s="5" r="C7" t="n">
        <v>2</v>
      </c>
      <c s="5" r="D7" t="n">
        <v>16</v>
      </c>
      <c s="5" r="E7" t="n">
        <v>4</v>
      </c>
    </row>
    <row r="8" spans="1:5">
      <c s="4" r="A8" t="s">
        <v>74</v>
      </c>
      <c s="5" r="B8" t="n">
        <v>18840</v>
      </c>
      <c s="5" r="C8" t="n">
        <v>15618</v>
      </c>
      <c s="5" r="D8" t="n">
        <v>34910</v>
      </c>
      <c s="5" r="E8" t="n">
        <v>30810</v>
      </c>
    </row>
    <row r="9" spans="1:5">
      <c s="3" r="A9" t="s">
        <v>75</v>
      </c>
    </row>
    <row r="10" spans="1:5">
      <c s="4" r="A10" t="s">
        <v>43</v>
      </c>
      <c s="5" r="B10" t="n">
        <v>845</v>
      </c>
      <c s="5" r="C10" t="n">
        <v>821</v>
      </c>
      <c s="5" r="D10" t="n">
        <v>1655</v>
      </c>
      <c s="5" r="E10" t="n">
        <v>1627</v>
      </c>
    </row>
    <row r="11" spans="1:5">
      <c s="4" r="A11" t="s">
        <v>76</v>
      </c>
      <c s="5" r="B11" t="n">
        <v>239</v>
      </c>
      <c s="5" r="C11" t="n">
        <v>280</v>
      </c>
      <c s="5" r="D11" t="n">
        <v>468</v>
      </c>
      <c s="5" r="E11" t="n">
        <v>560</v>
      </c>
    </row>
    <row r="12" spans="1:5">
      <c s="4" r="A12" t="s">
        <v>53</v>
      </c>
      <c s="5" r="B12" t="n">
        <v>56</v>
      </c>
      <c s="5" r="C12" t="n">
        <v>56</v>
      </c>
      <c s="5" r="D12" t="n">
        <v>112</v>
      </c>
      <c s="5" r="E12" t="n">
        <v>112</v>
      </c>
    </row>
    <row r="13" spans="1:5">
      <c s="4" r="A13" t="s">
        <v>77</v>
      </c>
      <c s="5" r="B13" t="n">
        <v>4</v>
      </c>
      <c s="5" r="C13" t="n">
        <v>4</v>
      </c>
      <c s="5" r="D13" t="n">
        <v>5</v>
      </c>
      <c s="5" r="E13" t="n">
        <v>9</v>
      </c>
    </row>
    <row r="14" spans="1:5">
      <c s="4" r="A14" t="s">
        <v>78</v>
      </c>
      <c s="5" r="B14" t="n">
        <v>1144</v>
      </c>
      <c s="5" r="C14" t="n">
        <v>1161</v>
      </c>
      <c s="5" r="D14" t="n">
        <v>2240</v>
      </c>
      <c s="5" r="E14" t="n">
        <v>2308</v>
      </c>
    </row>
    <row r="15" spans="1:5">
      <c s="4" r="A15" t="s">
        <v>79</v>
      </c>
      <c s="5" r="B15" t="n">
        <v>17696</v>
      </c>
      <c s="5" r="C15" t="n">
        <v>14457</v>
      </c>
      <c s="5" r="D15" t="n">
        <v>32670</v>
      </c>
      <c s="5" r="E15" t="n">
        <v>28502</v>
      </c>
    </row>
    <row r="16" spans="1:5">
      <c s="4" r="A16" t="s">
        <v>80</v>
      </c>
      <c s="5" r="B16" t="n">
        <v>550</v>
      </c>
      <c s="5" r="D16" t="n">
        <v>550</v>
      </c>
    </row>
    <row r="17" spans="1:5">
      <c s="4" r="A17" t="s">
        <v>81</v>
      </c>
      <c s="5" r="B17" t="n">
        <v>17146</v>
      </c>
      <c s="5" r="C17" t="n">
        <v>14457</v>
      </c>
      <c s="5" r="D17" t="n">
        <v>32120</v>
      </c>
      <c s="5" r="E17" t="n">
        <v>28502</v>
      </c>
    </row>
    <row r="18" spans="1:5">
      <c s="3" r="A18" t="s">
        <v>82</v>
      </c>
    </row>
    <row r="19" spans="1:5">
      <c s="4" r="A19" t="s">
        <v>83</v>
      </c>
      <c s="5" r="B19" t="n">
        <v>661</v>
      </c>
      <c s="5" r="C19" t="n">
        <v>540</v>
      </c>
      <c s="5" r="D19" t="n">
        <v>1236</v>
      </c>
      <c s="5" r="E19" t="n">
        <v>1058</v>
      </c>
    </row>
    <row r="20" spans="1:5">
      <c s="4" r="A20" t="s">
        <v>84</v>
      </c>
      <c s="5" r="B20" t="n">
        <v>214</v>
      </c>
      <c s="5" r="C20" t="n">
        <v>229</v>
      </c>
      <c s="5" r="D20" t="n">
        <v>411</v>
      </c>
      <c s="5" r="E20" t="n">
        <v>446</v>
      </c>
    </row>
    <row r="21" spans="1:5">
      <c s="4" r="A21" t="s">
        <v>85</v>
      </c>
      <c s="5" r="B21" t="n">
        <v>170</v>
      </c>
      <c s="5" r="C21" t="n">
        <v>117</v>
      </c>
      <c s="5" r="D21" t="n">
        <v>279</v>
      </c>
      <c s="5" r="E21" t="n">
        <v>234</v>
      </c>
    </row>
    <row r="22" spans="1:5">
      <c s="4" r="A22" t="s">
        <v>86</v>
      </c>
      <c s="5" r="B22" t="n">
        <v>139</v>
      </c>
      <c s="5" r="C22" t="n">
        <v>-100</v>
      </c>
      <c s="5" r="D22" t="n">
        <v>192</v>
      </c>
      <c s="5" r="E22" t="n">
        <v>-36</v>
      </c>
    </row>
    <row r="23" spans="1:5">
      <c s="4" r="A23" t="s">
        <v>87</v>
      </c>
      <c s="5" r="B23" t="n">
        <v>-13</v>
      </c>
      <c s="5" r="D23" t="n">
        <v>-13</v>
      </c>
    </row>
    <row r="24" spans="1:5">
      <c s="4" r="A24" t="s">
        <v>88</v>
      </c>
      <c s="5" r="B24" t="n">
        <v>456</v>
      </c>
      <c s="5" r="C24" t="n">
        <v>370</v>
      </c>
      <c s="5" r="D24" t="n">
        <v>798</v>
      </c>
      <c s="5" r="E24" t="n">
        <v>778</v>
      </c>
    </row>
    <row r="25" spans="1:5">
      <c s="4" r="A25" t="s">
        <v>89</v>
      </c>
      <c s="5" r="B25" t="n">
        <v>1627</v>
      </c>
      <c s="5" r="C25" t="n">
        <v>1156</v>
      </c>
      <c s="5" r="D25" t="n">
        <v>2903</v>
      </c>
      <c s="5" r="E25" t="n">
        <v>2480</v>
      </c>
    </row>
    <row r="26" spans="1:5">
      <c s="3" r="A26" t="s">
        <v>90</v>
      </c>
    </row>
    <row r="27" spans="1:5">
      <c s="4" r="A27" t="s">
        <v>91</v>
      </c>
      <c s="5" r="B27" t="n">
        <v>6992</v>
      </c>
      <c s="5" r="C27" t="n">
        <v>6093</v>
      </c>
      <c s="5" r="D27" t="n">
        <v>13401</v>
      </c>
      <c s="5" r="E27" t="n">
        <v>11912</v>
      </c>
    </row>
    <row r="28" spans="1:5">
      <c s="4" r="A28" t="s">
        <v>92</v>
      </c>
      <c s="5" r="B28" t="n">
        <v>1094</v>
      </c>
      <c s="5" r="C28" t="n">
        <v>924</v>
      </c>
      <c s="5" r="D28" t="n">
        <v>2073</v>
      </c>
      <c s="5" r="E28" t="n">
        <v>1867</v>
      </c>
    </row>
    <row r="29" spans="1:5">
      <c s="4" r="A29" t="s">
        <v>93</v>
      </c>
      <c s="5" r="B29" t="n">
        <v>821</v>
      </c>
      <c s="5" r="C29" t="n">
        <v>693</v>
      </c>
      <c s="5" r="D29" t="n">
        <v>1505</v>
      </c>
      <c s="5" r="E29" t="n">
        <v>1362</v>
      </c>
    </row>
    <row r="30" spans="1:5">
      <c s="4" r="A30" t="s">
        <v>94</v>
      </c>
      <c s="5" r="B30" t="n">
        <v>491</v>
      </c>
      <c s="5" r="C30" t="n">
        <v>251</v>
      </c>
      <c s="5" r="D30" t="n">
        <v>890</v>
      </c>
      <c s="5" r="E30" t="n">
        <v>739</v>
      </c>
    </row>
    <row r="31" spans="1:5">
      <c s="4" r="A31" t="s">
        <v>95</v>
      </c>
      <c s="5" r="B31" t="n">
        <v>411</v>
      </c>
      <c s="5" r="C31" t="n">
        <v>340</v>
      </c>
      <c s="5" r="D31" t="n">
        <v>765</v>
      </c>
      <c s="5" r="E31" t="n">
        <v>715</v>
      </c>
    </row>
    <row r="32" spans="1:5">
      <c s="4" r="A32" t="s">
        <v>96</v>
      </c>
      <c s="5" r="B32" t="n">
        <v>273</v>
      </c>
      <c s="5" r="C32" t="n">
        <v>217</v>
      </c>
      <c s="5" r="D32" t="n">
        <v>486</v>
      </c>
      <c s="5" r="E32" t="n">
        <v>437</v>
      </c>
    </row>
    <row r="33" spans="1:5">
      <c s="4" r="A33" t="s">
        <v>97</v>
      </c>
      <c s="5" r="B33" t="n">
        <v>-60</v>
      </c>
      <c s="5" r="C33" t="n">
        <v>16</v>
      </c>
      <c s="5" r="D33" t="n">
        <v>181</v>
      </c>
      <c s="5" r="E33" t="n">
        <v>239</v>
      </c>
    </row>
    <row r="34" spans="1:5">
      <c s="4" r="A34" t="s">
        <v>98</v>
      </c>
      <c s="5" r="D34" t="n">
        <v>1836</v>
      </c>
    </row>
    <row r="35" spans="1:5">
      <c s="4" r="A35" t="s">
        <v>99</v>
      </c>
      <c s="5" r="B35" t="n">
        <v>1008</v>
      </c>
      <c s="5" r="C35" t="n">
        <v>735</v>
      </c>
      <c s="5" r="D35" t="n">
        <v>1867</v>
      </c>
      <c s="5" r="E35" t="n">
        <v>1511</v>
      </c>
    </row>
    <row r="36" spans="1:5">
      <c s="4" r="A36" t="s">
        <v>100</v>
      </c>
      <c s="5" r="B36" t="n">
        <v>11030</v>
      </c>
      <c s="5" r="C36" t="n">
        <v>9269</v>
      </c>
      <c s="5" r="D36" t="n">
        <v>23004</v>
      </c>
      <c s="5" r="E36" t="n">
        <v>18782</v>
      </c>
    </row>
    <row r="37" spans="1:5">
      <c s="4" r="A37" t="s">
        <v>101</v>
      </c>
      <c s="5" r="B37" t="n">
        <v>7743</v>
      </c>
      <c s="5" r="C37" t="n">
        <v>6344</v>
      </c>
      <c s="5" r="D37" t="n">
        <v>12019</v>
      </c>
      <c s="5" r="E37" t="n">
        <v>12200</v>
      </c>
    </row>
    <row r="38" spans="1:5">
      <c s="4" r="A38" t="s">
        <v>102</v>
      </c>
      <c s="5" r="B38" t="n">
        <v>2648</v>
      </c>
      <c s="5" r="C38" t="n">
        <v>2196</v>
      </c>
      <c s="5" r="D38" t="n">
        <v>4122</v>
      </c>
      <c s="5" r="E38" t="n">
        <v>4220</v>
      </c>
    </row>
    <row r="39" spans="1:5">
      <c s="4" r="A39" t="s">
        <v>103</v>
      </c>
      <c s="7" r="B39" t="n">
        <v>5095</v>
      </c>
      <c s="7" r="C39" t="n">
        <v>4148</v>
      </c>
      <c s="7" r="D39" t="n">
        <v>7897</v>
      </c>
      <c s="7" r="E39" t="n">
        <v>7980</v>
      </c>
    </row>
    <row r="40" spans="1:5">
      <c s="3" r="A40" t="s">
        <v>104</v>
      </c>
    </row>
    <row r="41" spans="1:5">
      <c s="4" r="A41" t="s">
        <v>105</v>
      </c>
      <c s="8" r="B41" t="n">
        <v>0.26</v>
      </c>
      <c s="8" r="C41" t="n">
        <v>0.23</v>
      </c>
      <c s="8" r="D41" t="n">
        <v>0.42</v>
      </c>
      <c s="8" r="E41" t="n">
        <v>0.45</v>
      </c>
    </row>
    <row r="42" spans="1:5">
      <c s="4" r="A42" t="s">
        <v>106</v>
      </c>
      <c s="8" r="B42" t="n">
        <v>0.26</v>
      </c>
      <c s="8" r="C42" t="n">
        <v>0.23</v>
      </c>
      <c s="8" r="D42" t="n">
        <v>0.41</v>
      </c>
      <c s="8" r="E42" t="n">
        <v>0.44</v>
      </c>
    </row>
    <row r="43" spans="1:5">
      <c s="3" r="A43" t="s">
        <v>107</v>
      </c>
    </row>
    <row r="44" spans="1:5">
      <c s="4" r="A44" t="s">
        <v>105</v>
      </c>
      <c s="5" r="B44" t="n">
        <v>19562363</v>
      </c>
      <c s="5" r="C44" t="n">
        <v>17889562</v>
      </c>
      <c s="5" r="D44" t="n">
        <v>18900895</v>
      </c>
      <c s="5" r="E44" t="n">
        <v>17893555</v>
      </c>
    </row>
    <row r="45" spans="1:5">
      <c s="4" r="A45" t="s">
        <v>108</v>
      </c>
      <c s="5" r="B45" t="n">
        <v>226521</v>
      </c>
      <c s="5" r="C45" t="n">
        <v>229850</v>
      </c>
      <c s="5" r="D45" t="n">
        <v>227090</v>
      </c>
      <c s="5" r="E45" t="n">
        <v>236278</v>
      </c>
    </row>
    <row r="46" spans="1:5">
      <c s="4" r="A46" t="s">
        <v>106</v>
      </c>
      <c s="5" r="B46" t="n">
        <v>19788885</v>
      </c>
      <c s="5" r="C46" t="n">
        <v>18119412</v>
      </c>
      <c s="5" r="D46" t="n">
        <v>19127985</v>
      </c>
      <c s="5" r="E46" t="n">
        <v>18129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s="1" r="A1" t="s">
        <v>564</v>
      </c>
      <c s="2" r="B1" t="s">
        <v>1</v>
      </c>
    </row>
    <row r="2" spans="1:2">
      <c s="2" r="B2" t="s">
        <v>565</v>
      </c>
    </row>
    <row r="3" spans="1:2">
      <c s="3" r="A3" t="s">
        <v>561</v>
      </c>
    </row>
    <row r="4" spans="1:2">
      <c s="4" r="A4" t="s">
        <v>566</v>
      </c>
      <c s="7" r="B4" t="n">
        <v>0</v>
      </c>
    </row>
    <row r="5" spans="1:2">
      <c s="4" r="A5" t="s">
        <v>567</v>
      </c>
      <c s="5" r="B5" t="n">
        <v>1881</v>
      </c>
    </row>
    <row r="6" spans="1:2">
      <c s="4" r="A6" t="s">
        <v>568</v>
      </c>
      <c s="5" r="B6" t="n">
        <v>574</v>
      </c>
    </row>
    <row r="7" spans="1:2">
      <c s="4" r="A7" t="s">
        <v>569</v>
      </c>
      <c s="5" r="B7" t="n">
        <v>0</v>
      </c>
    </row>
    <row r="8" spans="1:2">
      <c s="4" r="A8" t="s">
        <v>478</v>
      </c>
    </row>
    <row r="9" spans="1:2">
      <c s="3" r="A9" t="s">
        <v>561</v>
      </c>
    </row>
    <row r="10" spans="1:2">
      <c s="4" r="A10" t="s">
        <v>566</v>
      </c>
      <c s="5" r="B10" t="n">
        <v>0</v>
      </c>
    </row>
    <row r="11" spans="1:2">
      <c s="4" r="A11" t="s">
        <v>567</v>
      </c>
      <c s="5" r="B11" t="n">
        <v>280</v>
      </c>
    </row>
    <row r="12" spans="1:2">
      <c s="4" r="A12" t="s">
        <v>568</v>
      </c>
      <c s="5" r="B12" t="n">
        <v>574</v>
      </c>
    </row>
    <row r="13" spans="1:2">
      <c s="4" r="A13" t="s">
        <v>569</v>
      </c>
      <c s="5" r="B13" t="n">
        <v>0</v>
      </c>
    </row>
    <row r="14" spans="1:2">
      <c s="4" r="A14" t="s">
        <v>373</v>
      </c>
    </row>
    <row r="15" spans="1:2">
      <c s="3" r="A15" t="s">
        <v>561</v>
      </c>
    </row>
    <row r="16" spans="1:2">
      <c s="4" r="A16" t="s">
        <v>566</v>
      </c>
      <c s="5" r="B16" t="n">
        <v>0</v>
      </c>
    </row>
    <row r="17" spans="1:2">
      <c s="4" r="A17" t="s">
        <v>569</v>
      </c>
      <c s="5" r="B17" t="n">
        <v>0</v>
      </c>
    </row>
    <row r="18" spans="1:2">
      <c s="4" r="A18" t="s">
        <v>479</v>
      </c>
    </row>
    <row r="19" spans="1:2">
      <c s="3" r="A19" t="s">
        <v>561</v>
      </c>
    </row>
    <row r="20" spans="1:2">
      <c s="4" r="A20" t="s">
        <v>566</v>
      </c>
      <c s="5" r="B20" t="n">
        <v>0</v>
      </c>
    </row>
    <row r="21" spans="1:2">
      <c s="4" r="A21" t="s">
        <v>567</v>
      </c>
      <c s="5" r="B21" t="n">
        <v>1601</v>
      </c>
    </row>
    <row r="22" spans="1:2">
      <c s="4" r="A22" t="s">
        <v>569</v>
      </c>
      <c s="5" r="B22" t="n">
        <v>0</v>
      </c>
    </row>
    <row r="23" spans="1:2">
      <c s="4" r="A23" t="s">
        <v>570</v>
      </c>
    </row>
    <row r="24" spans="1:2">
      <c s="3" r="A24" t="s">
        <v>561</v>
      </c>
    </row>
    <row r="25" spans="1:2">
      <c s="4" r="A25" t="s">
        <v>566</v>
      </c>
      <c s="5" r="B25" t="n">
        <v>0</v>
      </c>
    </row>
    <row r="26" spans="1:2">
      <c s="4" r="A26" t="s">
        <v>569</v>
      </c>
      <c s="5" r="B26" t="n">
        <v>0</v>
      </c>
    </row>
    <row r="27" spans="1:2">
      <c s="4" r="A27" t="s">
        <v>555</v>
      </c>
    </row>
    <row r="28" spans="1:2">
      <c s="3" r="A28" t="s">
        <v>561</v>
      </c>
    </row>
    <row r="29" spans="1:2">
      <c s="4" r="A29" t="s">
        <v>566</v>
      </c>
      <c s="5" r="B29" t="n">
        <v>0</v>
      </c>
    </row>
    <row r="30" spans="1:2">
      <c s="4" r="A30" t="s">
        <v>569</v>
      </c>
      <c s="5" r="B30" t="n">
        <v>0</v>
      </c>
    </row>
    <row r="31" spans="1:2">
      <c s="4" r="A31" t="s">
        <v>556</v>
      </c>
    </row>
    <row r="32" spans="1:2">
      <c s="3" r="A32" t="s">
        <v>561</v>
      </c>
    </row>
    <row r="33" spans="1:2">
      <c s="4" r="A33" t="s">
        <v>566</v>
      </c>
      <c s="5" r="B33" t="n">
        <v>0</v>
      </c>
    </row>
    <row r="34" spans="1:2">
      <c s="4" r="A34" t="s">
        <v>569</v>
      </c>
      <c s="5" r="B34" t="n">
        <v>0</v>
      </c>
    </row>
    <row r="35" spans="1:2">
      <c s="4" r="A35" t="s">
        <v>557</v>
      </c>
    </row>
    <row r="36" spans="1:2">
      <c s="3" r="A36" t="s">
        <v>561</v>
      </c>
    </row>
    <row r="37" spans="1:2">
      <c s="4" r="A37" t="s">
        <v>566</v>
      </c>
      <c s="5" r="B37" t="n">
        <v>0</v>
      </c>
    </row>
    <row r="38" spans="1:2">
      <c s="4" r="A38" t="s">
        <v>567</v>
      </c>
      <c s="5" r="B38" t="n">
        <v>1601</v>
      </c>
    </row>
    <row r="39" spans="1:2">
      <c s="4" r="A39" t="s">
        <v>569</v>
      </c>
      <c s="5" r="B39" t="n">
        <v>0</v>
      </c>
    </row>
    <row r="40" spans="1:2">
      <c s="4" r="A40" t="s">
        <v>480</v>
      </c>
    </row>
    <row r="41" spans="1:2">
      <c s="3" r="A41" t="s">
        <v>561</v>
      </c>
    </row>
    <row r="42" spans="1:2">
      <c s="4" r="A42" t="s">
        <v>566</v>
      </c>
      <c s="5" r="B42" t="n">
        <v>0</v>
      </c>
    </row>
    <row r="43" spans="1:2">
      <c s="4" r="A43" t="s">
        <v>569</v>
      </c>
      <c s="5" r="B43" t="n">
        <v>0</v>
      </c>
    </row>
    <row r="44" spans="1:2">
      <c s="4" r="A44" t="s">
        <v>542</v>
      </c>
    </row>
    <row r="45" spans="1:2">
      <c s="3" r="A45" t="s">
        <v>561</v>
      </c>
    </row>
    <row r="46" spans="1:2">
      <c s="4" r="A46" t="s">
        <v>566</v>
      </c>
      <c s="5" r="B46" t="n">
        <v>0</v>
      </c>
    </row>
    <row r="47" spans="1:2">
      <c s="4" r="A47" t="s">
        <v>569</v>
      </c>
      <c s="5" r="B47" t="n">
        <v>0</v>
      </c>
    </row>
    <row r="48" spans="1:2">
      <c s="4" r="A48" t="s">
        <v>543</v>
      </c>
    </row>
    <row r="49" spans="1:2">
      <c s="3" r="A49" t="s">
        <v>561</v>
      </c>
    </row>
    <row r="50" spans="1:2">
      <c s="4" r="A50" t="s">
        <v>566</v>
      </c>
      <c s="5" r="B50" t="n">
        <v>0</v>
      </c>
    </row>
    <row r="51" spans="1:2">
      <c s="4" r="A51" t="s">
        <v>569</v>
      </c>
      <c s="5" r="B51" t="n">
        <v>0</v>
      </c>
    </row>
    <row r="52" spans="1:2">
      <c s="4" r="A52" t="s">
        <v>544</v>
      </c>
    </row>
    <row r="53" spans="1:2">
      <c s="3" r="A53" t="s">
        <v>561</v>
      </c>
    </row>
    <row r="54" spans="1:2">
      <c s="4" r="A54" t="s">
        <v>566</v>
      </c>
      <c s="5" r="B54" t="n">
        <v>0</v>
      </c>
    </row>
    <row r="55" spans="1:2">
      <c s="4" r="A55" t="s">
        <v>569</v>
      </c>
      <c s="5" r="B55" t="n">
        <v>0</v>
      </c>
    </row>
    <row r="56" spans="1:2">
      <c s="4" r="A56" t="s">
        <v>545</v>
      </c>
    </row>
    <row r="57" spans="1:2">
      <c s="3" r="A57" t="s">
        <v>561</v>
      </c>
    </row>
    <row r="58" spans="1:2">
      <c s="4" r="A58" t="s">
        <v>566</v>
      </c>
      <c s="5" r="B58" t="n">
        <v>0</v>
      </c>
    </row>
    <row r="59" spans="1:2">
      <c s="4" r="A59" t="s">
        <v>569</v>
      </c>
      <c s="5" r="B59" t="n">
        <v>0</v>
      </c>
    </row>
    <row r="60" spans="1:2">
      <c s="4" r="A60" t="s">
        <v>546</v>
      </c>
    </row>
    <row r="61" spans="1:2">
      <c s="3" r="A61" t="s">
        <v>561</v>
      </c>
    </row>
    <row r="62" spans="1:2">
      <c s="4" r="A62" t="s">
        <v>566</v>
      </c>
      <c s="5" r="B62" t="n">
        <v>0</v>
      </c>
    </row>
    <row r="63" spans="1:2">
      <c s="4" r="A63" t="s">
        <v>569</v>
      </c>
      <c s="7" r="B63"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71</v>
      </c>
      <c s="2" r="B1" t="s">
        <v>1</v>
      </c>
      <c s="2" r="D1" t="s">
        <v>335</v>
      </c>
    </row>
    <row r="2" spans="1:4">
      <c s="2" r="B2" t="s">
        <v>2</v>
      </c>
      <c s="2" r="C2" t="s">
        <v>26</v>
      </c>
      <c s="2" r="D2" t="s">
        <v>25</v>
      </c>
    </row>
    <row r="3" spans="1:4">
      <c s="3" r="A3" t="s">
        <v>572</v>
      </c>
    </row>
    <row r="4" spans="1:4">
      <c s="4" r="A4" t="s">
        <v>441</v>
      </c>
      <c s="4" r="B4" t="s">
        <v>442</v>
      </c>
      <c s="4" r="C4" t="s">
        <v>443</v>
      </c>
      <c s="4" r="D4" t="s">
        <v>444</v>
      </c>
    </row>
    <row r="5" spans="1:4">
      <c s="4" r="A5" t="s">
        <v>450</v>
      </c>
      <c s="7" r="B5" t="n">
        <v>11442</v>
      </c>
      <c s="7" r="C5" t="n">
        <v>13967</v>
      </c>
      <c s="7" r="D5" t="n">
        <v>12700</v>
      </c>
    </row>
    <row r="6" spans="1:4">
      <c s="4" r="A6" t="s">
        <v>573</v>
      </c>
      <c s="4" r="B6" t="s">
        <v>574</v>
      </c>
      <c s="4" r="C6" t="s">
        <v>575</v>
      </c>
      <c s="4" r="D6" t="s">
        <v>576</v>
      </c>
    </row>
    <row r="7" spans="1:4">
      <c s="4" r="A7" t="s">
        <v>259</v>
      </c>
    </row>
    <row r="8" spans="1:4">
      <c s="3" r="A8" t="s">
        <v>572</v>
      </c>
    </row>
    <row r="9" spans="1:4">
      <c s="4" r="A9" t="s">
        <v>458</v>
      </c>
      <c s="7" r="B9" t="n">
        <v>321055</v>
      </c>
      <c s="7" r="C9" t="n">
        <v>302822</v>
      </c>
      <c s="7" r="D9" t="n">
        <v>306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7</v>
      </c>
      <c s="2" r="B1" t="s">
        <v>2</v>
      </c>
      <c s="2" r="C1" t="s">
        <v>25</v>
      </c>
      <c s="2" r="D1" t="s">
        <v>26</v>
      </c>
    </row>
    <row r="2" spans="1:4">
      <c s="3" r="A2" t="s">
        <v>572</v>
      </c>
    </row>
    <row r="3" spans="1:4">
      <c s="4" r="A3" t="s">
        <v>578</v>
      </c>
      <c s="7" r="B3" t="n">
        <v>321055</v>
      </c>
      <c s="7" r="C3" t="n">
        <v>306391</v>
      </c>
      <c s="7" r="D3" t="n">
        <v>302822</v>
      </c>
    </row>
    <row r="4" spans="1:4">
      <c s="4" r="A4" t="s">
        <v>478</v>
      </c>
    </row>
    <row r="5" spans="1:4">
      <c s="3" r="A5" t="s">
        <v>572</v>
      </c>
    </row>
    <row r="6" spans="1:4">
      <c s="4" r="A6" t="s">
        <v>578</v>
      </c>
      <c s="5" r="B6" t="n">
        <v>256607</v>
      </c>
      <c s="5" r="C6" t="n">
        <v>242910</v>
      </c>
      <c s="5" r="D6" t="n">
        <v>238319</v>
      </c>
    </row>
    <row r="7" spans="1:4">
      <c s="4" r="A7" t="s">
        <v>579</v>
      </c>
    </row>
    <row r="8" spans="1:4">
      <c s="3" r="A8" t="s">
        <v>572</v>
      </c>
    </row>
    <row r="9" spans="1:4">
      <c s="4" r="A9" t="s">
        <v>578</v>
      </c>
      <c s="5" r="B9" t="n">
        <v>64448</v>
      </c>
      <c s="5" r="C9" t="n">
        <v>63481</v>
      </c>
      <c s="5" r="D9" t="n">
        <v>64503</v>
      </c>
    </row>
    <row r="10" spans="1:4">
      <c s="4" r="A10" t="s">
        <v>580</v>
      </c>
    </row>
    <row r="11" spans="1:4">
      <c s="3" r="A11" t="s">
        <v>572</v>
      </c>
    </row>
    <row r="12" spans="1:4">
      <c s="4" r="A12" t="s">
        <v>578</v>
      </c>
      <c s="5" r="B12" t="n">
        <v>2596</v>
      </c>
      <c s="5" r="C12" t="n">
        <v>2785</v>
      </c>
      <c s="5" r="D12" t="n">
        <v>2663</v>
      </c>
    </row>
    <row r="13" spans="1:4">
      <c s="4" r="A13" t="s">
        <v>581</v>
      </c>
    </row>
    <row r="14" spans="1:4">
      <c s="3" r="A14" t="s">
        <v>572</v>
      </c>
    </row>
    <row r="15" spans="1:4">
      <c s="4" r="A15" t="s">
        <v>578</v>
      </c>
      <c s="5" r="B15" t="n">
        <v>59819</v>
      </c>
      <c s="5" r="C15" t="n">
        <v>60092</v>
      </c>
      <c s="5" r="D15" t="n">
        <v>61452</v>
      </c>
    </row>
    <row r="16" spans="1:4">
      <c s="4" r="A16" t="s">
        <v>582</v>
      </c>
    </row>
    <row r="17" spans="1:4">
      <c s="3" r="A17" t="s">
        <v>572</v>
      </c>
    </row>
    <row r="18" spans="1:4">
      <c s="4" r="A18" t="s">
        <v>578</v>
      </c>
      <c s="5" r="B18" t="n">
        <v>2033</v>
      </c>
      <c s="5" r="C18" t="n">
        <v>604</v>
      </c>
      <c s="5" r="D18" t="n">
        <v>388</v>
      </c>
    </row>
    <row r="19" spans="1:4">
      <c s="4" r="A19" t="s">
        <v>390</v>
      </c>
    </row>
    <row r="20" spans="1:4">
      <c s="3" r="A20" t="s">
        <v>572</v>
      </c>
    </row>
    <row r="21" spans="1:4">
      <c s="4" r="A21" t="s">
        <v>578</v>
      </c>
      <c s="7" r="B21" t="n">
        <v>62415</v>
      </c>
      <c s="7" r="C21" t="n">
        <v>62877</v>
      </c>
      <c s="7" r="D21" t="n">
        <v>641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3</v>
      </c>
      <c s="2" r="B1" t="s">
        <v>2</v>
      </c>
      <c s="2" r="C1" t="s">
        <v>25</v>
      </c>
      <c s="2" r="D1" t="s">
        <v>26</v>
      </c>
    </row>
    <row r="2" spans="1:4">
      <c s="3" r="A2" t="s">
        <v>572</v>
      </c>
    </row>
    <row r="3" spans="1:4">
      <c s="4" r="A3" t="s">
        <v>584</v>
      </c>
      <c s="7" r="B3" t="n">
        <v>321055</v>
      </c>
      <c s="7" r="C3" t="n">
        <v>306391</v>
      </c>
      <c s="7" r="D3" t="n">
        <v>302822</v>
      </c>
    </row>
    <row r="4" spans="1:4">
      <c s="4" r="A4" t="s">
        <v>585</v>
      </c>
    </row>
    <row r="5" spans="1:4">
      <c s="3" r="A5" t="s">
        <v>572</v>
      </c>
    </row>
    <row r="6" spans="1:4">
      <c s="4" r="A6" t="s">
        <v>584</v>
      </c>
      <c s="5" r="B6" t="n">
        <v>156315</v>
      </c>
      <c s="5" r="C6" t="n">
        <v>159425</v>
      </c>
      <c s="5" r="D6" t="n">
        <v>169102</v>
      </c>
    </row>
    <row r="7" spans="1:4">
      <c s="4" r="A7" t="s">
        <v>586</v>
      </c>
    </row>
    <row r="8" spans="1:4">
      <c s="3" r="A8" t="s">
        <v>572</v>
      </c>
    </row>
    <row r="9" spans="1:4">
      <c s="4" r="A9" t="s">
        <v>584</v>
      </c>
      <c s="7" r="B9" t="n">
        <v>164740</v>
      </c>
      <c s="7" r="C9" t="n">
        <v>146966</v>
      </c>
      <c s="7" r="D9" t="n">
        <v>1337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7</v>
      </c>
      <c s="2" r="B1" t="s">
        <v>68</v>
      </c>
      <c s="2" r="D1" t="s">
        <v>1</v>
      </c>
    </row>
    <row r="2" spans="1:5">
      <c s="2" r="B2" t="s">
        <v>2</v>
      </c>
      <c s="2" r="C2" t="s">
        <v>26</v>
      </c>
      <c s="2" r="D2" t="s">
        <v>2</v>
      </c>
      <c s="2" r="E2" t="s">
        <v>26</v>
      </c>
    </row>
    <row r="3" spans="1:5">
      <c s="3" r="A3" t="s">
        <v>361</v>
      </c>
    </row>
    <row r="4" spans="1:5">
      <c s="4" r="A4" t="s">
        <v>463</v>
      </c>
      <c s="7" r="B4" t="n">
        <v>15724</v>
      </c>
      <c s="7" r="C4" t="n">
        <v>15394</v>
      </c>
      <c s="7" r="D4" t="n">
        <v>15637</v>
      </c>
      <c s="7" r="E4" t="n">
        <v>15917</v>
      </c>
    </row>
    <row r="5" spans="1:5">
      <c s="4" r="A5" t="s">
        <v>471</v>
      </c>
      <c s="5" r="B5" t="n">
        <v>-550</v>
      </c>
      <c s="5" r="D5" t="n">
        <v>-550</v>
      </c>
    </row>
    <row r="6" spans="1:5">
      <c s="4" r="A6" t="s">
        <v>465</v>
      </c>
      <c s="5" r="B6" t="n">
        <v>-454</v>
      </c>
      <c s="5" r="C6" t="n">
        <v>-30</v>
      </c>
      <c s="5" r="D6" t="n">
        <v>-527</v>
      </c>
      <c s="5" r="E6" t="n">
        <v>-631</v>
      </c>
    </row>
    <row r="7" spans="1:5">
      <c s="4" r="A7" t="s">
        <v>466</v>
      </c>
      <c s="5" r="B7" t="n">
        <v>193</v>
      </c>
      <c s="5" r="C7" t="n">
        <v>311</v>
      </c>
      <c s="5" r="D7" t="n">
        <v>353</v>
      </c>
      <c s="5" r="E7" t="n">
        <v>389</v>
      </c>
    </row>
    <row r="8" spans="1:5">
      <c s="4" r="A8" t="s">
        <v>467</v>
      </c>
      <c s="5" r="B8" t="n">
        <v>16013</v>
      </c>
      <c s="5" r="C8" t="n">
        <v>15675</v>
      </c>
      <c s="5" r="D8" t="n">
        <v>16013</v>
      </c>
      <c s="5" r="E8" t="n">
        <v>15675</v>
      </c>
    </row>
    <row r="9" spans="1:5">
      <c s="4" r="A9" t="s">
        <v>259</v>
      </c>
    </row>
    <row r="10" spans="1:5">
      <c s="3" r="A10" t="s">
        <v>361</v>
      </c>
    </row>
    <row r="11" spans="1:5">
      <c s="4" r="A11" t="s">
        <v>463</v>
      </c>
      <c s="5" r="B11" t="n">
        <v>3912</v>
      </c>
      <c s="5" r="C11" t="n">
        <v>3901</v>
      </c>
      <c s="5" r="D11" t="n">
        <v>4141</v>
      </c>
      <c s="5" r="E11" t="n">
        <v>3730</v>
      </c>
    </row>
    <row r="12" spans="1:5">
      <c s="4" r="A12" t="s">
        <v>471</v>
      </c>
      <c s="5" r="B12" t="n">
        <v>198</v>
      </c>
      <c s="5" r="C12" t="n">
        <v>217</v>
      </c>
      <c s="5" r="D12" t="n">
        <v>3</v>
      </c>
      <c s="5" r="E12" t="n">
        <v>795</v>
      </c>
    </row>
    <row r="13" spans="1:5">
      <c s="4" r="A13" t="s">
        <v>465</v>
      </c>
      <c s="5" r="B13" t="n">
        <v>-42</v>
      </c>
      <c s="5" r="C13" t="n">
        <v>-31</v>
      </c>
      <c s="5" r="D13" t="n">
        <v>-84</v>
      </c>
      <c s="5" r="E13" t="n">
        <v>-447</v>
      </c>
    </row>
    <row r="14" spans="1:5">
      <c s="4" r="A14" t="s">
        <v>466</v>
      </c>
      <c s="5" r="B14" t="n">
        <v>12</v>
      </c>
      <c s="5" r="C14" t="n">
        <v>49</v>
      </c>
      <c s="5" r="D14" t="n">
        <v>20</v>
      </c>
      <c s="5" r="E14" t="n">
        <v>58</v>
      </c>
    </row>
    <row r="15" spans="1:5">
      <c s="4" r="A15" t="s">
        <v>467</v>
      </c>
      <c s="7" r="B15" t="n">
        <v>4080</v>
      </c>
      <c s="7" r="C15" t="n">
        <v>4136</v>
      </c>
      <c s="7" r="D15" t="n">
        <v>4080</v>
      </c>
      <c s="7" r="E15" t="n">
        <v>41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8</v>
      </c>
      <c s="2" r="B1" t="s">
        <v>2</v>
      </c>
      <c s="2" r="C1" t="s">
        <v>25</v>
      </c>
      <c s="2" r="D1" t="s">
        <v>26</v>
      </c>
    </row>
    <row r="2" spans="1:4">
      <c s="3" r="A2" t="s">
        <v>483</v>
      </c>
    </row>
    <row r="3" spans="1:4">
      <c s="4" r="A3" t="s">
        <v>578</v>
      </c>
      <c s="7" r="B3" t="n">
        <v>321055</v>
      </c>
      <c s="7" r="C3" t="n">
        <v>306391</v>
      </c>
      <c s="7" r="D3" t="n">
        <v>302822</v>
      </c>
    </row>
    <row r="4" spans="1:4">
      <c s="4" r="A4" t="s">
        <v>585</v>
      </c>
    </row>
    <row r="5" spans="1:4">
      <c s="3" r="A5" t="s">
        <v>483</v>
      </c>
    </row>
    <row r="6" spans="1:4">
      <c s="4" r="A6" t="s">
        <v>578</v>
      </c>
      <c s="5" r="B6" t="n">
        <v>156315</v>
      </c>
      <c s="5" r="C6" t="n">
        <v>159425</v>
      </c>
      <c s="5" r="D6" t="n">
        <v>169102</v>
      </c>
    </row>
    <row r="7" spans="1:4">
      <c s="4" r="A7" t="s">
        <v>586</v>
      </c>
    </row>
    <row r="8" spans="1:4">
      <c s="3" r="A8" t="s">
        <v>483</v>
      </c>
    </row>
    <row r="9" spans="1:4">
      <c s="4" r="A9" t="s">
        <v>578</v>
      </c>
      <c s="5" r="B9" t="n">
        <v>164740</v>
      </c>
      <c s="5" r="C9" t="n">
        <v>146966</v>
      </c>
      <c s="5" r="D9" t="n">
        <v>133720</v>
      </c>
    </row>
    <row r="10" spans="1:4">
      <c s="4" r="A10" t="s">
        <v>494</v>
      </c>
    </row>
    <row r="11" spans="1:4">
      <c s="3" r="A11" t="s">
        <v>483</v>
      </c>
    </row>
    <row r="12" spans="1:4">
      <c s="4" r="A12" t="s">
        <v>578</v>
      </c>
      <c s="5" r="B12" t="n">
        <v>315675</v>
      </c>
      <c s="5" r="C12" t="n">
        <v>300709</v>
      </c>
      <c s="5" r="D12" t="n">
        <v>295569</v>
      </c>
    </row>
    <row r="13" spans="1:4">
      <c s="4" r="A13" t="s">
        <v>589</v>
      </c>
    </row>
    <row r="14" spans="1:4">
      <c s="3" r="A14" t="s">
        <v>483</v>
      </c>
    </row>
    <row r="15" spans="1:4">
      <c s="4" r="A15" t="s">
        <v>578</v>
      </c>
      <c s="5" r="B15" t="n">
        <v>153911</v>
      </c>
      <c s="5" r="C15" t="n">
        <v>156589</v>
      </c>
      <c s="5" r="D15" t="n">
        <v>163049</v>
      </c>
    </row>
    <row r="16" spans="1:4">
      <c s="4" r="A16" t="s">
        <v>590</v>
      </c>
    </row>
    <row r="17" spans="1:4">
      <c s="3" r="A17" t="s">
        <v>483</v>
      </c>
    </row>
    <row r="18" spans="1:4">
      <c s="4" r="A18" t="s">
        <v>578</v>
      </c>
      <c s="5" r="B18" t="n">
        <v>161764</v>
      </c>
      <c s="5" r="C18" t="n">
        <v>144120</v>
      </c>
      <c s="5" r="D18" t="n">
        <v>132520</v>
      </c>
    </row>
    <row r="19" spans="1:4">
      <c s="4" r="A19" t="s">
        <v>329</v>
      </c>
    </row>
    <row r="20" spans="1:4">
      <c s="3" r="A20" t="s">
        <v>483</v>
      </c>
    </row>
    <row r="21" spans="1:4">
      <c s="4" r="A21" t="s">
        <v>578</v>
      </c>
      <c s="5" r="B21" t="n">
        <v>5380</v>
      </c>
      <c s="5" r="C21" t="n">
        <v>5682</v>
      </c>
      <c s="5" r="D21" t="n">
        <v>7253</v>
      </c>
    </row>
    <row r="22" spans="1:4">
      <c s="4" r="A22" t="s">
        <v>591</v>
      </c>
    </row>
    <row r="23" spans="1:4">
      <c s="3" r="A23" t="s">
        <v>483</v>
      </c>
    </row>
    <row r="24" spans="1:4">
      <c s="4" r="A24" t="s">
        <v>578</v>
      </c>
      <c s="5" r="B24" t="n">
        <v>2404</v>
      </c>
      <c s="5" r="C24" t="n">
        <v>2836</v>
      </c>
      <c s="5" r="D24" t="n">
        <v>6053</v>
      </c>
    </row>
    <row r="25" spans="1:4">
      <c s="4" r="A25" t="s">
        <v>592</v>
      </c>
    </row>
    <row r="26" spans="1:4">
      <c s="3" r="A26" t="s">
        <v>483</v>
      </c>
    </row>
    <row r="27" spans="1:4">
      <c s="4" r="A27" t="s">
        <v>578</v>
      </c>
      <c s="7" r="B27" t="n">
        <v>2976</v>
      </c>
      <c s="7" r="C27" t="n">
        <v>2846</v>
      </c>
      <c s="7" r="D27" t="n">
        <v>1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3</v>
      </c>
      <c s="2" r="B1" t="s">
        <v>2</v>
      </c>
      <c s="2" r="C1" t="s">
        <v>25</v>
      </c>
      <c s="2" r="D1" t="s">
        <v>26</v>
      </c>
    </row>
    <row r="2" spans="1:4">
      <c s="3" r="A2" t="s">
        <v>572</v>
      </c>
    </row>
    <row r="3" spans="1:4">
      <c s="4" r="A3" t="s">
        <v>529</v>
      </c>
      <c s="7" r="B3" t="n">
        <v>331</v>
      </c>
      <c s="7" r="C3" t="n">
        <v>327</v>
      </c>
    </row>
    <row r="4" spans="1:4">
      <c s="4" r="A4" t="s">
        <v>594</v>
      </c>
      <c s="5" r="B4" t="n">
        <v>0</v>
      </c>
      <c s="5" r="C4" t="n">
        <v>0</v>
      </c>
      <c s="7" r="D4" t="n">
        <v>0</v>
      </c>
    </row>
    <row r="5" spans="1:4">
      <c s="4" r="A5" t="s">
        <v>595</v>
      </c>
      <c s="5" r="B5" t="n">
        <v>0</v>
      </c>
      <c s="5" r="C5" t="n">
        <v>0</v>
      </c>
      <c s="5" r="D5" t="n">
        <v>0</v>
      </c>
    </row>
    <row r="6" spans="1:4">
      <c s="4" r="A6" t="s">
        <v>525</v>
      </c>
      <c s="5" r="B6" t="n">
        <v>536</v>
      </c>
      <c s="5" r="C6" t="n">
        <v>597</v>
      </c>
      <c s="5" r="D6" t="n">
        <v>1250</v>
      </c>
    </row>
    <row r="7" spans="1:4">
      <c s="4" r="A7" t="s">
        <v>526</v>
      </c>
      <c s="5" r="B7" t="n">
        <v>867</v>
      </c>
      <c s="5" r="C7" t="n">
        <v>924</v>
      </c>
      <c s="5" r="D7" t="n">
        <v>1250</v>
      </c>
    </row>
    <row r="8" spans="1:4">
      <c s="4" r="A8" t="s">
        <v>527</v>
      </c>
      <c s="5" r="B8" t="n">
        <v>320188</v>
      </c>
      <c s="5" r="C8" t="n">
        <v>305467</v>
      </c>
      <c s="5" r="D8" t="n">
        <v>301572</v>
      </c>
    </row>
    <row r="9" spans="1:4">
      <c s="4" r="A9" t="s">
        <v>578</v>
      </c>
      <c s="5" r="B9" t="n">
        <v>321055</v>
      </c>
      <c s="5" r="C9" t="n">
        <v>306391</v>
      </c>
      <c s="5" r="D9" t="n">
        <v>302822</v>
      </c>
    </row>
    <row r="10" spans="1:4">
      <c s="4" r="A10" t="s">
        <v>585</v>
      </c>
    </row>
    <row r="11" spans="1:4">
      <c s="3" r="A11" t="s">
        <v>572</v>
      </c>
    </row>
    <row r="12" spans="1:4">
      <c s="4" r="A12" t="s">
        <v>529</v>
      </c>
      <c s="5" r="B12" t="n">
        <v>331</v>
      </c>
      <c s="5" r="C12" t="n">
        <v>327</v>
      </c>
    </row>
    <row r="13" spans="1:4">
      <c s="4" r="A13" t="s">
        <v>594</v>
      </c>
      <c s="5" r="B13" t="n">
        <v>0</v>
      </c>
      <c s="5" r="C13" t="n">
        <v>0</v>
      </c>
      <c s="5" r="D13" t="n">
        <v>0</v>
      </c>
    </row>
    <row r="14" spans="1:4">
      <c s="4" r="A14" t="s">
        <v>595</v>
      </c>
      <c s="5" r="B14" t="n">
        <v>0</v>
      </c>
      <c s="5" r="C14" t="n">
        <v>0</v>
      </c>
      <c s="5" r="D14" t="n">
        <v>0</v>
      </c>
    </row>
    <row r="15" spans="1:4">
      <c s="4" r="A15" t="s">
        <v>525</v>
      </c>
      <c s="5" r="B15" t="n">
        <v>536</v>
      </c>
      <c s="5" r="C15" t="n">
        <v>597</v>
      </c>
      <c s="5" r="D15" t="n">
        <v>1028</v>
      </c>
    </row>
    <row r="16" spans="1:4">
      <c s="4" r="A16" t="s">
        <v>526</v>
      </c>
      <c s="5" r="B16" t="n">
        <v>867</v>
      </c>
      <c s="5" r="C16" t="n">
        <v>924</v>
      </c>
      <c s="5" r="D16" t="n">
        <v>1028</v>
      </c>
    </row>
    <row r="17" spans="1:4">
      <c s="4" r="A17" t="s">
        <v>527</v>
      </c>
      <c s="5" r="B17" t="n">
        <v>155448</v>
      </c>
      <c s="5" r="C17" t="n">
        <v>158501</v>
      </c>
      <c s="5" r="D17" t="n">
        <v>168074</v>
      </c>
    </row>
    <row r="18" spans="1:4">
      <c s="4" r="A18" t="s">
        <v>578</v>
      </c>
      <c s="5" r="B18" t="n">
        <v>156315</v>
      </c>
      <c s="5" r="C18" t="n">
        <v>159425</v>
      </c>
      <c s="5" r="D18" t="n">
        <v>169102</v>
      </c>
    </row>
    <row r="19" spans="1:4">
      <c s="4" r="A19" t="s">
        <v>586</v>
      </c>
    </row>
    <row r="20" spans="1:4">
      <c s="3" r="A20" t="s">
        <v>572</v>
      </c>
    </row>
    <row r="21" spans="1:4">
      <c s="4" r="A21" t="s">
        <v>594</v>
      </c>
      <c s="5" r="B21" t="n">
        <v>0</v>
      </c>
      <c s="5" r="C21" t="n">
        <v>0</v>
      </c>
      <c s="5" r="D21" t="n">
        <v>0</v>
      </c>
    </row>
    <row r="22" spans="1:4">
      <c s="4" r="A22" t="s">
        <v>595</v>
      </c>
      <c s="5" r="B22" t="n">
        <v>0</v>
      </c>
      <c s="5" r="C22" t="n">
        <v>0</v>
      </c>
      <c s="5" r="D22" t="n">
        <v>0</v>
      </c>
    </row>
    <row r="23" spans="1:4">
      <c s="4" r="A23" t="s">
        <v>525</v>
      </c>
      <c s="5" r="D23" t="n">
        <v>222</v>
      </c>
    </row>
    <row r="24" spans="1:4">
      <c s="4" r="A24" t="s">
        <v>526</v>
      </c>
      <c s="5" r="D24" t="n">
        <v>222</v>
      </c>
    </row>
    <row r="25" spans="1:4">
      <c s="4" r="A25" t="s">
        <v>527</v>
      </c>
      <c s="5" r="B25" t="n">
        <v>164740</v>
      </c>
      <c s="5" r="C25" t="n">
        <v>146966</v>
      </c>
      <c s="5" r="D25" t="n">
        <v>133498</v>
      </c>
    </row>
    <row r="26" spans="1:4">
      <c s="4" r="A26" t="s">
        <v>578</v>
      </c>
      <c s="7" r="B26" t="n">
        <v>164740</v>
      </c>
      <c s="7" r="C26" t="n">
        <v>146966</v>
      </c>
      <c s="7" r="D26" t="n">
        <v>1337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6</v>
      </c>
      <c s="2" r="B1" t="s">
        <v>2</v>
      </c>
      <c s="2" r="C1" t="s">
        <v>25</v>
      </c>
      <c s="2" r="D1" t="s">
        <v>26</v>
      </c>
    </row>
    <row r="2" spans="1:4">
      <c s="3" r="A2" t="s">
        <v>597</v>
      </c>
    </row>
    <row r="3" spans="1:4">
      <c s="4" r="A3" t="s">
        <v>598</v>
      </c>
      <c s="7" r="B3" t="n">
        <v>129000000</v>
      </c>
    </row>
    <row r="4" spans="1:4">
      <c s="4" r="A4" t="s">
        <v>599</v>
      </c>
      <c s="5" r="B4" t="n">
        <v>5500000</v>
      </c>
      <c s="7" r="C4" t="n">
        <v>0</v>
      </c>
      <c s="7" r="D4" t="n">
        <v>6410000</v>
      </c>
    </row>
    <row r="5" spans="1:4">
      <c s="4" r="A5" t="s">
        <v>600</v>
      </c>
      <c s="5" r="B5" t="n">
        <v>71190000</v>
      </c>
      <c s="5" r="C5" t="n">
        <v>65084000</v>
      </c>
      <c s="5" r="D5" t="n">
        <v>101122000</v>
      </c>
    </row>
    <row r="6" spans="1:4">
      <c s="4" r="A6" t="s">
        <v>601</v>
      </c>
      <c s="5" r="B6" t="n">
        <v>132032000</v>
      </c>
    </row>
    <row r="7" spans="1:4">
      <c s="4" r="A7" t="s">
        <v>602</v>
      </c>
      <c s="7" r="B7" t="n">
        <v>0</v>
      </c>
      <c s="7" r="C7" t="n">
        <v>0</v>
      </c>
      <c s="7" r="D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03</v>
      </c>
      <c s="2" r="B1" t="s">
        <v>1</v>
      </c>
    </row>
    <row r="2" spans="1:4">
      <c s="2" r="B2" t="s">
        <v>2</v>
      </c>
      <c s="2" r="C2" t="s">
        <v>25</v>
      </c>
      <c s="2" r="D2" t="s">
        <v>26</v>
      </c>
    </row>
    <row r="3" spans="1:4">
      <c s="3" r="A3" t="s">
        <v>604</v>
      </c>
    </row>
    <row r="4" spans="1:4">
      <c s="4" r="A4" t="s">
        <v>605</v>
      </c>
      <c s="4" r="B4" t="s">
        <v>606</v>
      </c>
    </row>
    <row r="5" spans="1:4">
      <c s="4" r="A5" t="s">
        <v>607</v>
      </c>
      <c s="7" r="B5" t="n">
        <v>640830</v>
      </c>
      <c s="7" r="C5" t="n">
        <v>451298</v>
      </c>
      <c s="7" r="D5" t="n">
        <v>449629</v>
      </c>
    </row>
    <row r="6" spans="1:4">
      <c s="4" r="A6" t="s">
        <v>608</v>
      </c>
      <c s="5" r="B6" t="n">
        <v>604157</v>
      </c>
    </row>
    <row r="7" spans="1:4">
      <c s="4" r="A7" t="s">
        <v>609</v>
      </c>
      <c s="5" r="B7" t="n">
        <v>400600</v>
      </c>
      <c s="5" r="C7" t="n">
        <v>318854</v>
      </c>
      <c s="5" r="D7" t="n">
        <v>284453</v>
      </c>
    </row>
    <row r="8" spans="1:4">
      <c s="4" r="A8" t="s">
        <v>52</v>
      </c>
      <c s="7" r="B8" t="n">
        <v>84000</v>
      </c>
      <c s="7" r="C8" t="n">
        <v>96000</v>
      </c>
      <c s="7" r="D8" t="n">
        <v>164500</v>
      </c>
    </row>
    <row r="9" spans="1:4">
      <c s="4" r="A9" t="s">
        <v>610</v>
      </c>
    </row>
    <row r="10" spans="1:4">
      <c s="3" r="A10" t="s">
        <v>604</v>
      </c>
    </row>
    <row r="11" spans="1:4">
      <c s="4" r="A11" t="s">
        <v>611</v>
      </c>
      <c s="4" r="B11" t="s">
        <v>612</v>
      </c>
    </row>
    <row r="12" spans="1:4">
      <c s="4" r="A12" t="s">
        <v>613</v>
      </c>
      <c s="4" r="B12" t="s">
        <v>6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15</v>
      </c>
      <c s="2" r="B1" t="s">
        <v>1</v>
      </c>
    </row>
    <row r="2" spans="1:4">
      <c s="2" r="B2" t="s">
        <v>2</v>
      </c>
      <c s="2" r="C2" t="s">
        <v>25</v>
      </c>
      <c s="2" r="D2" t="s">
        <v>26</v>
      </c>
    </row>
    <row r="3" spans="1:4">
      <c s="3" r="A3" t="s">
        <v>604</v>
      </c>
    </row>
    <row r="4" spans="1:4">
      <c s="4" r="A4" t="s">
        <v>52</v>
      </c>
      <c s="7" r="B4" t="n">
        <v>84000</v>
      </c>
      <c s="7" r="C4" t="n">
        <v>96000</v>
      </c>
      <c s="7" r="D4" t="n">
        <v>164500</v>
      </c>
    </row>
    <row r="5" spans="1:4">
      <c s="4" r="A5" t="s">
        <v>616</v>
      </c>
    </row>
    <row r="6" spans="1:4">
      <c s="3" r="A6" t="s">
        <v>604</v>
      </c>
    </row>
    <row r="7" spans="1:4">
      <c s="4" r="A7" t="s">
        <v>617</v>
      </c>
      <c s="5" r="B7" t="n">
        <v>2014</v>
      </c>
    </row>
    <row r="8" spans="1:4">
      <c s="4" r="A8" t="s">
        <v>618</v>
      </c>
    </row>
    <row r="9" spans="1:4">
      <c s="3" r="A9" t="s">
        <v>604</v>
      </c>
    </row>
    <row r="10" spans="1:4">
      <c s="4" r="A10" t="s">
        <v>617</v>
      </c>
      <c s="5" r="B10" t="n">
        <v>2015</v>
      </c>
    </row>
    <row r="11" spans="1:4">
      <c s="4" r="A11" t="s">
        <v>52</v>
      </c>
      <c s="7" r="B11" t="n">
        <v>56500</v>
      </c>
    </row>
    <row r="12" spans="1:4">
      <c s="4" r="A12" t="s">
        <v>619</v>
      </c>
    </row>
    <row r="13" spans="1:4">
      <c s="3" r="A13" t="s">
        <v>604</v>
      </c>
    </row>
    <row r="14" spans="1:4">
      <c s="4" r="A14" t="s">
        <v>617</v>
      </c>
      <c s="5" r="B14" t="n">
        <v>2016</v>
      </c>
    </row>
    <row r="15" spans="1:4">
      <c s="4" r="A15" t="s">
        <v>52</v>
      </c>
      <c s="7" r="B15" t="n">
        <v>22500</v>
      </c>
    </row>
    <row r="16" spans="1:4">
      <c s="4" r="A16" t="s">
        <v>620</v>
      </c>
    </row>
    <row r="17" spans="1:4">
      <c s="3" r="A17" t="s">
        <v>604</v>
      </c>
    </row>
    <row r="18" spans="1:4">
      <c s="4" r="A18" t="s">
        <v>617</v>
      </c>
      <c s="5" r="B18" t="n">
        <v>2017</v>
      </c>
    </row>
    <row r="19" spans="1:4">
      <c s="4" r="A19" t="s">
        <v>621</v>
      </c>
      <c s="4" r="B19" t="s">
        <v>622</v>
      </c>
    </row>
    <row r="20" spans="1:4">
      <c s="4" r="A20" t="s">
        <v>52</v>
      </c>
      <c s="7" r="B20" t="n">
        <v>3000</v>
      </c>
    </row>
    <row r="21" spans="1:4">
      <c s="4" r="A21" t="s">
        <v>623</v>
      </c>
    </row>
    <row r="22" spans="1:4">
      <c s="3" r="A22" t="s">
        <v>604</v>
      </c>
    </row>
    <row r="23" spans="1:4">
      <c s="4" r="A23" t="s">
        <v>617</v>
      </c>
      <c s="5" r="B23" t="n">
        <v>2018</v>
      </c>
    </row>
    <row r="24" spans="1:4">
      <c s="4" r="A24" t="s">
        <v>624</v>
      </c>
    </row>
    <row r="25" spans="1:4">
      <c s="3" r="A25" t="s">
        <v>604</v>
      </c>
    </row>
    <row r="26" spans="1:4">
      <c s="4" r="A26" t="s">
        <v>617</v>
      </c>
      <c s="5" r="B26" t="n">
        <v>2019</v>
      </c>
    </row>
    <row r="27" spans="1:4">
      <c s="4" r="A27" t="s">
        <v>625</v>
      </c>
    </row>
    <row r="28" spans="1:4">
      <c s="3" r="A28" t="s">
        <v>604</v>
      </c>
    </row>
    <row r="29" spans="1:4">
      <c s="4" r="A29" t="s">
        <v>621</v>
      </c>
      <c s="4" r="B29" t="s">
        <v>626</v>
      </c>
    </row>
    <row r="30" spans="1:4">
      <c s="4" r="A30" t="s">
        <v>52</v>
      </c>
      <c s="7" r="B30" t="n">
        <v>2000</v>
      </c>
    </row>
    <row r="31" spans="1:4">
      <c s="4" r="A31" t="s">
        <v>627</v>
      </c>
    </row>
    <row r="32" spans="1:4">
      <c s="3" r="A32" t="s">
        <v>604</v>
      </c>
    </row>
    <row r="33" spans="1:4">
      <c s="4" r="A33" t="s">
        <v>621</v>
      </c>
      <c s="4" r="B33" t="s">
        <v>374</v>
      </c>
    </row>
    <row r="34" spans="1:4">
      <c s="4" r="A34" t="s">
        <v>628</v>
      </c>
    </row>
    <row r="35" spans="1:4">
      <c s="3" r="A35" t="s">
        <v>604</v>
      </c>
    </row>
    <row r="36" spans="1:4">
      <c s="4" r="A36" t="s">
        <v>621</v>
      </c>
      <c s="4" r="B36" t="s">
        <v>629</v>
      </c>
    </row>
    <row r="37" spans="1:4">
      <c s="4" r="A37" t="s">
        <v>630</v>
      </c>
    </row>
    <row r="38" spans="1:4">
      <c s="3" r="A38" t="s">
        <v>604</v>
      </c>
    </row>
    <row r="39" spans="1:4">
      <c s="4" r="A39" t="s">
        <v>621</v>
      </c>
      <c s="4" r="B39" t="s">
        <v>631</v>
      </c>
    </row>
    <row r="40" spans="1:4">
      <c s="4" r="A40" t="s">
        <v>632</v>
      </c>
    </row>
    <row r="41" spans="1:4">
      <c s="3" r="A41" t="s">
        <v>604</v>
      </c>
    </row>
    <row r="42" spans="1:4">
      <c s="4" r="A42" t="s">
        <v>621</v>
      </c>
      <c s="4" r="B42" t="s">
        <v>6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v>
      </c>
      <c s="2" r="B1" t="s">
        <v>68</v>
      </c>
      <c s="2" r="D1" t="s">
        <v>1</v>
      </c>
    </row>
    <row r="2" spans="1:5">
      <c s="2" r="B2" t="s">
        <v>2</v>
      </c>
      <c s="2" r="C2" t="s">
        <v>26</v>
      </c>
      <c s="2" r="D2" t="s">
        <v>2</v>
      </c>
      <c s="2" r="E2" t="s">
        <v>26</v>
      </c>
    </row>
    <row r="3" spans="1:5">
      <c s="3" r="A3" t="s">
        <v>110</v>
      </c>
    </row>
    <row r="4" spans="1:5">
      <c s="4" r="A4" t="s">
        <v>103</v>
      </c>
      <c s="7" r="B4" t="n">
        <v>5095</v>
      </c>
      <c s="7" r="C4" t="n">
        <v>4148</v>
      </c>
      <c s="7" r="D4" t="n">
        <v>7897</v>
      </c>
      <c s="7" r="E4" t="n">
        <v>7980</v>
      </c>
    </row>
    <row r="5" spans="1:5">
      <c s="3" r="A5" t="s">
        <v>111</v>
      </c>
    </row>
    <row r="6" spans="1:5">
      <c s="4" r="A6" t="s">
        <v>112</v>
      </c>
      <c s="5" r="B6" t="n">
        <v>-2874</v>
      </c>
      <c s="5" r="C6" t="n">
        <v>3475</v>
      </c>
      <c s="5" r="D6" t="n">
        <v>-191</v>
      </c>
      <c s="5" r="E6" t="n">
        <v>6082</v>
      </c>
    </row>
    <row r="7" spans="1:5">
      <c s="4" r="A7" t="s">
        <v>113</v>
      </c>
      <c s="5" r="B7" t="n">
        <v>-139</v>
      </c>
      <c s="5" r="C7" t="n">
        <v>100</v>
      </c>
      <c s="5" r="D7" t="n">
        <v>-192</v>
      </c>
      <c s="5" r="E7" t="n">
        <v>36</v>
      </c>
    </row>
    <row r="8" spans="1:5">
      <c s="4" r="A8" t="s">
        <v>114</v>
      </c>
      <c s="5" r="B8" t="n">
        <v>13</v>
      </c>
      <c s="5" r="D8" t="n">
        <v>13</v>
      </c>
    </row>
    <row r="9" spans="1:5">
      <c s="4" r="A9" t="s">
        <v>115</v>
      </c>
      <c s="5" r="B9" t="n">
        <v>1170</v>
      </c>
      <c s="5" r="C9" t="n">
        <v>-1394</v>
      </c>
      <c s="5" r="D9" t="n">
        <v>144</v>
      </c>
      <c s="5" r="E9" t="n">
        <v>-2385</v>
      </c>
    </row>
    <row r="10" spans="1:5">
      <c s="3" r="A10" t="s">
        <v>116</v>
      </c>
    </row>
    <row r="11" spans="1:5">
      <c s="4" r="A11" t="s">
        <v>117</v>
      </c>
      <c s="5" r="B11" t="n">
        <v>64</v>
      </c>
      <c s="5" r="C11" t="n">
        <v>-107</v>
      </c>
      <c s="5" r="D11" t="n">
        <v>-59</v>
      </c>
      <c s="5" r="E11" t="n">
        <v>-187</v>
      </c>
    </row>
    <row r="12" spans="1:5">
      <c s="4" r="A12" t="s">
        <v>115</v>
      </c>
      <c s="5" r="B12" t="n">
        <v>-25</v>
      </c>
      <c s="5" r="C12" t="n">
        <v>42</v>
      </c>
      <c s="5" r="D12" t="n">
        <v>23</v>
      </c>
      <c s="5" r="E12" t="n">
        <v>73</v>
      </c>
    </row>
    <row r="13" spans="1:5">
      <c s="4" r="A13" t="s">
        <v>118</v>
      </c>
      <c s="5" r="B13" t="n">
        <v>-1791</v>
      </c>
      <c s="5" r="C13" t="n">
        <v>2116</v>
      </c>
      <c s="5" r="D13" t="n">
        <v>-262</v>
      </c>
      <c s="5" r="E13" t="n">
        <v>3619</v>
      </c>
    </row>
    <row r="14" spans="1:5">
      <c s="4" r="A14" t="s">
        <v>119</v>
      </c>
      <c s="7" r="B14" t="n">
        <v>3304</v>
      </c>
      <c s="7" r="C14" t="n">
        <v>6264</v>
      </c>
      <c s="7" r="D14" t="n">
        <v>7635</v>
      </c>
      <c s="7" r="E14" t="n">
        <v>115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s="1" r="A1" t="s">
        <v>634</v>
      </c>
      <c s="2" r="B1" t="s">
        <v>1</v>
      </c>
    </row>
    <row r="2" spans="1:3">
      <c s="2" r="B2" t="s">
        <v>2</v>
      </c>
      <c s="2" r="C2" t="s">
        <v>26</v>
      </c>
    </row>
    <row r="3" spans="1:3">
      <c s="3" r="A3" t="s">
        <v>635</v>
      </c>
    </row>
    <row r="4" spans="1:3">
      <c s="4" r="A4" t="s">
        <v>636</v>
      </c>
      <c s="5" r="B4" t="n">
        <v>1550000</v>
      </c>
    </row>
    <row r="5" spans="1:3">
      <c s="4" r="A5" t="s">
        <v>637</v>
      </c>
      <c s="4" r="B5" t="s">
        <v>368</v>
      </c>
    </row>
    <row r="6" spans="1:3">
      <c s="4" r="A6" t="s">
        <v>638</v>
      </c>
      <c s="5" r="B6" t="n">
        <v>0</v>
      </c>
      <c s="5" r="C6" t="n">
        <v>0</v>
      </c>
    </row>
    <row r="7" spans="1:3">
      <c s="4" r="A7" t="s">
        <v>639</v>
      </c>
      <c s="5" r="B7" t="n">
        <v>175083</v>
      </c>
      <c s="5" r="C7" t="n">
        <v>142047</v>
      </c>
    </row>
    <row r="8" spans="1:3">
      <c s="4" r="A8" t="s">
        <v>640</v>
      </c>
      <c s="7" r="C8" t="n">
        <v>0</v>
      </c>
    </row>
    <row r="9" spans="1:3">
      <c s="4" r="A9" t="s">
        <v>641</v>
      </c>
    </row>
    <row r="10" spans="1:3">
      <c s="3" r="A10" t="s">
        <v>635</v>
      </c>
    </row>
    <row r="11" spans="1:3">
      <c s="4" r="A11" t="s">
        <v>642</v>
      </c>
      <c s="4" r="B11" t="s">
        <v>643</v>
      </c>
    </row>
    <row r="12" spans="1:3">
      <c s="4" r="A12" t="s">
        <v>644</v>
      </c>
    </row>
    <row r="13" spans="1:3">
      <c s="3" r="A13" t="s">
        <v>635</v>
      </c>
    </row>
    <row r="14" spans="1:3">
      <c s="4" r="A14" t="s">
        <v>642</v>
      </c>
      <c s="4" r="B14" t="s">
        <v>645</v>
      </c>
    </row>
    <row r="15" spans="1:3">
      <c s="4" r="A15" t="s">
        <v>646</v>
      </c>
    </row>
    <row r="16" spans="1:3">
      <c s="3" r="A16" t="s">
        <v>635</v>
      </c>
    </row>
    <row r="17" spans="1:3">
      <c s="4" r="A17" t="s">
        <v>638</v>
      </c>
      <c s="5" r="B17" t="n">
        <v>19185</v>
      </c>
      <c s="5" r="C17" t="n">
        <v>14996</v>
      </c>
    </row>
    <row r="18" spans="1:3">
      <c s="4" r="A18" t="s">
        <v>639</v>
      </c>
      <c s="5" r="B18" t="n">
        <v>19185</v>
      </c>
      <c s="5" r="C18" t="n">
        <v>14996</v>
      </c>
    </row>
    <row r="19" spans="1:3">
      <c s="4" r="A19" t="s">
        <v>647</v>
      </c>
    </row>
    <row r="20" spans="1:3">
      <c s="3" r="A20" t="s">
        <v>635</v>
      </c>
    </row>
    <row r="21" spans="1:3">
      <c s="4" r="A21" t="s">
        <v>638</v>
      </c>
      <c s="5" r="B21" t="n">
        <v>155898</v>
      </c>
      <c s="5" r="C21" t="n">
        <v>127051</v>
      </c>
    </row>
    <row r="22" spans="1:3">
      <c s="4" r="A22" t="s">
        <v>648</v>
      </c>
      <c s="5" r="B22" t="n">
        <v>75373</v>
      </c>
    </row>
    <row r="23" spans="1:3">
      <c s="4" r="A23" t="s">
        <v>639</v>
      </c>
      <c s="5" r="B23" t="n">
        <v>155898</v>
      </c>
      <c s="5" r="C23" t="n">
        <v>127051</v>
      </c>
    </row>
    <row r="24" spans="1:3">
      <c s="4" r="A24" t="s">
        <v>649</v>
      </c>
      <c s="4" r="B24" t="s">
        <v>650</v>
      </c>
    </row>
    <row r="25" spans="1:3">
      <c s="4" r="A25" t="s">
        <v>651</v>
      </c>
      <c s="7" r="B25" t="n">
        <v>3337000</v>
      </c>
    </row>
    <row r="26" spans="1:3">
      <c s="4" r="A26" t="s">
        <v>652</v>
      </c>
      <c s="4" r="B26" t="s">
        <v>653</v>
      </c>
    </row>
    <row r="27" spans="1:3">
      <c s="4" r="A27" t="s">
        <v>654</v>
      </c>
      <c s="4" r="B27" t="s">
        <v>655</v>
      </c>
    </row>
    <row r="28" spans="1:3">
      <c s="4" r="A28" t="s">
        <v>656</v>
      </c>
    </row>
    <row r="29" spans="1:3">
      <c s="3" r="A29" t="s">
        <v>635</v>
      </c>
    </row>
    <row r="30" spans="1:3">
      <c s="4" r="A30" t="s">
        <v>648</v>
      </c>
      <c s="5" r="B30" t="n">
        <v>148460</v>
      </c>
      <c s="5" r="C30" t="n">
        <v>116771</v>
      </c>
    </row>
    <row r="31" spans="1:3">
      <c s="4" r="A31" t="s">
        <v>657</v>
      </c>
    </row>
    <row r="32" spans="1:3">
      <c s="3" r="A32" t="s">
        <v>635</v>
      </c>
    </row>
    <row r="33" spans="1:3">
      <c s="4" r="A33" t="s">
        <v>648</v>
      </c>
      <c s="5" r="C33" t="n">
        <v>9902</v>
      </c>
    </row>
    <row r="34" spans="1:3">
      <c s="4" r="A34" t="s">
        <v>658</v>
      </c>
    </row>
    <row r="35" spans="1:3">
      <c s="3" r="A35" t="s">
        <v>635</v>
      </c>
    </row>
    <row r="36" spans="1:3">
      <c s="4" r="A36" t="s">
        <v>648</v>
      </c>
      <c s="5" r="B36" t="n">
        <v>386</v>
      </c>
      <c s="5" r="C36" t="n">
        <v>3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9</v>
      </c>
      <c s="2" r="B1" t="s">
        <v>1</v>
      </c>
    </row>
    <row r="2" spans="1:3">
      <c s="2" r="B2" t="s">
        <v>2</v>
      </c>
      <c s="2" r="C2" t="s">
        <v>26</v>
      </c>
    </row>
    <row r="3" spans="1:3">
      <c s="3" r="A3" t="s">
        <v>635</v>
      </c>
    </row>
    <row r="4" spans="1:3">
      <c s="4" r="A4" t="s">
        <v>660</v>
      </c>
      <c s="5" r="B4" t="n">
        <v>175083</v>
      </c>
      <c s="5" r="C4" t="n">
        <v>142047</v>
      </c>
    </row>
    <row r="5" spans="1:3">
      <c s="4" r="A5" t="s">
        <v>661</v>
      </c>
      <c s="7" r="B5" t="n">
        <v>2454</v>
      </c>
      <c s="7" r="C5" t="n">
        <v>1879</v>
      </c>
    </row>
    <row r="6" spans="1:3">
      <c s="4" r="A6" t="s">
        <v>646</v>
      </c>
    </row>
    <row r="7" spans="1:3">
      <c s="3" r="A7" t="s">
        <v>635</v>
      </c>
    </row>
    <row r="8" spans="1:3">
      <c s="4" r="A8" t="s">
        <v>660</v>
      </c>
      <c s="5" r="B8" t="n">
        <v>19185</v>
      </c>
      <c s="5" r="C8" t="n">
        <v>14996</v>
      </c>
    </row>
    <row r="9" spans="1:3">
      <c s="4" r="A9" t="s">
        <v>661</v>
      </c>
      <c s="7" r="B9" t="n">
        <v>248</v>
      </c>
      <c s="7" r="C9" t="n">
        <v>200</v>
      </c>
    </row>
    <row r="10" spans="1:3">
      <c s="4" r="A10" t="s">
        <v>647</v>
      </c>
    </row>
    <row r="11" spans="1:3">
      <c s="3" r="A11" t="s">
        <v>635</v>
      </c>
    </row>
    <row r="12" spans="1:3">
      <c s="4" r="A12" t="s">
        <v>660</v>
      </c>
      <c s="5" r="B12" t="n">
        <v>155898</v>
      </c>
      <c s="5" r="C12" t="n">
        <v>127051</v>
      </c>
    </row>
    <row r="13" spans="1:3">
      <c s="4" r="A13" t="s">
        <v>661</v>
      </c>
      <c s="7" r="B13" t="n">
        <v>2206</v>
      </c>
      <c s="7" r="C13" t="n">
        <v>16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662</v>
      </c>
      <c s="2" r="B1" t="s">
        <v>1</v>
      </c>
    </row>
    <row r="2" spans="1:3">
      <c s="2" r="B2" t="s">
        <v>2</v>
      </c>
      <c s="2" r="C2" t="s">
        <v>26</v>
      </c>
    </row>
    <row r="3" spans="1:3">
      <c s="3" r="A3" t="s">
        <v>635</v>
      </c>
    </row>
    <row r="4" spans="1:3">
      <c s="4" r="A4" t="s">
        <v>663</v>
      </c>
      <c s="5" r="B4" t="n">
        <v>0</v>
      </c>
      <c s="5" r="C4" t="n">
        <v>0</v>
      </c>
    </row>
    <row r="5" spans="1:3">
      <c s="4" r="A5" t="s">
        <v>647</v>
      </c>
    </row>
    <row r="6" spans="1:3">
      <c s="3" r="A6" t="s">
        <v>635</v>
      </c>
    </row>
    <row r="7" spans="1:3">
      <c s="4" r="A7" t="s">
        <v>664</v>
      </c>
      <c s="5" r="B7" t="n">
        <v>306532</v>
      </c>
    </row>
    <row r="8" spans="1:3">
      <c s="4" r="A8" t="s">
        <v>663</v>
      </c>
      <c s="5" r="B8" t="n">
        <v>155898</v>
      </c>
      <c s="5" r="C8" t="n">
        <v>127051</v>
      </c>
    </row>
    <row r="9" spans="1:3">
      <c s="4" r="A9" t="s">
        <v>665</v>
      </c>
      <c s="5" r="B9" t="n">
        <v>-75373</v>
      </c>
    </row>
    <row r="10" spans="1:3">
      <c s="4" r="A10" t="s">
        <v>666</v>
      </c>
      <c s="5" r="B10" t="n">
        <v>-46105</v>
      </c>
    </row>
    <row r="11" spans="1:3">
      <c s="4" r="A11" t="s">
        <v>667</v>
      </c>
      <c s="5" r="B11" t="n">
        <v>-4847</v>
      </c>
    </row>
    <row r="12" spans="1:3">
      <c s="4" r="A12" t="s">
        <v>668</v>
      </c>
      <c s="5" r="B12" t="n">
        <v>336105</v>
      </c>
    </row>
    <row r="13" spans="1:3">
      <c s="4" r="A13" t="s">
        <v>669</v>
      </c>
      <c s="8" r="B13" t="n">
        <v>11.18</v>
      </c>
    </row>
    <row r="14" spans="1:3">
      <c s="4" r="A14" t="s">
        <v>670</v>
      </c>
      <c s="5" r="B14" t="n">
        <v>13</v>
      </c>
    </row>
    <row r="15" spans="1:3">
      <c s="4" r="A15" t="s">
        <v>671</v>
      </c>
      <c s="9" r="B15" t="n">
        <v>10.59</v>
      </c>
    </row>
    <row r="16" spans="1:3">
      <c s="4" r="A16" t="s">
        <v>672</v>
      </c>
      <c s="9" r="B16" t="n">
        <v>10.59</v>
      </c>
    </row>
    <row r="17" spans="1:3">
      <c s="4" r="A17" t="s">
        <v>673</v>
      </c>
      <c s="9" r="B17" t="n">
        <v>11.86</v>
      </c>
    </row>
    <row r="18" spans="1:3">
      <c s="4" r="A18" t="s">
        <v>674</v>
      </c>
      <c s="8" r="B18" t="n">
        <v>12.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5</v>
      </c>
      <c s="2" r="B1" t="s">
        <v>68</v>
      </c>
      <c s="2" r="D1" t="s">
        <v>1</v>
      </c>
    </row>
    <row r="2" spans="1:5">
      <c s="2" r="B2" t="s">
        <v>2</v>
      </c>
      <c s="2" r="C2" t="s">
        <v>26</v>
      </c>
      <c s="2" r="D2" t="s">
        <v>2</v>
      </c>
      <c s="2" r="E2" t="s">
        <v>26</v>
      </c>
    </row>
    <row r="3" spans="1:5">
      <c s="3" r="A3" t="s">
        <v>635</v>
      </c>
    </row>
    <row r="4" spans="1:5">
      <c s="4" r="A4" t="s">
        <v>676</v>
      </c>
      <c s="7" r="B4" t="n">
        <v>574</v>
      </c>
      <c s="7" r="C4" t="n">
        <v>546</v>
      </c>
      <c s="7" r="D4" t="n">
        <v>906</v>
      </c>
      <c s="7" r="E4" t="n">
        <v>870</v>
      </c>
    </row>
    <row r="5" spans="1:5">
      <c s="4" r="A5" t="s">
        <v>677</v>
      </c>
      <c s="5" r="B5" t="n">
        <v>218</v>
      </c>
      <c s="5" r="C5" t="n">
        <v>208</v>
      </c>
      <c s="5" r="D5" t="n">
        <v>344</v>
      </c>
      <c s="5" r="E5" t="n">
        <v>326</v>
      </c>
    </row>
    <row r="6" spans="1:5">
      <c s="4" r="A6" t="s">
        <v>646</v>
      </c>
    </row>
    <row r="7" spans="1:5">
      <c s="3" r="A7" t="s">
        <v>635</v>
      </c>
    </row>
    <row r="8" spans="1:5">
      <c s="4" r="A8" t="s">
        <v>676</v>
      </c>
      <c s="5" r="B8" t="n">
        <v>248</v>
      </c>
      <c s="5" r="C8" t="n">
        <v>200</v>
      </c>
      <c s="5" r="D8" t="n">
        <v>248</v>
      </c>
      <c s="5" r="E8" t="n">
        <v>200</v>
      </c>
    </row>
    <row r="9" spans="1:5">
      <c s="4" r="A9" t="s">
        <v>677</v>
      </c>
      <c s="5" r="B9" t="n">
        <v>94</v>
      </c>
      <c s="5" r="C9" t="n">
        <v>76</v>
      </c>
      <c s="5" r="D9" t="n">
        <v>94</v>
      </c>
      <c s="5" r="E9" t="n">
        <v>76</v>
      </c>
    </row>
    <row r="10" spans="1:5">
      <c s="4" r="A10" t="s">
        <v>678</v>
      </c>
    </row>
    <row r="11" spans="1:5">
      <c s="3" r="A11" t="s">
        <v>635</v>
      </c>
    </row>
    <row r="12" spans="1:5">
      <c s="4" r="A12" t="s">
        <v>676</v>
      </c>
      <c s="5" r="E12" t="n">
        <v>13</v>
      </c>
    </row>
    <row r="13" spans="1:5">
      <c s="4" r="A13" t="s">
        <v>679</v>
      </c>
    </row>
    <row r="14" spans="1:5">
      <c s="3" r="A14" t="s">
        <v>635</v>
      </c>
    </row>
    <row r="15" spans="1:5">
      <c s="4" r="A15" t="s">
        <v>676</v>
      </c>
      <c s="5" r="E15" t="n">
        <v>26</v>
      </c>
    </row>
    <row r="16" spans="1:5">
      <c s="4" r="A16" t="s">
        <v>677</v>
      </c>
      <c s="5" r="E16" t="n">
        <v>10</v>
      </c>
    </row>
    <row r="17" spans="1:5">
      <c s="4" r="A17" t="s">
        <v>647</v>
      </c>
    </row>
    <row r="18" spans="1:5">
      <c s="3" r="A18" t="s">
        <v>635</v>
      </c>
    </row>
    <row r="19" spans="1:5">
      <c s="4" r="A19" t="s">
        <v>676</v>
      </c>
      <c s="5" r="B19" t="n">
        <v>376</v>
      </c>
      <c s="5" r="C19" t="n">
        <v>331</v>
      </c>
      <c s="5" r="D19" t="n">
        <v>708</v>
      </c>
      <c s="5" r="E19" t="n">
        <v>561</v>
      </c>
    </row>
    <row r="20" spans="1:5">
      <c s="4" r="A20" t="s">
        <v>677</v>
      </c>
      <c s="5" r="B20" t="n">
        <v>143</v>
      </c>
      <c s="5" r="C20" t="n">
        <v>126</v>
      </c>
      <c s="5" r="D20" t="n">
        <v>269</v>
      </c>
      <c s="5" r="E20" t="n">
        <v>213</v>
      </c>
    </row>
    <row r="21" spans="1:5">
      <c s="4" r="A21" t="s">
        <v>680</v>
      </c>
    </row>
    <row r="22" spans="1:5">
      <c s="3" r="A22" t="s">
        <v>635</v>
      </c>
    </row>
    <row r="23" spans="1:5">
      <c s="4" r="A23" t="s">
        <v>676</v>
      </c>
      <c s="5" r="B23" t="n">
        <v>-50</v>
      </c>
      <c s="5" r="C23" t="n">
        <v>15</v>
      </c>
      <c s="5" r="D23" t="n">
        <v>-50</v>
      </c>
      <c s="5" r="E23" t="n">
        <v>70</v>
      </c>
    </row>
    <row r="24" spans="1:5">
      <c s="4" r="A24" t="s">
        <v>677</v>
      </c>
      <c s="7" r="B24" t="n">
        <v>-19</v>
      </c>
      <c s="7" r="C24" t="n">
        <v>6</v>
      </c>
      <c s="7" r="D24" t="n">
        <v>-19</v>
      </c>
      <c s="7" r="E24" t="n">
        <v>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1</v>
      </c>
      <c s="2" r="B1" t="s">
        <v>68</v>
      </c>
      <c s="2" r="D1" t="s">
        <v>1</v>
      </c>
    </row>
    <row r="2" spans="1:5">
      <c s="2" r="B2" t="s">
        <v>2</v>
      </c>
      <c s="2" r="C2" t="s">
        <v>26</v>
      </c>
      <c s="2" r="D2" t="s">
        <v>2</v>
      </c>
      <c s="2" r="E2" t="s">
        <v>26</v>
      </c>
    </row>
    <row r="3" spans="1:5">
      <c s="4" r="A3" t="s">
        <v>678</v>
      </c>
    </row>
    <row r="4" spans="1:5">
      <c s="3" r="A4" t="s">
        <v>635</v>
      </c>
    </row>
    <row r="5" spans="1:5">
      <c s="4" r="A5" t="s">
        <v>682</v>
      </c>
      <c s="5" r="D5" t="n">
        <v>1102</v>
      </c>
      <c s="5" r="E5" t="n">
        <v>16779</v>
      </c>
    </row>
    <row r="6" spans="1:5">
      <c s="4" r="A6" t="s">
        <v>683</v>
      </c>
      <c s="8" r="D6" t="n">
        <v>12.25</v>
      </c>
      <c s="8" r="E6" t="n">
        <v>11.29</v>
      </c>
    </row>
    <row r="7" spans="1:5">
      <c s="4" r="A7" t="s">
        <v>684</v>
      </c>
      <c s="7" r="D7" t="n">
        <v>2</v>
      </c>
      <c s="7" r="E7" t="n">
        <v>57</v>
      </c>
    </row>
    <row r="8" spans="1:5">
      <c s="4" r="A8" t="s">
        <v>685</v>
      </c>
      <c s="5" r="D8" t="n">
        <v>1102</v>
      </c>
    </row>
    <row r="9" spans="1:5">
      <c s="4" r="A9" t="s">
        <v>679</v>
      </c>
    </row>
    <row r="10" spans="1:5">
      <c s="3" r="A10" t="s">
        <v>635</v>
      </c>
    </row>
    <row r="11" spans="1:5">
      <c s="4" r="A11" t="s">
        <v>682</v>
      </c>
      <c s="5" r="B11" t="n">
        <v>600</v>
      </c>
      <c s="5" r="C11" t="n">
        <v>1961</v>
      </c>
      <c s="5" r="D11" t="n">
        <v>1213</v>
      </c>
      <c s="5" r="E11" t="n">
        <v>14140</v>
      </c>
    </row>
    <row r="12" spans="1:5">
      <c s="4" r="A12" t="s">
        <v>683</v>
      </c>
      <c s="8" r="B12" t="n">
        <v>11.3</v>
      </c>
      <c s="8" r="C12" t="n">
        <v>11.53</v>
      </c>
      <c s="8" r="D12" t="n">
        <v>11.5</v>
      </c>
      <c s="8" r="E12" t="n">
        <v>11.86</v>
      </c>
    </row>
    <row r="13" spans="1:5">
      <c s="4" r="A13" t="s">
        <v>684</v>
      </c>
      <c s="7" r="B13" t="n">
        <v>1</v>
      </c>
      <c s="7" r="C13" t="n">
        <v>3</v>
      </c>
      <c s="7" r="D13" t="n">
        <v>1</v>
      </c>
      <c s="7" r="E13" t="n">
        <v>25</v>
      </c>
    </row>
    <row r="14" spans="1:5">
      <c s="4" r="A14" t="s">
        <v>685</v>
      </c>
      <c s="5" r="B14" t="n">
        <v>52</v>
      </c>
      <c s="5" r="C14" t="n">
        <v>189</v>
      </c>
      <c s="5" r="D14" t="n">
        <v>92</v>
      </c>
      <c s="5" r="E14" t="n">
        <v>1629</v>
      </c>
    </row>
    <row r="15" spans="1:5">
      <c s="4" r="A15" t="s">
        <v>680</v>
      </c>
    </row>
    <row r="16" spans="1:5">
      <c s="3" r="A16" t="s">
        <v>635</v>
      </c>
    </row>
    <row r="17" spans="1:5">
      <c s="4" r="A17" t="s">
        <v>682</v>
      </c>
      <c s="5" r="C17" t="n">
        <v>2219</v>
      </c>
      <c s="5" r="D17" t="n">
        <v>208</v>
      </c>
      <c s="5" r="E17" t="n">
        <v>6445</v>
      </c>
    </row>
    <row r="18" spans="1:5">
      <c s="4" r="A18" t="s">
        <v>683</v>
      </c>
      <c s="8" r="C18" t="n">
        <v>12.07</v>
      </c>
      <c s="8" r="D18" t="n">
        <v>12.07</v>
      </c>
      <c s="8" r="E18" t="n">
        <v>12.21</v>
      </c>
    </row>
    <row r="19" spans="1:5">
      <c s="4" r="A19" t="s">
        <v>686</v>
      </c>
      <c s="7" r="C19" t="n">
        <v>3</v>
      </c>
      <c s="7" r="E19" t="n">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7</v>
      </c>
      <c s="2" r="B1" t="s">
        <v>2</v>
      </c>
      <c s="2" r="C1" t="s">
        <v>25</v>
      </c>
      <c s="2" r="D1" t="s">
        <v>26</v>
      </c>
    </row>
    <row r="2" spans="1:4">
      <c s="3" r="A2" t="s">
        <v>688</v>
      </c>
    </row>
    <row r="3" spans="1:4">
      <c s="4" r="A3" t="s">
        <v>689</v>
      </c>
      <c s="7" r="B3" t="n">
        <v>39602</v>
      </c>
      <c s="7" r="C3" t="n">
        <v>25787</v>
      </c>
      <c s="7" r="D3" t="n">
        <v>43443</v>
      </c>
    </row>
    <row r="4" spans="1:4">
      <c s="4" r="A4" t="s">
        <v>31</v>
      </c>
      <c s="5" r="B4" t="n">
        <v>383618</v>
      </c>
      <c s="5" r="C4" t="n">
        <v>351946</v>
      </c>
      <c s="5" r="D4" t="n">
        <v>344645</v>
      </c>
    </row>
    <row r="5" spans="1:4">
      <c s="4" r="A5" t="s">
        <v>70</v>
      </c>
      <c s="5" r="B5" t="n">
        <v>1304932</v>
      </c>
      <c s="5" r="C5" t="n">
        <v>1045021</v>
      </c>
      <c s="5" r="D5" t="n">
        <v>1030021</v>
      </c>
    </row>
    <row r="6" spans="1:4">
      <c s="4" r="A6" t="s">
        <v>34</v>
      </c>
      <c s="5" r="B6" t="n">
        <v>5468</v>
      </c>
      <c s="5" r="C6" t="n">
        <v>10019</v>
      </c>
      <c s="5" r="D6" t="n">
        <v>10227</v>
      </c>
    </row>
    <row r="7" spans="1:4">
      <c s="4" r="A7" t="s">
        <v>33</v>
      </c>
      <c s="5" r="B7" t="n">
        <v>5833</v>
      </c>
      <c s="5" r="C7" t="n">
        <v>4773</v>
      </c>
      <c s="5" r="D7" t="n">
        <v>5101</v>
      </c>
    </row>
    <row r="8" spans="1:4">
      <c s="4" r="A8" t="s">
        <v>40</v>
      </c>
      <c s="5" r="B8" t="n">
        <v>22571</v>
      </c>
      <c s="5" r="C8" t="n">
        <v>16609</v>
      </c>
      <c s="5" r="D8" t="n">
        <v>16370</v>
      </c>
    </row>
    <row r="9" spans="1:4">
      <c s="3" r="A9" t="s">
        <v>690</v>
      </c>
    </row>
    <row r="10" spans="1:4">
      <c s="4" r="A10" t="s">
        <v>43</v>
      </c>
      <c s="5" r="B10" t="n">
        <v>1514181</v>
      </c>
      <c s="5" r="C10" t="n">
        <v>1209093</v>
      </c>
      <c s="5" r="D10" t="n">
        <v>1132654</v>
      </c>
    </row>
    <row r="11" spans="1:4">
      <c s="4" r="A11" t="s">
        <v>51</v>
      </c>
      <c s="5" r="B11" t="n">
        <v>5500</v>
      </c>
      <c s="5" r="D11" t="n">
        <v>6410</v>
      </c>
    </row>
    <row r="12" spans="1:4">
      <c s="4" r="A12" t="s">
        <v>52</v>
      </c>
      <c s="5" r="B12" t="n">
        <v>84000</v>
      </c>
      <c s="5" r="C12" t="n">
        <v>96000</v>
      </c>
      <c s="5" r="D12" t="n">
        <v>164500</v>
      </c>
    </row>
    <row r="13" spans="1:4">
      <c s="4" r="A13" t="s">
        <v>53</v>
      </c>
      <c s="5" r="B13" t="n">
        <v>8248</v>
      </c>
      <c s="5" r="C13" t="n">
        <v>8248</v>
      </c>
      <c s="5" r="D13" t="n">
        <v>8248</v>
      </c>
    </row>
    <row r="14" spans="1:4">
      <c s="4" r="A14" t="s">
        <v>691</v>
      </c>
      <c s="5" r="B14" t="n">
        <v>170</v>
      </c>
      <c s="5" r="C14" t="n">
        <v>176</v>
      </c>
      <c s="5" r="D14" t="n">
        <v>170</v>
      </c>
    </row>
    <row r="15" spans="1:4">
      <c s="4" r="A15" t="s">
        <v>692</v>
      </c>
    </row>
    <row r="16" spans="1:4">
      <c s="3" r="A16" t="s">
        <v>688</v>
      </c>
    </row>
    <row r="17" spans="1:4">
      <c s="4" r="A17" t="s">
        <v>689</v>
      </c>
      <c s="5" r="B17" t="n">
        <v>39602</v>
      </c>
      <c s="5" r="C17" t="n">
        <v>25787</v>
      </c>
      <c s="5" r="D17" t="n">
        <v>43443</v>
      </c>
    </row>
    <row r="18" spans="1:4">
      <c s="4" r="A18" t="s">
        <v>31</v>
      </c>
      <c s="5" r="B18" t="n">
        <v>383618</v>
      </c>
      <c s="5" r="C18" t="n">
        <v>351946</v>
      </c>
      <c s="5" r="D18" t="n">
        <v>344645</v>
      </c>
    </row>
    <row r="19" spans="1:4">
      <c s="4" r="A19" t="s">
        <v>70</v>
      </c>
      <c s="5" r="B19" t="n">
        <v>1304932</v>
      </c>
      <c s="5" r="C19" t="n">
        <v>1045021</v>
      </c>
      <c s="5" r="D19" t="n">
        <v>1030021</v>
      </c>
    </row>
    <row r="20" spans="1:4">
      <c s="4" r="A20" t="s">
        <v>34</v>
      </c>
      <c s="5" r="B20" t="n">
        <v>5468</v>
      </c>
      <c s="5" r="C20" t="n">
        <v>10019</v>
      </c>
      <c s="5" r="D20" t="n">
        <v>10227</v>
      </c>
    </row>
    <row r="21" spans="1:4">
      <c s="4" r="A21" t="s">
        <v>33</v>
      </c>
      <c s="5" r="B21" t="n">
        <v>5833</v>
      </c>
      <c s="5" r="C21" t="n">
        <v>4773</v>
      </c>
      <c s="5" r="D21" t="n">
        <v>5101</v>
      </c>
    </row>
    <row r="22" spans="1:4">
      <c s="4" r="A22" t="s">
        <v>40</v>
      </c>
      <c s="5" r="B22" t="n">
        <v>22571</v>
      </c>
      <c s="5" r="C22" t="n">
        <v>16609</v>
      </c>
      <c s="5" r="D22" t="n">
        <v>16370</v>
      </c>
    </row>
    <row r="23" spans="1:4">
      <c s="4" r="A23" t="s">
        <v>693</v>
      </c>
      <c s="5" r="B23" t="n">
        <v>117</v>
      </c>
      <c s="5" r="C23" t="n">
        <v>176</v>
      </c>
      <c s="5" r="D23" t="n">
        <v>218</v>
      </c>
    </row>
    <row r="24" spans="1:4">
      <c s="3" r="A24" t="s">
        <v>690</v>
      </c>
    </row>
    <row r="25" spans="1:4">
      <c s="4" r="A25" t="s">
        <v>43</v>
      </c>
      <c s="5" r="B25" t="n">
        <v>1514181</v>
      </c>
      <c s="5" r="C25" t="n">
        <v>1209093</v>
      </c>
      <c s="5" r="D25" t="n">
        <v>1132654</v>
      </c>
    </row>
    <row r="26" spans="1:4">
      <c s="4" r="A26" t="s">
        <v>51</v>
      </c>
      <c s="5" r="B26" t="n">
        <v>5500</v>
      </c>
      <c s="5" r="D26" t="n">
        <v>6410</v>
      </c>
    </row>
    <row r="27" spans="1:4">
      <c s="4" r="A27" t="s">
        <v>52</v>
      </c>
      <c s="5" r="B27" t="n">
        <v>84000</v>
      </c>
      <c s="5" r="C27" t="n">
        <v>96000</v>
      </c>
      <c s="5" r="D27" t="n">
        <v>164500</v>
      </c>
    </row>
    <row r="28" spans="1:4">
      <c s="4" r="A28" t="s">
        <v>53</v>
      </c>
      <c s="5" r="B28" t="n">
        <v>8248</v>
      </c>
      <c s="5" r="C28" t="n">
        <v>8248</v>
      </c>
      <c s="5" r="D28" t="n">
        <v>8248</v>
      </c>
    </row>
    <row r="29" spans="1:4">
      <c s="4" r="A29" t="s">
        <v>691</v>
      </c>
      <c s="5" r="B29" t="n">
        <v>170</v>
      </c>
      <c s="5" r="C29" t="n">
        <v>176</v>
      </c>
      <c s="5" r="D29" t="n">
        <v>170</v>
      </c>
    </row>
    <row r="30" spans="1:4">
      <c s="4" r="A30" t="s">
        <v>694</v>
      </c>
    </row>
    <row r="31" spans="1:4">
      <c s="3" r="A31" t="s">
        <v>688</v>
      </c>
    </row>
    <row r="32" spans="1:4">
      <c s="4" r="A32" t="s">
        <v>689</v>
      </c>
      <c s="5" r="B32" t="n">
        <v>39602</v>
      </c>
      <c s="5" r="C32" t="n">
        <v>25787</v>
      </c>
      <c s="5" r="D32" t="n">
        <v>43443</v>
      </c>
    </row>
    <row r="33" spans="1:4">
      <c s="4" r="A33" t="s">
        <v>31</v>
      </c>
      <c s="5" r="B33" t="n">
        <v>383618</v>
      </c>
      <c s="5" r="C33" t="n">
        <v>351946</v>
      </c>
      <c s="5" r="D33" t="n">
        <v>344645</v>
      </c>
    </row>
    <row r="34" spans="1:4">
      <c s="4" r="A34" t="s">
        <v>70</v>
      </c>
      <c s="5" r="B34" t="n">
        <v>1289072</v>
      </c>
      <c s="5" r="C34" t="n">
        <v>1033254</v>
      </c>
      <c s="5" r="D34" t="n">
        <v>1015721</v>
      </c>
    </row>
    <row r="35" spans="1:4">
      <c s="4" r="A35" t="s">
        <v>34</v>
      </c>
      <c s="5" r="B35" t="n">
        <v>5468</v>
      </c>
      <c s="5" r="C35" t="n">
        <v>10019</v>
      </c>
      <c s="5" r="D35" t="n">
        <v>10227</v>
      </c>
    </row>
    <row r="36" spans="1:4">
      <c s="4" r="A36" t="s">
        <v>33</v>
      </c>
      <c s="5" r="B36" t="n">
        <v>5833</v>
      </c>
      <c s="5" r="C36" t="n">
        <v>4773</v>
      </c>
      <c s="5" r="D36" t="n">
        <v>5101</v>
      </c>
    </row>
    <row r="37" spans="1:4">
      <c s="4" r="A37" t="s">
        <v>40</v>
      </c>
      <c s="5" r="B37" t="n">
        <v>22571</v>
      </c>
      <c s="5" r="C37" t="n">
        <v>16609</v>
      </c>
      <c s="5" r="D37" t="n">
        <v>16370</v>
      </c>
    </row>
    <row r="38" spans="1:4">
      <c s="4" r="A38" t="s">
        <v>693</v>
      </c>
      <c s="5" r="B38" t="n">
        <v>117</v>
      </c>
      <c s="5" r="C38" t="n">
        <v>176</v>
      </c>
      <c s="5" r="D38" t="n">
        <v>218</v>
      </c>
    </row>
    <row r="39" spans="1:4">
      <c s="3" r="A39" t="s">
        <v>690</v>
      </c>
    </row>
    <row r="40" spans="1:4">
      <c s="4" r="A40" t="s">
        <v>43</v>
      </c>
      <c s="5" r="B40" t="n">
        <v>1514255</v>
      </c>
      <c s="5" r="C40" t="n">
        <v>1209240</v>
      </c>
      <c s="5" r="D40" t="n">
        <v>1132917</v>
      </c>
    </row>
    <row r="41" spans="1:4">
      <c s="4" r="A41" t="s">
        <v>51</v>
      </c>
      <c s="5" r="B41" t="n">
        <v>5500</v>
      </c>
      <c s="5" r="D41" t="n">
        <v>6410</v>
      </c>
    </row>
    <row r="42" spans="1:4">
      <c s="4" r="A42" t="s">
        <v>52</v>
      </c>
      <c s="5" r="B42" t="n">
        <v>84587</v>
      </c>
      <c s="5" r="C42" t="n">
        <v>96721</v>
      </c>
      <c s="5" r="D42" t="n">
        <v>165502</v>
      </c>
    </row>
    <row r="43" spans="1:4">
      <c s="4" r="A43" t="s">
        <v>53</v>
      </c>
      <c s="5" r="B43" t="n">
        <v>2494</v>
      </c>
      <c s="5" r="C43" t="n">
        <v>2410</v>
      </c>
      <c s="5" r="D43" t="n">
        <v>2326</v>
      </c>
    </row>
    <row r="44" spans="1:4">
      <c s="4" r="A44" t="s">
        <v>691</v>
      </c>
      <c s="7" r="B44" t="n">
        <v>170</v>
      </c>
      <c s="7" r="C44" t="n">
        <v>176</v>
      </c>
      <c s="7" r="D44" t="n">
        <v>1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5</v>
      </c>
      <c s="2" r="B1" t="s">
        <v>2</v>
      </c>
      <c s="2" r="C1" t="s">
        <v>25</v>
      </c>
      <c s="2" r="D1" t="s">
        <v>26</v>
      </c>
    </row>
    <row r="2" spans="1:4">
      <c s="3" r="A2" t="s">
        <v>688</v>
      </c>
    </row>
    <row r="3" spans="1:4">
      <c s="4" r="A3" t="s">
        <v>689</v>
      </c>
      <c s="7" r="B3" t="n">
        <v>39602</v>
      </c>
      <c s="7" r="C3" t="n">
        <v>25787</v>
      </c>
      <c s="7" r="D3" t="n">
        <v>43443</v>
      </c>
    </row>
    <row r="4" spans="1:4">
      <c s="4" r="A4" t="s">
        <v>70</v>
      </c>
      <c s="5" r="B4" t="n">
        <v>1304932</v>
      </c>
      <c s="5" r="C4" t="n">
        <v>1045021</v>
      </c>
      <c s="5" r="D4" t="n">
        <v>1030021</v>
      </c>
    </row>
    <row r="5" spans="1:4">
      <c s="4" r="A5" t="s">
        <v>34</v>
      </c>
      <c s="5" r="B5" t="n">
        <v>5468</v>
      </c>
      <c s="5" r="C5" t="n">
        <v>10019</v>
      </c>
      <c s="5" r="D5" t="n">
        <v>10227</v>
      </c>
    </row>
    <row r="6" spans="1:4">
      <c s="4" r="A6" t="s">
        <v>33</v>
      </c>
      <c s="5" r="B6" t="n">
        <v>5833</v>
      </c>
      <c s="5" r="C6" t="n">
        <v>4773</v>
      </c>
      <c s="5" r="D6" t="n">
        <v>5101</v>
      </c>
    </row>
    <row r="7" spans="1:4">
      <c s="3" r="A7" t="s">
        <v>690</v>
      </c>
    </row>
    <row r="8" spans="1:4">
      <c s="4" r="A8" t="s">
        <v>43</v>
      </c>
      <c s="5" r="B8" t="n">
        <v>1514181</v>
      </c>
      <c s="5" r="C8" t="n">
        <v>1209093</v>
      </c>
      <c s="5" r="D8" t="n">
        <v>1132654</v>
      </c>
    </row>
    <row r="9" spans="1:4">
      <c s="4" r="A9" t="s">
        <v>51</v>
      </c>
      <c s="5" r="B9" t="n">
        <v>5500</v>
      </c>
      <c s="5" r="D9" t="n">
        <v>6410</v>
      </c>
    </row>
    <row r="10" spans="1:4">
      <c s="4" r="A10" t="s">
        <v>52</v>
      </c>
      <c s="5" r="B10" t="n">
        <v>84000</v>
      </c>
      <c s="5" r="C10" t="n">
        <v>96000</v>
      </c>
      <c s="5" r="D10" t="n">
        <v>164500</v>
      </c>
    </row>
    <row r="11" spans="1:4">
      <c s="4" r="A11" t="s">
        <v>53</v>
      </c>
      <c s="5" r="B11" t="n">
        <v>8248</v>
      </c>
      <c s="5" r="C11" t="n">
        <v>8248</v>
      </c>
      <c s="5" r="D11" t="n">
        <v>8248</v>
      </c>
    </row>
    <row r="12" spans="1:4">
      <c s="4" r="A12" t="s">
        <v>691</v>
      </c>
      <c s="5" r="B12" t="n">
        <v>170</v>
      </c>
      <c s="5" r="C12" t="n">
        <v>176</v>
      </c>
      <c s="5" r="D12" t="n">
        <v>170</v>
      </c>
    </row>
    <row r="13" spans="1:4">
      <c s="4" r="A13" t="s">
        <v>696</v>
      </c>
    </row>
    <row r="14" spans="1:4">
      <c s="3" r="A14" t="s">
        <v>688</v>
      </c>
    </row>
    <row r="15" spans="1:4">
      <c s="4" r="A15" t="s">
        <v>689</v>
      </c>
      <c s="5" r="B15" t="n">
        <v>39602</v>
      </c>
      <c s="5" r="C15" t="n">
        <v>25787</v>
      </c>
      <c s="5" r="D15" t="n">
        <v>43443</v>
      </c>
    </row>
    <row r="16" spans="1:4">
      <c s="4" r="A16" t="s">
        <v>34</v>
      </c>
      <c s="5" r="B16" t="n">
        <v>5468</v>
      </c>
      <c s="5" r="C16" t="n">
        <v>10019</v>
      </c>
      <c s="5" r="D16" t="n">
        <v>10227</v>
      </c>
    </row>
    <row r="17" spans="1:4">
      <c s="4" r="A17" t="s">
        <v>33</v>
      </c>
      <c s="5" r="B17" t="n">
        <v>5833</v>
      </c>
      <c s="5" r="C17" t="n">
        <v>4773</v>
      </c>
      <c s="5" r="D17" t="n">
        <v>5101</v>
      </c>
    </row>
    <row r="18" spans="1:4">
      <c s="3" r="A18" t="s">
        <v>690</v>
      </c>
    </row>
    <row r="19" spans="1:4">
      <c s="4" r="A19" t="s">
        <v>51</v>
      </c>
      <c s="5" r="B19" t="n">
        <v>5500</v>
      </c>
      <c s="5" r="D19" t="n">
        <v>6410</v>
      </c>
    </row>
    <row r="20" spans="1:4">
      <c s="4" r="A20" t="s">
        <v>691</v>
      </c>
      <c s="5" r="B20" t="n">
        <v>170</v>
      </c>
      <c s="5" r="C20" t="n">
        <v>176</v>
      </c>
      <c s="5" r="D20" t="n">
        <v>170</v>
      </c>
    </row>
    <row r="21" spans="1:4">
      <c s="4" r="A21" t="s">
        <v>697</v>
      </c>
    </row>
    <row r="22" spans="1:4">
      <c s="3" r="A22" t="s">
        <v>690</v>
      </c>
    </row>
    <row r="23" spans="1:4">
      <c s="4" r="A23" t="s">
        <v>43</v>
      </c>
      <c s="5" r="B23" t="n">
        <v>1514255</v>
      </c>
      <c s="5" r="C23" t="n">
        <v>1209240</v>
      </c>
      <c s="5" r="D23" t="n">
        <v>1132917</v>
      </c>
    </row>
    <row r="24" spans="1:4">
      <c s="4" r="A24" t="s">
        <v>52</v>
      </c>
      <c s="5" r="B24" t="n">
        <v>84587</v>
      </c>
      <c s="5" r="C24" t="n">
        <v>96721</v>
      </c>
      <c s="5" r="D24" t="n">
        <v>165502</v>
      </c>
    </row>
    <row r="25" spans="1:4">
      <c s="4" r="A25" t="s">
        <v>53</v>
      </c>
      <c s="5" r="B25" t="n">
        <v>2494</v>
      </c>
      <c s="5" r="C25" t="n">
        <v>2410</v>
      </c>
      <c s="5" r="D25" t="n">
        <v>2326</v>
      </c>
    </row>
    <row r="26" spans="1:4">
      <c s="4" r="A26" t="s">
        <v>698</v>
      </c>
    </row>
    <row r="27" spans="1:4">
      <c s="3" r="A27" t="s">
        <v>688</v>
      </c>
    </row>
    <row r="28" spans="1:4">
      <c s="4" r="A28" t="s">
        <v>70</v>
      </c>
      <c s="7" r="B28" t="n">
        <v>1289072</v>
      </c>
      <c s="7" r="C28" t="n">
        <v>1033254</v>
      </c>
      <c s="7" r="D28" t="n">
        <v>10157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99</v>
      </c>
      <c s="2" r="B1" t="s">
        <v>2</v>
      </c>
      <c s="2" r="C1" t="s">
        <v>25</v>
      </c>
      <c s="2" r="D1" t="s">
        <v>26</v>
      </c>
    </row>
    <row r="2" spans="1:4">
      <c s="3" r="A2" t="s">
        <v>700</v>
      </c>
    </row>
    <row r="3" spans="1:4">
      <c s="4" r="A3" t="s">
        <v>701</v>
      </c>
      <c s="7" r="B3" t="n">
        <v>383618</v>
      </c>
      <c s="7" r="C3" t="n">
        <v>351946</v>
      </c>
      <c s="7" r="D3" t="n">
        <v>344645</v>
      </c>
    </row>
    <row r="4" spans="1:4">
      <c s="4" r="A4" t="s">
        <v>702</v>
      </c>
      <c s="5" r="B4" t="n">
        <v>383735</v>
      </c>
      <c s="5" r="C4" t="n">
        <v>352122</v>
      </c>
      <c s="5" r="D4" t="n">
        <v>344863</v>
      </c>
    </row>
    <row r="5" spans="1:4">
      <c s="4" r="A5" t="s">
        <v>340</v>
      </c>
    </row>
    <row r="6" spans="1:4">
      <c s="3" r="A6" t="s">
        <v>700</v>
      </c>
    </row>
    <row r="7" spans="1:4">
      <c s="4" r="A7" t="s">
        <v>701</v>
      </c>
      <c s="5" r="B7" t="n">
        <v>55796</v>
      </c>
      <c s="5" r="C7" t="n">
        <v>39185</v>
      </c>
      <c s="5" r="D7" t="n">
        <v>37162</v>
      </c>
    </row>
    <row r="8" spans="1:4">
      <c s="4" r="A8" t="s">
        <v>333</v>
      </c>
    </row>
    <row r="9" spans="1:4">
      <c s="3" r="A9" t="s">
        <v>700</v>
      </c>
    </row>
    <row r="10" spans="1:4">
      <c s="4" r="A10" t="s">
        <v>701</v>
      </c>
      <c s="5" r="B10" t="n">
        <v>87387</v>
      </c>
      <c s="5" r="C10" t="n">
        <v>83981</v>
      </c>
      <c s="5" r="D10" t="n">
        <v>81680</v>
      </c>
    </row>
    <row r="11" spans="1:4">
      <c s="4" r="A11" t="s">
        <v>332</v>
      </c>
    </row>
    <row r="12" spans="1:4">
      <c s="3" r="A12" t="s">
        <v>700</v>
      </c>
    </row>
    <row r="13" spans="1:4">
      <c s="4" r="A13" t="s">
        <v>701</v>
      </c>
      <c s="5" r="B13" t="n">
        <v>202114</v>
      </c>
      <c s="5" r="C13" t="n">
        <v>205390</v>
      </c>
      <c s="5" r="D13" t="n">
        <v>212720</v>
      </c>
    </row>
    <row r="14" spans="1:4">
      <c s="4" r="A14" t="s">
        <v>330</v>
      </c>
    </row>
    <row r="15" spans="1:4">
      <c s="3" r="A15" t="s">
        <v>700</v>
      </c>
    </row>
    <row r="16" spans="1:4">
      <c s="4" r="A16" t="s">
        <v>701</v>
      </c>
      <c s="5" r="B16" t="n">
        <v>3334</v>
      </c>
      <c s="5" r="C16" t="n">
        <v>3816</v>
      </c>
      <c s="5" r="D16" t="n">
        <v>4443</v>
      </c>
    </row>
    <row r="17" spans="1:4">
      <c s="4" r="A17" t="s">
        <v>341</v>
      </c>
    </row>
    <row r="18" spans="1:4">
      <c s="3" r="A18" t="s">
        <v>700</v>
      </c>
    </row>
    <row r="19" spans="1:4">
      <c s="4" r="A19" t="s">
        <v>701</v>
      </c>
      <c s="5" r="B19" t="n">
        <v>34089</v>
      </c>
      <c s="5" r="C19" t="n">
        <v>19574</v>
      </c>
      <c s="5" r="D19" t="n">
        <v>8640</v>
      </c>
    </row>
    <row r="20" spans="1:4">
      <c s="4" r="A20" t="s">
        <v>703</v>
      </c>
    </row>
    <row r="21" spans="1:4">
      <c s="3" r="A21" t="s">
        <v>700</v>
      </c>
    </row>
    <row r="22" spans="1:4">
      <c s="4" r="A22" t="s">
        <v>701</v>
      </c>
      <c s="5" r="B22" t="n">
        <v>898</v>
      </c>
    </row>
    <row r="23" spans="1:4">
      <c s="4" r="A23" t="s">
        <v>704</v>
      </c>
    </row>
    <row r="24" spans="1:4">
      <c s="3" r="A24" t="s">
        <v>700</v>
      </c>
    </row>
    <row r="25" spans="1:4">
      <c s="4" r="A25" t="s">
        <v>705</v>
      </c>
      <c s="5" r="B25" t="n">
        <v>117</v>
      </c>
      <c s="5" r="C25" t="n">
        <v>176</v>
      </c>
      <c s="5" r="D25" t="n">
        <v>218</v>
      </c>
    </row>
    <row r="26" spans="1:4">
      <c s="4" r="A26" t="s">
        <v>696</v>
      </c>
    </row>
    <row r="27" spans="1:4">
      <c s="3" r="A27" t="s">
        <v>700</v>
      </c>
    </row>
    <row r="28" spans="1:4">
      <c s="4" r="A28" t="s">
        <v>702</v>
      </c>
      <c s="5" r="B28" t="n">
        <v>117</v>
      </c>
      <c s="5" r="C28" t="n">
        <v>176</v>
      </c>
      <c s="5" r="D28" t="n">
        <v>218</v>
      </c>
    </row>
    <row r="29" spans="1:4">
      <c s="4" r="A29" t="s">
        <v>706</v>
      </c>
    </row>
    <row r="30" spans="1:4">
      <c s="3" r="A30" t="s">
        <v>700</v>
      </c>
    </row>
    <row r="31" spans="1:4">
      <c s="4" r="A31" t="s">
        <v>705</v>
      </c>
      <c s="5" r="B31" t="n">
        <v>117</v>
      </c>
      <c s="5" r="C31" t="n">
        <v>176</v>
      </c>
      <c s="5" r="D31" t="n">
        <v>218</v>
      </c>
    </row>
    <row r="32" spans="1:4">
      <c s="4" r="A32" t="s">
        <v>697</v>
      </c>
    </row>
    <row r="33" spans="1:4">
      <c s="3" r="A33" t="s">
        <v>700</v>
      </c>
    </row>
    <row r="34" spans="1:4">
      <c s="4" r="A34" t="s">
        <v>702</v>
      </c>
      <c s="5" r="B34" t="n">
        <v>381835</v>
      </c>
      <c s="5" r="C34" t="n">
        <v>350378</v>
      </c>
      <c s="5" r="D34" t="n">
        <v>342952</v>
      </c>
    </row>
    <row r="35" spans="1:4">
      <c s="4" r="A35" t="s">
        <v>707</v>
      </c>
    </row>
    <row r="36" spans="1:4">
      <c s="3" r="A36" t="s">
        <v>700</v>
      </c>
    </row>
    <row r="37" spans="1:4">
      <c s="4" r="A37" t="s">
        <v>701</v>
      </c>
      <c s="5" r="B37" t="n">
        <v>55796</v>
      </c>
      <c s="5" r="C37" t="n">
        <v>39185</v>
      </c>
      <c s="5" r="D37" t="n">
        <v>37162</v>
      </c>
    </row>
    <row r="38" spans="1:4">
      <c s="4" r="A38" t="s">
        <v>708</v>
      </c>
    </row>
    <row r="39" spans="1:4">
      <c s="3" r="A39" t="s">
        <v>700</v>
      </c>
    </row>
    <row r="40" spans="1:4">
      <c s="4" r="A40" t="s">
        <v>701</v>
      </c>
      <c s="5" r="B40" t="n">
        <v>87387</v>
      </c>
      <c s="5" r="C40" t="n">
        <v>83981</v>
      </c>
      <c s="5" r="D40" t="n">
        <v>81680</v>
      </c>
    </row>
    <row r="41" spans="1:4">
      <c s="4" r="A41" t="s">
        <v>709</v>
      </c>
    </row>
    <row r="42" spans="1:4">
      <c s="3" r="A42" t="s">
        <v>700</v>
      </c>
    </row>
    <row r="43" spans="1:4">
      <c s="4" r="A43" t="s">
        <v>701</v>
      </c>
      <c s="5" r="B43" t="n">
        <v>202114</v>
      </c>
      <c s="5" r="C43" t="n">
        <v>205390</v>
      </c>
      <c s="5" r="D43" t="n">
        <v>212720</v>
      </c>
    </row>
    <row r="44" spans="1:4">
      <c s="4" r="A44" t="s">
        <v>710</v>
      </c>
    </row>
    <row r="45" spans="1:4">
      <c s="3" r="A45" t="s">
        <v>700</v>
      </c>
    </row>
    <row r="46" spans="1:4">
      <c s="4" r="A46" t="s">
        <v>701</v>
      </c>
      <c s="5" r="B46" t="n">
        <v>1551</v>
      </c>
      <c s="5" r="C46" t="n">
        <v>2248</v>
      </c>
      <c s="5" r="D46" t="n">
        <v>2750</v>
      </c>
    </row>
    <row r="47" spans="1:4">
      <c s="4" r="A47" t="s">
        <v>711</v>
      </c>
    </row>
    <row r="48" spans="1:4">
      <c s="3" r="A48" t="s">
        <v>700</v>
      </c>
    </row>
    <row r="49" spans="1:4">
      <c s="4" r="A49" t="s">
        <v>701</v>
      </c>
      <c s="5" r="B49" t="n">
        <v>34089</v>
      </c>
      <c s="5" r="C49" t="n">
        <v>19574</v>
      </c>
      <c s="5" r="D49" t="n">
        <v>8640</v>
      </c>
    </row>
    <row r="50" spans="1:4">
      <c s="4" r="A50" t="s">
        <v>712</v>
      </c>
    </row>
    <row r="51" spans="1:4">
      <c s="3" r="A51" t="s">
        <v>700</v>
      </c>
    </row>
    <row r="52" spans="1:4">
      <c s="4" r="A52" t="s">
        <v>701</v>
      </c>
      <c s="5" r="B52" t="n">
        <v>898</v>
      </c>
    </row>
    <row r="53" spans="1:4">
      <c s="4" r="A53" t="s">
        <v>698</v>
      </c>
    </row>
    <row r="54" spans="1:4">
      <c s="3" r="A54" t="s">
        <v>700</v>
      </c>
    </row>
    <row r="55" spans="1:4">
      <c s="4" r="A55" t="s">
        <v>702</v>
      </c>
      <c s="5" r="B55" t="n">
        <v>1783</v>
      </c>
      <c s="5" r="C55" t="n">
        <v>1568</v>
      </c>
      <c s="5" r="D55" t="n">
        <v>1693</v>
      </c>
    </row>
    <row r="56" spans="1:4">
      <c s="4" r="A56" t="s">
        <v>713</v>
      </c>
    </row>
    <row r="57" spans="1:4">
      <c s="3" r="A57" t="s">
        <v>700</v>
      </c>
    </row>
    <row r="58" spans="1:4">
      <c s="4" r="A58" t="s">
        <v>701</v>
      </c>
      <c s="7" r="B58" t="n">
        <v>1783</v>
      </c>
      <c s="7" r="C58" t="n">
        <v>1568</v>
      </c>
      <c s="7" r="D58" t="n">
        <v>16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9"/>
    <col customWidth="1" max="3" min="3" width="22"/>
    <col customWidth="1" max="4" min="4" width="22"/>
  </cols>
  <sheetData>
    <row r="1" spans="1:4">
      <c s="1" r="A1" t="s">
        <v>714</v>
      </c>
      <c s="2" r="B1" t="s">
        <v>1</v>
      </c>
      <c s="2" r="D1" t="s">
        <v>335</v>
      </c>
    </row>
    <row r="2" spans="1:4">
      <c s="2" r="B2" t="s">
        <v>715</v>
      </c>
      <c s="2" r="C2" t="s">
        <v>716</v>
      </c>
      <c s="2" r="D2" t="s">
        <v>717</v>
      </c>
    </row>
    <row r="3" spans="1:4">
      <c s="3" r="A3" t="s">
        <v>700</v>
      </c>
    </row>
    <row r="4" spans="1:4">
      <c s="4" r="A4" t="s">
        <v>718</v>
      </c>
      <c s="5" r="B4" t="n">
        <v>0</v>
      </c>
      <c s="5" r="C4" t="n">
        <v>0</v>
      </c>
      <c s="5" r="D4" t="n">
        <v>0</v>
      </c>
    </row>
    <row r="5" spans="1:4">
      <c s="4" r="A5" t="s">
        <v>719</v>
      </c>
      <c s="5" r="B5" t="n">
        <v>1</v>
      </c>
    </row>
    <row r="6" spans="1:4">
      <c s="4" r="A6" t="s">
        <v>720</v>
      </c>
      <c s="7" r="B6" t="n">
        <v>0</v>
      </c>
    </row>
    <row r="7" spans="1:4">
      <c s="4" r="A7" t="s">
        <v>721</v>
      </c>
    </row>
    <row r="8" spans="1:4">
      <c s="3" r="A8" t="s">
        <v>700</v>
      </c>
    </row>
    <row r="9" spans="1:4">
      <c s="4" r="A9" t="s">
        <v>722</v>
      </c>
      <c s="4" r="B9" t="s">
        <v>723</v>
      </c>
    </row>
    <row r="10" spans="1:4">
      <c s="4" r="A10" t="s">
        <v>724</v>
      </c>
    </row>
    <row r="11" spans="1:4">
      <c s="3" r="A11" t="s">
        <v>700</v>
      </c>
    </row>
    <row r="12" spans="1:4">
      <c s="4" r="A12" t="s">
        <v>722</v>
      </c>
      <c s="4" r="B12" t="s">
        <v>7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6</v>
      </c>
      <c s="2" r="B1" t="s">
        <v>68</v>
      </c>
      <c s="2" r="D1" t="s">
        <v>1</v>
      </c>
    </row>
    <row r="2" spans="1:5">
      <c s="2" r="B2" t="s">
        <v>2</v>
      </c>
      <c s="2" r="C2" t="s">
        <v>26</v>
      </c>
      <c s="2" r="D2" t="s">
        <v>2</v>
      </c>
      <c s="2" r="E2" t="s">
        <v>26</v>
      </c>
    </row>
    <row r="3" spans="1:5">
      <c s="3" r="A3" t="s">
        <v>727</v>
      </c>
    </row>
    <row r="4" spans="1:5">
      <c s="4" r="A4" t="s">
        <v>728</v>
      </c>
      <c s="7" r="B4" t="n">
        <v>1545</v>
      </c>
      <c s="7" r="C4" t="n">
        <v>1774</v>
      </c>
      <c s="7" r="D4" t="n">
        <v>1568</v>
      </c>
      <c s="7" r="E4" t="n">
        <v>1786</v>
      </c>
    </row>
    <row r="5" spans="1:5">
      <c s="4" r="A5" t="s">
        <v>729</v>
      </c>
      <c s="5" r="B5" t="n">
        <v>300</v>
      </c>
      <c s="5" r="D5" t="n">
        <v>300</v>
      </c>
    </row>
    <row r="6" spans="1:5">
      <c s="4" r="A6" t="s">
        <v>730</v>
      </c>
      <c s="5" r="B6" t="n">
        <v>0</v>
      </c>
      <c s="5" r="C6" t="n">
        <v>0</v>
      </c>
      <c s="5" r="D6" t="n">
        <v>0</v>
      </c>
      <c s="5" r="E6" t="n">
        <v>0</v>
      </c>
    </row>
    <row r="7" spans="1:5">
      <c s="4" r="A7" t="s">
        <v>731</v>
      </c>
      <c s="5" r="B7" t="n">
        <v>0</v>
      </c>
      <c s="5" r="C7" t="n">
        <v>0</v>
      </c>
      <c s="5" r="D7" t="n">
        <v>0</v>
      </c>
      <c s="5" r="E7" t="n">
        <v>0</v>
      </c>
    </row>
    <row r="8" spans="1:5">
      <c s="4" r="A8" t="s">
        <v>732</v>
      </c>
      <c s="5" r="B8" t="n">
        <v>-13</v>
      </c>
      <c s="5" r="D8" t="n">
        <v>-13</v>
      </c>
    </row>
    <row r="9" spans="1:5">
      <c s="4" r="A9" t="s">
        <v>733</v>
      </c>
      <c s="5" r="B9" t="n">
        <v>29</v>
      </c>
      <c s="5" r="C9" t="n">
        <v>-61</v>
      </c>
      <c s="5" r="D9" t="n">
        <v>68</v>
      </c>
      <c s="5" r="E9" t="n">
        <v>-11</v>
      </c>
    </row>
    <row r="10" spans="1:5">
      <c s="4" r="A10" t="s">
        <v>734</v>
      </c>
      <c s="5" r="B10" t="n">
        <v>-78</v>
      </c>
      <c s="5" r="C10" t="n">
        <v>-20</v>
      </c>
      <c s="5" r="D10" t="n">
        <v>-140</v>
      </c>
      <c s="5" r="E10" t="n">
        <v>-82</v>
      </c>
    </row>
    <row r="11" spans="1:5">
      <c s="3" r="A11" t="s">
        <v>735</v>
      </c>
    </row>
    <row r="12" spans="1:5">
      <c s="4" r="A12" t="s">
        <v>736</v>
      </c>
      <c s="5" r="B12" t="n">
        <v>0</v>
      </c>
      <c s="5" r="C12" t="n">
        <v>0</v>
      </c>
      <c s="5" r="D12" t="n">
        <v>0</v>
      </c>
      <c s="5" r="E12" t="n">
        <v>0</v>
      </c>
    </row>
    <row r="13" spans="1:5">
      <c s="4" r="A13" t="s">
        <v>737</v>
      </c>
      <c s="5" r="B13" t="n">
        <v>0</v>
      </c>
      <c s="5" r="C13" t="n">
        <v>0</v>
      </c>
      <c s="5" r="D13" t="n">
        <v>0</v>
      </c>
      <c s="5" r="E13" t="n">
        <v>0</v>
      </c>
    </row>
    <row r="14" spans="1:5">
      <c s="4" r="A14" t="s">
        <v>738</v>
      </c>
      <c s="5" r="B14" t="n">
        <v>0</v>
      </c>
      <c s="5" r="C14" t="n">
        <v>0</v>
      </c>
      <c s="5" r="D14" t="n">
        <v>0</v>
      </c>
      <c s="5" r="E14" t="n">
        <v>0</v>
      </c>
    </row>
    <row r="15" spans="1:5">
      <c s="4" r="A15" t="s">
        <v>739</v>
      </c>
      <c s="5" r="B15" t="n">
        <v>0</v>
      </c>
      <c s="5" r="C15" t="n">
        <v>0</v>
      </c>
      <c s="5" r="D15" t="n">
        <v>0</v>
      </c>
      <c s="5" r="E15" t="n">
        <v>0</v>
      </c>
    </row>
    <row r="16" spans="1:5">
      <c s="4" r="A16" t="s">
        <v>740</v>
      </c>
      <c s="7" r="B16" t="n">
        <v>1783</v>
      </c>
      <c s="7" r="C16" t="n">
        <v>1693</v>
      </c>
      <c s="7" r="D16" t="n">
        <v>1783</v>
      </c>
      <c s="7" r="E16" t="n">
        <v>16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s>
  <sheetData>
    <row r="1" spans="1:5">
      <c s="1" r="A1" t="s">
        <v>120</v>
      </c>
      <c s="2" r="B1" t="s">
        <v>121</v>
      </c>
      <c s="2" r="C1" t="s">
        <v>122</v>
      </c>
      <c s="2" r="D1" t="s">
        <v>123</v>
      </c>
      <c s="2" r="E1" t="s">
        <v>124</v>
      </c>
    </row>
    <row r="2" spans="1:5">
      <c s="4" r="A2" t="s">
        <v>125</v>
      </c>
      <c s="7" r="B2" t="n">
        <v>179184</v>
      </c>
      <c s="7" r="C2" t="n">
        <v>133835</v>
      </c>
      <c s="7" r="D2" t="n">
        <v>45250</v>
      </c>
      <c s="7" r="E2" t="n">
        <v>99</v>
      </c>
    </row>
    <row r="3" spans="1:5">
      <c s="4" r="A3" t="s">
        <v>126</v>
      </c>
      <c s="5" r="C3" t="n">
        <v>17891687</v>
      </c>
    </row>
    <row r="4" spans="1:5">
      <c s="4" r="A4" t="s">
        <v>103</v>
      </c>
      <c s="5" r="B4" t="n">
        <v>7980</v>
      </c>
    </row>
    <row r="5" spans="1:5">
      <c s="4" r="A5" t="s">
        <v>127</v>
      </c>
      <c s="5" r="B5" t="n">
        <v>3619</v>
      </c>
    </row>
    <row r="6" spans="1:5">
      <c s="4" r="A6" t="s">
        <v>128</v>
      </c>
      <c s="5" r="B6" t="n">
        <v>182137</v>
      </c>
    </row>
    <row r="7" spans="1:5">
      <c s="4" r="A7" t="s">
        <v>125</v>
      </c>
      <c s="5" r="B7" t="n">
        <v>179184</v>
      </c>
      <c s="7" r="C7" t="n">
        <v>133835</v>
      </c>
      <c s="5" r="D7" t="n">
        <v>45250</v>
      </c>
      <c s="5" r="E7" t="n">
        <v>99</v>
      </c>
    </row>
    <row r="8" spans="1:5">
      <c s="4" r="A8" t="s">
        <v>126</v>
      </c>
      <c s="5" r="C8" t="n">
        <v>17891687</v>
      </c>
    </row>
    <row r="9" spans="1:5">
      <c s="4" r="A9" t="s">
        <v>103</v>
      </c>
      <c s="5" r="B9" t="n">
        <v>16042</v>
      </c>
      <c s="5" r="D9" t="n">
        <v>16042</v>
      </c>
    </row>
    <row r="10" spans="1:5">
      <c s="4" r="A10" t="s">
        <v>127</v>
      </c>
      <c s="5" r="B10" t="n">
        <v>3703</v>
      </c>
      <c s="5" r="E10" t="n">
        <v>3703</v>
      </c>
    </row>
    <row r="11" spans="1:5">
      <c s="4" r="A11" t="s">
        <v>129</v>
      </c>
      <c s="5" r="B11" t="n">
        <v>203</v>
      </c>
      <c s="7" r="C11" t="n">
        <v>203</v>
      </c>
    </row>
    <row r="12" spans="1:5">
      <c s="4" r="A12" t="s">
        <v>130</v>
      </c>
      <c s="5" r="C12" t="n">
        <v>93069</v>
      </c>
    </row>
    <row r="13" spans="1:5">
      <c s="4" r="A13" t="s">
        <v>131</v>
      </c>
      <c s="5" r="B13" t="n">
        <v>-3600</v>
      </c>
      <c s="7" r="C13" t="n">
        <v>-3600</v>
      </c>
    </row>
    <row r="14" spans="1:5">
      <c s="4" r="A14" t="s">
        <v>132</v>
      </c>
      <c s="5" r="C14" t="n">
        <v>-267080</v>
      </c>
    </row>
    <row r="15" spans="1:5">
      <c s="4" r="A15" t="s">
        <v>133</v>
      </c>
      <c s="5" r="B15" t="n">
        <v>1454</v>
      </c>
      <c s="7" r="C15" t="n">
        <v>1454</v>
      </c>
    </row>
    <row r="16" spans="1:5">
      <c s="4" r="A16" t="s">
        <v>134</v>
      </c>
      <c s="5" r="B16" t="n">
        <v>-517</v>
      </c>
      <c s="5" r="C16" t="n">
        <v>-517</v>
      </c>
    </row>
    <row r="17" spans="1:5">
      <c s="4" r="A17" t="s">
        <v>135</v>
      </c>
      <c s="5" r="B17" t="n">
        <v>-12308</v>
      </c>
      <c s="5" r="D17" t="n">
        <v>-12308</v>
      </c>
    </row>
    <row r="18" spans="1:5">
      <c s="4" r="A18" t="s">
        <v>136</v>
      </c>
      <c s="5" r="B18" t="n">
        <v>184161</v>
      </c>
      <c s="7" r="C18" t="n">
        <v>131375</v>
      </c>
      <c s="5" r="D18" t="n">
        <v>48984</v>
      </c>
      <c s="5" r="E18" t="n">
        <v>3802</v>
      </c>
    </row>
    <row r="19" spans="1:5">
      <c s="4" r="A19" t="s">
        <v>137</v>
      </c>
      <c s="5" r="C19" t="n">
        <v>17717676</v>
      </c>
    </row>
    <row r="20" spans="1:5">
      <c s="4" r="A20" t="s">
        <v>103</v>
      </c>
      <c s="5" r="B20" t="n">
        <v>7897</v>
      </c>
      <c s="5" r="D20" t="n">
        <v>7897</v>
      </c>
    </row>
    <row r="21" spans="1:5">
      <c s="4" r="A21" t="s">
        <v>127</v>
      </c>
      <c s="5" r="B21" t="n">
        <v>-262</v>
      </c>
      <c s="5" r="E21" t="n">
        <v>-262</v>
      </c>
    </row>
    <row r="22" spans="1:5">
      <c s="4" r="A22" t="s">
        <v>138</v>
      </c>
      <c s="5" r="B22" t="n">
        <v>13</v>
      </c>
      <c s="7" r="C22" t="n">
        <v>13</v>
      </c>
    </row>
    <row r="23" spans="1:5">
      <c s="4" r="A23" t="s">
        <v>139</v>
      </c>
      <c s="5" r="C23" t="n">
        <v>1102</v>
      </c>
    </row>
    <row r="24" spans="1:5">
      <c s="4" r="A24" t="s">
        <v>140</v>
      </c>
      <c s="5" r="B24" t="n">
        <v>23578</v>
      </c>
      <c s="7" r="C24" t="n">
        <v>23578</v>
      </c>
    </row>
    <row r="25" spans="1:5">
      <c s="4" r="A25" t="s">
        <v>141</v>
      </c>
      <c s="5" r="C25" t="n">
        <v>1872754</v>
      </c>
    </row>
    <row r="26" spans="1:5">
      <c s="4" r="A26" t="s">
        <v>133</v>
      </c>
      <c s="5" r="B26" t="n">
        <v>956</v>
      </c>
      <c s="7" r="C26" t="n">
        <v>956</v>
      </c>
    </row>
    <row r="27" spans="1:5">
      <c s="4" r="A27" t="s">
        <v>134</v>
      </c>
      <c s="5" r="B27" t="n">
        <v>-597</v>
      </c>
      <c s="5" r="C27" t="n">
        <v>-597</v>
      </c>
    </row>
    <row r="28" spans="1:5">
      <c s="4" r="A28" t="s">
        <v>135</v>
      </c>
      <c s="5" r="B28" t="n">
        <v>-3731</v>
      </c>
      <c s="5" r="D28" t="n">
        <v>-3731</v>
      </c>
    </row>
    <row r="29" spans="1:5">
      <c s="4" r="A29" t="s">
        <v>142</v>
      </c>
      <c s="7" r="B29" t="n">
        <v>212015</v>
      </c>
      <c s="7" r="C29" t="n">
        <v>155325</v>
      </c>
      <c s="7" r="D29" t="n">
        <v>53150</v>
      </c>
      <c s="7" r="E29" t="n">
        <v>3540</v>
      </c>
    </row>
    <row r="30" spans="1:5">
      <c s="4" r="A30" t="s">
        <v>143</v>
      </c>
      <c s="5" r="C30" t="n">
        <v>195915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41</v>
      </c>
      <c s="2" r="B1" t="s">
        <v>2</v>
      </c>
      <c s="2" r="C1" t="s">
        <v>25</v>
      </c>
      <c s="2" r="D1" t="s">
        <v>26</v>
      </c>
    </row>
    <row r="2" spans="1:4">
      <c s="3" r="A2" t="s">
        <v>700</v>
      </c>
    </row>
    <row r="3" spans="1:4">
      <c s="4" r="A3" t="s">
        <v>742</v>
      </c>
      <c s="7" r="B3" t="n">
        <v>3041</v>
      </c>
      <c s="7" r="C3" t="n">
        <v>3110</v>
      </c>
      <c s="7" r="D3" t="n">
        <v>5298</v>
      </c>
    </row>
    <row r="4" spans="1:4">
      <c s="4" r="A4" t="s">
        <v>39</v>
      </c>
      <c s="5" r="B4" t="n">
        <v>12666</v>
      </c>
      <c s="5" r="C4" t="n">
        <v>13374</v>
      </c>
      <c s="5" r="D4" t="n">
        <v>11531</v>
      </c>
    </row>
    <row r="5" spans="1:4">
      <c s="4" r="A5" t="s">
        <v>121</v>
      </c>
      <c s="5" r="B5" t="n">
        <v>15707</v>
      </c>
      <c s="5" r="C5" t="n">
        <v>16484</v>
      </c>
      <c s="5" r="D5" t="n">
        <v>16829</v>
      </c>
    </row>
    <row r="6" spans="1:4">
      <c s="4" r="A6" t="s">
        <v>698</v>
      </c>
    </row>
    <row r="7" spans="1:4">
      <c s="3" r="A7" t="s">
        <v>700</v>
      </c>
    </row>
    <row r="8" spans="1:4">
      <c s="4" r="A8" t="s">
        <v>742</v>
      </c>
      <c s="5" r="B8" t="n">
        <v>3041</v>
      </c>
      <c s="5" r="C8" t="n">
        <v>3110</v>
      </c>
      <c s="5" r="D8" t="n">
        <v>5298</v>
      </c>
    </row>
    <row r="9" spans="1:4">
      <c s="4" r="A9" t="s">
        <v>39</v>
      </c>
      <c s="5" r="B9" t="n">
        <v>12666</v>
      </c>
      <c s="5" r="C9" t="n">
        <v>13374</v>
      </c>
      <c s="5" r="D9" t="n">
        <v>11531</v>
      </c>
    </row>
    <row r="10" spans="1:4">
      <c s="4" r="A10" t="s">
        <v>121</v>
      </c>
      <c s="7" r="B10" t="n">
        <v>15707</v>
      </c>
      <c s="7" r="C10" t="n">
        <v>16484</v>
      </c>
      <c s="7" r="D10" t="n">
        <v>168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3</v>
      </c>
      <c s="2" r="B1" t="s">
        <v>68</v>
      </c>
      <c s="2" r="D1" t="s">
        <v>1</v>
      </c>
    </row>
    <row r="2" spans="1:5">
      <c s="2" r="B2" t="s">
        <v>2</v>
      </c>
      <c s="2" r="C2" t="s">
        <v>26</v>
      </c>
      <c s="2" r="D2" t="s">
        <v>2</v>
      </c>
      <c s="2" r="E2" t="s">
        <v>26</v>
      </c>
    </row>
    <row r="3" spans="1:5">
      <c s="3" r="A3" t="s">
        <v>744</v>
      </c>
    </row>
    <row r="4" spans="1:5">
      <c s="4" r="A4" t="s">
        <v>745</v>
      </c>
      <c s="7" r="B4" t="n">
        <v>8000000</v>
      </c>
      <c s="7" r="D4" t="n">
        <v>8000000</v>
      </c>
    </row>
    <row r="5" spans="1:5">
      <c s="4" r="A5" t="s">
        <v>746</v>
      </c>
      <c s="5" r="B5" t="n">
        <v>64000</v>
      </c>
      <c s="7" r="C5" t="n">
        <v>-107000</v>
      </c>
      <c s="5" r="D5" t="n">
        <v>-59000</v>
      </c>
      <c s="7" r="E5" t="n">
        <v>-187000</v>
      </c>
    </row>
    <row r="6" spans="1:5">
      <c s="4" r="A6" t="s">
        <v>747</v>
      </c>
      <c s="5" r="D6" t="n">
        <v>0</v>
      </c>
    </row>
    <row r="7" spans="1:5">
      <c s="4" r="A7" t="s">
        <v>748</v>
      </c>
      <c s="7" r="B7" t="n">
        <v>400000</v>
      </c>
      <c s="7" r="D7" t="n">
        <v>400000</v>
      </c>
    </row>
    <row r="8" spans="1:5">
      <c s="4" r="A8" t="s">
        <v>749</v>
      </c>
    </row>
    <row r="9" spans="1:5">
      <c s="3" r="A9" t="s">
        <v>744</v>
      </c>
    </row>
    <row r="10" spans="1:5">
      <c s="4" r="A10" t="s">
        <v>750</v>
      </c>
      <c s="4" r="D10" t="s">
        <v>751</v>
      </c>
    </row>
    <row r="11" spans="1:5">
      <c s="4" r="A11" t="s">
        <v>752</v>
      </c>
      <c s="4" r="B11" t="s">
        <v>753</v>
      </c>
      <c s="4" r="D11" t="s">
        <v>7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4</v>
      </c>
      <c s="2" r="B1" t="s">
        <v>2</v>
      </c>
      <c s="2" r="C1" t="s">
        <v>755</v>
      </c>
    </row>
    <row r="2" spans="1:3">
      <c s="3" r="A2" t="s">
        <v>756</v>
      </c>
    </row>
    <row r="3" spans="1:3">
      <c s="4" r="A3" t="s">
        <v>757</v>
      </c>
      <c s="4" r="B3" t="s">
        <v>758</v>
      </c>
    </row>
    <row r="4" spans="1:3">
      <c s="4" r="A4" t="s">
        <v>759</v>
      </c>
      <c s="4" r="B4" t="s">
        <v>760</v>
      </c>
    </row>
    <row r="5" spans="1:3">
      <c s="4" r="A5" t="s">
        <v>761</v>
      </c>
      <c s="4" r="B5" t="s">
        <v>762</v>
      </c>
    </row>
    <row r="6" spans="1:3">
      <c s="4" r="A6" t="s">
        <v>763</v>
      </c>
      <c s="7" r="C6" t="n">
        <v>15</v>
      </c>
    </row>
    <row r="7" spans="1:3">
      <c s="4" r="A7" t="s">
        <v>459</v>
      </c>
    </row>
    <row r="8" spans="1:3">
      <c s="3" r="A8" t="s">
        <v>756</v>
      </c>
    </row>
    <row r="9" spans="1:3">
      <c s="4" r="A9" t="s">
        <v>764</v>
      </c>
      <c s="4" r="B9" t="s">
        <v>762</v>
      </c>
    </row>
    <row r="10" spans="1:3">
      <c s="4" r="A10" t="s">
        <v>461</v>
      </c>
    </row>
    <row r="11" spans="1:3">
      <c s="3" r="A11" t="s">
        <v>756</v>
      </c>
    </row>
    <row r="12" spans="1:3">
      <c s="4" r="A12" t="s">
        <v>764</v>
      </c>
      <c s="4" r="B12" t="s">
        <v>7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66</v>
      </c>
      <c s="2" r="B1" t="s">
        <v>2</v>
      </c>
      <c s="2" r="C1" t="s">
        <v>25</v>
      </c>
      <c s="2" r="D1" t="s">
        <v>26</v>
      </c>
    </row>
    <row r="2" spans="1:4">
      <c s="3" r="A2" t="s">
        <v>756</v>
      </c>
    </row>
    <row r="3" spans="1:4">
      <c s="4" r="A3" t="s">
        <v>767</v>
      </c>
      <c s="7" r="B3" t="n">
        <v>191999</v>
      </c>
      <c s="7" r="C3" t="n">
        <v>179109</v>
      </c>
      <c s="7" r="D3" t="n">
        <v>176940</v>
      </c>
    </row>
    <row r="4" spans="1:4">
      <c s="4" r="A4" t="s">
        <v>768</v>
      </c>
      <c s="4" r="B4" t="s">
        <v>769</v>
      </c>
      <c s="4" r="C4" t="s">
        <v>770</v>
      </c>
      <c s="4" r="D4" t="s">
        <v>770</v>
      </c>
    </row>
    <row r="5" spans="1:4">
      <c s="4" r="A5" t="s">
        <v>771</v>
      </c>
      <c s="7" r="B5" t="n">
        <v>175601</v>
      </c>
      <c s="7" r="C5" t="n">
        <v>164864</v>
      </c>
      <c s="7" r="D5" t="n">
        <v>162865</v>
      </c>
    </row>
    <row r="6" spans="1:4">
      <c s="4" r="A6" t="s">
        <v>772</v>
      </c>
      <c s="4" r="B6" t="s">
        <v>773</v>
      </c>
      <c s="4" r="C6" t="s">
        <v>774</v>
      </c>
      <c s="4" r="D6" t="s">
        <v>774</v>
      </c>
    </row>
    <row r="7" spans="1:4">
      <c s="4" r="A7" t="s">
        <v>775</v>
      </c>
      <c s="7" r="B7" t="n">
        <v>168029</v>
      </c>
    </row>
    <row r="8" spans="1:4">
      <c s="4" r="A8" t="s">
        <v>776</v>
      </c>
      <c s="4" r="B8" t="s">
        <v>777</v>
      </c>
    </row>
    <row r="9" spans="1:4">
      <c s="4" r="A9" t="s">
        <v>778</v>
      </c>
      <c s="7" r="B9" t="n">
        <v>175601</v>
      </c>
      <c s="7" r="C9" t="n">
        <v>164864</v>
      </c>
      <c s="7" r="D9" t="n">
        <v>162865</v>
      </c>
    </row>
    <row r="10" spans="1:4">
      <c s="4" r="A10" t="s">
        <v>779</v>
      </c>
      <c s="4" r="B10" t="s">
        <v>780</v>
      </c>
      <c s="4" r="C10" t="s">
        <v>781</v>
      </c>
      <c s="4" r="D10" t="s">
        <v>782</v>
      </c>
    </row>
    <row r="11" spans="1:4">
      <c s="4" r="A11" t="s">
        <v>783</v>
      </c>
      <c s="4" r="B11" t="s">
        <v>760</v>
      </c>
    </row>
    <row r="12" spans="1:4">
      <c s="4" r="A12" t="s">
        <v>784</v>
      </c>
    </row>
    <row r="13" spans="1:4">
      <c s="3" r="A13" t="s">
        <v>756</v>
      </c>
    </row>
    <row r="14" spans="1:4">
      <c s="4" r="A14" t="s">
        <v>767</v>
      </c>
      <c s="7" r="B14" t="n">
        <v>191401</v>
      </c>
      <c s="7" r="C14" t="n">
        <v>176199</v>
      </c>
      <c s="7" r="D14" t="n">
        <v>173819</v>
      </c>
    </row>
    <row r="15" spans="1:4">
      <c s="4" r="A15" t="s">
        <v>768</v>
      </c>
      <c s="4" r="B15" t="s">
        <v>785</v>
      </c>
      <c s="4" r="C15" t="s">
        <v>786</v>
      </c>
      <c s="4" r="D15" t="s">
        <v>787</v>
      </c>
    </row>
    <row r="16" spans="1:4">
      <c s="4" r="A16" t="s">
        <v>771</v>
      </c>
      <c s="7" r="B16" t="n">
        <v>175003</v>
      </c>
      <c s="7" r="C16" t="n">
        <v>161954</v>
      </c>
      <c s="7" r="D16" t="n">
        <v>159744</v>
      </c>
    </row>
    <row r="17" spans="1:4">
      <c s="4" r="A17" t="s">
        <v>772</v>
      </c>
      <c s="4" r="B17" t="s">
        <v>788</v>
      </c>
      <c s="4" r="C17" t="s">
        <v>789</v>
      </c>
      <c s="4" r="D17" t="s">
        <v>790</v>
      </c>
    </row>
    <row r="18" spans="1:4">
      <c s="4" r="A18" t="s">
        <v>775</v>
      </c>
      <c s="7" r="B18" t="n">
        <v>175003</v>
      </c>
    </row>
    <row r="19" spans="1:4">
      <c s="4" r="A19" t="s">
        <v>776</v>
      </c>
      <c s="4" r="B19" t="s">
        <v>788</v>
      </c>
    </row>
    <row r="20" spans="1:4">
      <c s="4" r="A20" t="s">
        <v>778</v>
      </c>
      <c s="7" r="B20" t="n">
        <v>175003</v>
      </c>
      <c s="7" r="C20" t="n">
        <v>161954</v>
      </c>
      <c s="7" r="D20" t="n">
        <v>159744</v>
      </c>
    </row>
    <row r="21" spans="1:4">
      <c s="4" r="A21" t="s">
        <v>779</v>
      </c>
      <c s="4" r="B21" t="s">
        <v>791</v>
      </c>
      <c s="4" r="C21" t="s">
        <v>792</v>
      </c>
      <c s="4" r="D21" t="s">
        <v>793</v>
      </c>
    </row>
    <row r="22" spans="1:4">
      <c s="4" r="A22" t="s">
        <v>794</v>
      </c>
      <c s="7" r="B22" t="n">
        <v>119216</v>
      </c>
      <c s="7" r="C22" t="n">
        <v>91040</v>
      </c>
      <c s="7" r="D22" t="n">
        <v>89938</v>
      </c>
    </row>
    <row r="23" spans="1:4">
      <c s="4" r="A23" t="s">
        <v>795</v>
      </c>
      <c s="5" r="B23" t="n">
        <v>89412</v>
      </c>
      <c s="5" r="C23" t="n">
        <v>45520</v>
      </c>
      <c s="5" r="D23" t="n">
        <v>44969</v>
      </c>
    </row>
    <row r="24" spans="1:4">
      <c s="4" r="A24" t="s">
        <v>796</v>
      </c>
      <c s="5" r="B24" t="n">
        <v>67059</v>
      </c>
    </row>
    <row r="25" spans="1:4">
      <c s="4" r="A25" t="s">
        <v>797</v>
      </c>
      <c s="7" r="B25" t="n">
        <v>70190</v>
      </c>
      <c s="7" r="C25" t="n">
        <v>58193</v>
      </c>
      <c s="7" r="D25" t="n">
        <v>57829</v>
      </c>
    </row>
    <row r="26" spans="1:4">
      <c s="4" r="A26" t="s">
        <v>783</v>
      </c>
      <c s="4" r="B26" t="s">
        <v>760</v>
      </c>
      <c s="4" r="C26" t="s">
        <v>760</v>
      </c>
      <c s="4" r="D26" t="s">
        <v>760</v>
      </c>
    </row>
    <row r="27" spans="1:4">
      <c s="4" r="A27" t="s">
        <v>798</v>
      </c>
      <c s="4" r="B27" t="s">
        <v>765</v>
      </c>
      <c s="4" r="C27" t="s">
        <v>762</v>
      </c>
      <c s="4" r="D27" t="s">
        <v>762</v>
      </c>
    </row>
    <row r="28" spans="1:4">
      <c s="4" r="A28" t="s">
        <v>799</v>
      </c>
      <c s="4" r="B28" t="s">
        <v>758</v>
      </c>
    </row>
    <row r="29" spans="1:4">
      <c s="4" r="A29" t="s">
        <v>800</v>
      </c>
      <c s="4" r="B29" t="s">
        <v>762</v>
      </c>
      <c s="4" r="C29" t="s">
        <v>762</v>
      </c>
      <c s="4" r="D29" t="s">
        <v>762</v>
      </c>
    </row>
    <row r="30" spans="1:4">
      <c s="4" r="A30" t="s">
        <v>801</v>
      </c>
      <c s="7" r="B30" t="n">
        <v>149020</v>
      </c>
      <c s="7" r="C30" t="n">
        <v>113800</v>
      </c>
      <c s="7" r="D30" t="n">
        <v>112422</v>
      </c>
    </row>
    <row r="31" spans="1:4">
      <c s="4" r="A31" t="s">
        <v>802</v>
      </c>
      <c s="5" r="B31" t="n">
        <v>119216</v>
      </c>
      <c s="5" r="C31" t="n">
        <v>68280</v>
      </c>
      <c s="5" r="D31" t="n">
        <v>67453</v>
      </c>
    </row>
    <row r="32" spans="1:4">
      <c s="4" r="A32" t="s">
        <v>803</v>
      </c>
      <c s="5" r="B32" t="n">
        <v>96863</v>
      </c>
    </row>
    <row r="33" spans="1:4">
      <c s="4" r="A33" t="s">
        <v>804</v>
      </c>
      <c s="7" r="B33" t="n">
        <v>74510</v>
      </c>
      <c s="7" r="C33" t="n">
        <v>72741</v>
      </c>
      <c s="7" r="D33" t="n">
        <v>72286</v>
      </c>
    </row>
    <row r="34" spans="1:4">
      <c s="4" r="A34" t="s">
        <v>805</v>
      </c>
      <c s="4" r="B34" t="s">
        <v>446</v>
      </c>
      <c s="4" r="C34" t="s">
        <v>446</v>
      </c>
      <c s="4" r="D34" t="s">
        <v>446</v>
      </c>
    </row>
    <row r="35" spans="1:4">
      <c s="4" r="A35" t="s">
        <v>806</v>
      </c>
      <c s="4" r="B35" t="s">
        <v>760</v>
      </c>
      <c s="4" r="C35" t="s">
        <v>765</v>
      </c>
      <c s="4" r="D35" t="s">
        <v>765</v>
      </c>
    </row>
    <row r="36" spans="1:4">
      <c s="4" r="A36" t="s">
        <v>807</v>
      </c>
      <c s="4" r="B36" t="s">
        <v>808</v>
      </c>
    </row>
    <row r="37" spans="1:4">
      <c s="4" r="A37" t="s">
        <v>809</v>
      </c>
      <c s="4" r="B37" t="s">
        <v>810</v>
      </c>
      <c s="4" r="C37" t="s">
        <v>810</v>
      </c>
      <c s="4" r="D37" t="s">
        <v>8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811</v>
      </c>
      <c s="1" r="B1" t="s">
        <v>812</v>
      </c>
      <c s="2" r="C1" t="s">
        <v>813</v>
      </c>
    </row>
    <row r="2" spans="1:3">
      <c s="4" r="A2" t="s">
        <v>814</v>
      </c>
      <c s="4" r="B2" t="s">
        <v>815</v>
      </c>
      <c s="7" r="C2" t="n">
        <v>227</v>
      </c>
    </row>
    <row r="3" spans="1:3">
      <c s="4" r="A3" t="s">
        <v>814</v>
      </c>
      <c s="4" r="B3" t="s">
        <v>815</v>
      </c>
      <c s="5" r="C3" t="n">
        <v>227</v>
      </c>
    </row>
    <row r="4" spans="1:3">
      <c s="4" r="A4" t="s">
        <v>814</v>
      </c>
      <c s="4" r="B4" t="s">
        <v>815</v>
      </c>
      <c s="7" r="C4" t="n">
        <v>2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v>
      </c>
      <c s="2" r="B1" t="s">
        <v>1</v>
      </c>
    </row>
    <row r="2" spans="1:3">
      <c s="2" r="B2" t="s">
        <v>2</v>
      </c>
      <c s="2" r="C2" t="s">
        <v>26</v>
      </c>
    </row>
    <row r="3" spans="1:3">
      <c s="3" r="A3" t="s">
        <v>145</v>
      </c>
    </row>
    <row r="4" spans="1:3">
      <c s="4" r="A4" t="s">
        <v>103</v>
      </c>
      <c s="7" r="B4" t="n">
        <v>7897</v>
      </c>
      <c s="7" r="C4" t="n">
        <v>7980</v>
      </c>
    </row>
    <row r="5" spans="1:3">
      <c s="3" r="A5" t="s">
        <v>146</v>
      </c>
    </row>
    <row r="6" spans="1:3">
      <c s="4" r="A6" t="s">
        <v>147</v>
      </c>
      <c s="5" r="B6" t="n">
        <v>3678</v>
      </c>
      <c s="5" r="C6" t="n">
        <v>3474</v>
      </c>
    </row>
    <row r="7" spans="1:3">
      <c s="4" r="A7" t="s">
        <v>148</v>
      </c>
      <c s="5" r="C7" t="n">
        <v>133</v>
      </c>
    </row>
    <row r="8" spans="1:3">
      <c s="4" r="A8" t="s">
        <v>149</v>
      </c>
      <c s="5" r="B8" t="n">
        <v>-279</v>
      </c>
      <c s="5" r="C8" t="n">
        <v>-234</v>
      </c>
    </row>
    <row r="9" spans="1:3">
      <c s="4" r="A9" t="s">
        <v>150</v>
      </c>
      <c s="5" r="B9" t="n">
        <v>906</v>
      </c>
      <c s="5" r="C9" t="n">
        <v>870</v>
      </c>
    </row>
    <row r="10" spans="1:3">
      <c s="4" r="A10" t="s">
        <v>80</v>
      </c>
      <c s="5" r="B10" t="n">
        <v>550</v>
      </c>
    </row>
    <row r="11" spans="1:3">
      <c s="4" r="A11" t="s">
        <v>151</v>
      </c>
      <c s="5" r="B11" t="n">
        <v>-192</v>
      </c>
      <c s="5" r="C11" t="n">
        <v>36</v>
      </c>
    </row>
    <row r="12" spans="1:3">
      <c s="4" r="A12" t="s">
        <v>152</v>
      </c>
      <c s="5" r="B12" t="n">
        <v>52</v>
      </c>
    </row>
    <row r="13" spans="1:3">
      <c s="4" r="A13" t="s">
        <v>153</v>
      </c>
      <c s="5" r="B13" t="n">
        <v>-25</v>
      </c>
      <c s="5" r="C13" t="n">
        <v>-7</v>
      </c>
    </row>
    <row r="14" spans="1:3">
      <c s="4" r="A14" t="s">
        <v>154</v>
      </c>
      <c s="5" r="B14" t="n">
        <v>13</v>
      </c>
    </row>
    <row r="15" spans="1:3">
      <c s="4" r="A15" t="s">
        <v>155</v>
      </c>
      <c s="5" r="C15" t="n">
        <v>14</v>
      </c>
    </row>
    <row r="16" spans="1:3">
      <c s="3" r="A16" t="s">
        <v>156</v>
      </c>
    </row>
    <row r="17" spans="1:3">
      <c s="4" r="A17" t="s">
        <v>33</v>
      </c>
      <c s="5" r="B17" t="n">
        <v>-513</v>
      </c>
      <c s="5" r="C17" t="n">
        <v>-398</v>
      </c>
    </row>
    <row r="18" spans="1:3">
      <c s="4" r="A18" t="s">
        <v>157</v>
      </c>
      <c s="5" r="B18" t="n">
        <v>225</v>
      </c>
      <c s="5" r="C18" t="n">
        <v>184</v>
      </c>
    </row>
    <row r="19" spans="1:3">
      <c s="4" r="A19" t="s">
        <v>158</v>
      </c>
      <c s="5" r="B19" t="n">
        <v>1019</v>
      </c>
      <c s="5" r="C19" t="n">
        <v>-1406</v>
      </c>
    </row>
    <row r="20" spans="1:3">
      <c s="4" r="A20" t="s">
        <v>159</v>
      </c>
      <c s="5" r="B20" t="n">
        <v>553</v>
      </c>
      <c s="5" r="C20" t="n">
        <v>80</v>
      </c>
    </row>
    <row r="21" spans="1:3">
      <c s="4" r="A21" t="s">
        <v>41</v>
      </c>
      <c s="5" r="B21" t="n">
        <v>-661</v>
      </c>
      <c s="5" r="C21" t="n">
        <v>-656</v>
      </c>
    </row>
    <row r="22" spans="1:3">
      <c s="4" r="A22" t="s">
        <v>160</v>
      </c>
      <c s="5" r="B22" t="n">
        <v>13223</v>
      </c>
      <c s="5" r="C22" t="n">
        <v>10070</v>
      </c>
    </row>
    <row r="23" spans="1:3">
      <c s="3" r="A23" t="s">
        <v>161</v>
      </c>
    </row>
    <row r="24" spans="1:3">
      <c s="4" r="A24" t="s">
        <v>162</v>
      </c>
      <c s="5" r="B24" t="n">
        <v>40935</v>
      </c>
      <c s="5" r="C24" t="n">
        <v>49692</v>
      </c>
    </row>
    <row r="25" spans="1:3">
      <c s="4" r="A25" t="s">
        <v>163</v>
      </c>
      <c s="5" r="B25" t="n">
        <v>-49579</v>
      </c>
      <c s="5" r="C25" t="n">
        <v>-43539</v>
      </c>
    </row>
    <row r="26" spans="1:3">
      <c s="4" r="A26" t="s">
        <v>164</v>
      </c>
      <c s="5" r="B26" t="n">
        <v>-57023</v>
      </c>
      <c s="5" r="C26" t="n">
        <v>-36602</v>
      </c>
    </row>
    <row r="27" spans="1:3">
      <c s="4" r="A27" t="s">
        <v>165</v>
      </c>
      <c s="5" r="B27" t="n">
        <v>-552</v>
      </c>
      <c s="5" r="C27" t="n">
        <v>-275</v>
      </c>
    </row>
    <row r="28" spans="1:3">
      <c s="4" r="A28" t="s">
        <v>166</v>
      </c>
      <c s="5" r="B28" t="n">
        <v>1645</v>
      </c>
      <c s="5" r="C28" t="n">
        <v>4831</v>
      </c>
    </row>
    <row r="29" spans="1:3">
      <c s="4" r="A29" t="s">
        <v>167</v>
      </c>
      <c s="5" r="B29" t="n">
        <v>5178</v>
      </c>
      <c s="5" r="C29" t="n">
        <v>198</v>
      </c>
    </row>
    <row r="30" spans="1:3">
      <c s="4" r="A30" t="s">
        <v>168</v>
      </c>
      <c s="5" r="B30" t="n">
        <v>-3249</v>
      </c>
    </row>
    <row r="31" spans="1:3">
      <c s="4" r="A31" t="s">
        <v>169</v>
      </c>
      <c s="5" r="B31" t="n">
        <v>-62645</v>
      </c>
      <c s="5" r="C31" t="n">
        <v>-25695</v>
      </c>
    </row>
    <row r="32" spans="1:3">
      <c s="3" r="A32" t="s">
        <v>170</v>
      </c>
    </row>
    <row r="33" spans="1:3">
      <c s="4" r="A33" t="s">
        <v>171</v>
      </c>
      <c s="5" r="B33" t="n">
        <v>77121</v>
      </c>
      <c s="5" r="C33" t="n">
        <v>41674</v>
      </c>
    </row>
    <row r="34" spans="1:3">
      <c s="4" r="A34" t="s">
        <v>172</v>
      </c>
      <c s="5" r="B34" t="n">
        <v>275</v>
      </c>
    </row>
    <row r="35" spans="1:3">
      <c s="4" r="A35" t="s">
        <v>173</v>
      </c>
      <c s="5" r="B35" t="n">
        <v>-6500</v>
      </c>
      <c s="5" r="C35" t="n">
        <v>5760</v>
      </c>
    </row>
    <row r="36" spans="1:3">
      <c s="4" r="A36" t="s">
        <v>174</v>
      </c>
      <c s="5" r="B36" t="n">
        <v>13</v>
      </c>
      <c s="5" r="C36" t="n">
        <v>189</v>
      </c>
    </row>
    <row r="37" spans="1:3">
      <c s="4" r="A37" t="s">
        <v>175</v>
      </c>
      <c s="5" r="C37" t="n">
        <v>-14</v>
      </c>
    </row>
    <row r="38" spans="1:3">
      <c s="4" r="A38" t="s">
        <v>176</v>
      </c>
      <c s="5" r="B38" t="n">
        <v>-3344</v>
      </c>
    </row>
    <row r="39" spans="1:3">
      <c s="4" r="A39" t="s">
        <v>177</v>
      </c>
      <c s="5" r="B39" t="n">
        <v>-3731</v>
      </c>
      <c s="5" r="C39" t="n">
        <v>-7343</v>
      </c>
    </row>
    <row r="40" spans="1:3">
      <c s="4" r="A40" t="s">
        <v>178</v>
      </c>
      <c s="5" r="C40" t="n">
        <v>-1800</v>
      </c>
    </row>
    <row r="41" spans="1:3">
      <c s="4" r="A41" t="s">
        <v>179</v>
      </c>
      <c s="5" r="B41" t="n">
        <v>-597</v>
      </c>
      <c s="5" r="C41" t="n">
        <v>-506</v>
      </c>
    </row>
    <row r="42" spans="1:3">
      <c s="4" r="A42" t="s">
        <v>180</v>
      </c>
      <c s="5" r="B42" t="n">
        <v>63237</v>
      </c>
      <c s="5" r="C42" t="n">
        <v>37960</v>
      </c>
    </row>
    <row r="43" spans="1:3">
      <c s="4" r="A43" t="s">
        <v>181</v>
      </c>
      <c s="5" r="B43" t="n">
        <v>13815</v>
      </c>
      <c s="5" r="C43" t="n">
        <v>22335</v>
      </c>
    </row>
    <row r="44" spans="1:3">
      <c s="4" r="A44" t="s">
        <v>182</v>
      </c>
      <c s="5" r="B44" t="n">
        <v>25787</v>
      </c>
      <c s="5" r="C44" t="n">
        <v>21108</v>
      </c>
    </row>
    <row r="45" spans="1:3">
      <c s="4" r="A45" t="s">
        <v>183</v>
      </c>
      <c s="5" r="B45" t="n">
        <v>39602</v>
      </c>
      <c s="5" r="C45" t="n">
        <v>43443</v>
      </c>
    </row>
    <row r="46" spans="1:3">
      <c s="3" r="A46" t="s">
        <v>184</v>
      </c>
    </row>
    <row r="47" spans="1:3">
      <c s="4" r="A47" t="s">
        <v>185</v>
      </c>
      <c s="5" r="B47" t="n">
        <v>964</v>
      </c>
    </row>
    <row r="48" spans="1:3">
      <c s="4" r="A48" t="s">
        <v>186</v>
      </c>
      <c s="5" r="B48" t="n">
        <v>-226</v>
      </c>
      <c s="5" r="C48" t="n">
        <v>3733</v>
      </c>
    </row>
    <row r="49" spans="1:3">
      <c s="4" r="A49" t="s">
        <v>187</v>
      </c>
      <c s="5" r="B49" t="n">
        <v>-36</v>
      </c>
      <c s="5" r="C49" t="n">
        <v>-114</v>
      </c>
    </row>
    <row r="50" spans="1:3">
      <c s="3" r="A50" t="s">
        <v>188</v>
      </c>
    </row>
    <row r="51" spans="1:3">
      <c s="4" r="A51" t="s">
        <v>189</v>
      </c>
      <c s="5" r="B51" t="n">
        <v>259482</v>
      </c>
    </row>
    <row r="52" spans="1:3">
      <c s="4" r="A52" t="s">
        <v>190</v>
      </c>
      <c s="5" r="B52" t="n">
        <v>235904</v>
      </c>
    </row>
    <row r="53" spans="1:3">
      <c s="3" r="A53" t="s">
        <v>191</v>
      </c>
    </row>
    <row r="54" spans="1:3">
      <c s="4" r="A54" t="s">
        <v>192</v>
      </c>
      <c s="5" r="B54" t="n">
        <v>788</v>
      </c>
      <c s="5" r="C54" t="n">
        <v>4195</v>
      </c>
    </row>
    <row r="55" spans="1:3">
      <c s="4" r="A55" t="s">
        <v>193</v>
      </c>
      <c s="7" r="B55" t="n">
        <v>2134</v>
      </c>
      <c s="7" r="C55" t="n">
        <v>22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Securities Available-for-Sale</vt:lpstr>
      <vt:lpstr>Loans, Allowance for Loan Losse</vt:lpstr>
      <vt:lpstr>Dental Loan Portfolio</vt:lpstr>
      <vt:lpstr>Federal Funds and Overnight Fun</vt:lpstr>
      <vt:lpstr>Federal Home Loan Bank Borrowin</vt:lpstr>
      <vt:lpstr>Share-Based Compensation</vt:lpstr>
      <vt:lpstr>Fair Value</vt:lpstr>
      <vt:lpstr>Derivative Instruments</vt:lpstr>
      <vt:lpstr>Regulatory Matters</vt:lpstr>
      <vt:lpstr>Basis of Presentation (Policies</vt:lpstr>
      <vt:lpstr>Securities Available-for-Sale (</vt:lpstr>
      <vt:lpstr>Loans, Allowance for Loan Los20</vt:lpstr>
      <vt:lpstr>Dental Loan Portfolio (Tables)</vt:lpstr>
      <vt:lpstr>Federal Home Loan Bank Borrow22</vt:lpstr>
      <vt:lpstr>Share-Based Compensation (Table</vt:lpstr>
      <vt:lpstr>Fair Value (Tables)</vt:lpstr>
      <vt:lpstr>Regulatory Matters (Tables)</vt:lpstr>
      <vt:lpstr>Securities Available-for-Sale -</vt:lpstr>
      <vt:lpstr>Securities Available-for-Sale27</vt:lpstr>
      <vt:lpstr>Securities Available-for-Sale28</vt:lpstr>
      <vt:lpstr>Securities Available-for-Sale29</vt:lpstr>
      <vt:lpstr>Securities Available-for-Sale30</vt:lpstr>
      <vt:lpstr>Securities Available-for-Sale31</vt:lpstr>
      <vt:lpstr>Loans, Allowance for Loan Los32</vt:lpstr>
      <vt:lpstr>Loans, Allowance for Loan Los33</vt:lpstr>
      <vt:lpstr>Loans, Allowance for Loan Los34</vt:lpstr>
      <vt:lpstr>Loans, Allowance for Loan Los35</vt:lpstr>
      <vt:lpstr>Loans, Allowance for Loan Los36</vt:lpstr>
      <vt:lpstr>Loans, Allowance for Loan Los37</vt:lpstr>
      <vt:lpstr>Loans, Allowance for Loan Los38</vt:lpstr>
      <vt:lpstr>Loans, Allowance for Loan Los39</vt:lpstr>
      <vt:lpstr>Loans, Allowance for Loan Los40</vt:lpstr>
      <vt:lpstr>Dental Loan Portfolio - Additio</vt:lpstr>
      <vt:lpstr>Dental Loan Portfolio - Major C</vt:lpstr>
      <vt:lpstr>Dental Loan Portfolio - Dental </vt:lpstr>
      <vt:lpstr>Dental Loan Portfolio - Denta44</vt:lpstr>
      <vt:lpstr>Dental Loan Portfolio - Credit </vt:lpstr>
      <vt:lpstr>Dental Loan Portfolio - Aged An</vt:lpstr>
      <vt:lpstr>Federal Funds and Overnight F47</vt:lpstr>
      <vt:lpstr>Federal Home Loan Bank Borrow48</vt:lpstr>
      <vt:lpstr>Federal Home Loan Bank Borrow49</vt:lpstr>
      <vt:lpstr>Share-Based Compensation - Addi</vt:lpstr>
      <vt:lpstr>Share-Based Compensation - Summ</vt:lpstr>
      <vt:lpstr>Share-Based Compensation - Su52</vt:lpstr>
      <vt:lpstr>Share-Based Compensation - Sche</vt:lpstr>
      <vt:lpstr>Share-Based Compensation - Su54</vt:lpstr>
      <vt:lpstr>Fair Value - Estimated Fair Val</vt:lpstr>
      <vt:lpstr>Fair Value - Fair Value Hierarc</vt:lpstr>
      <vt:lpstr>Fair Value - Assets Measured at</vt:lpstr>
      <vt:lpstr>Fair Value - Additional Informa</vt:lpstr>
      <vt:lpstr>Fair Value - Reconciliation of </vt:lpstr>
      <vt:lpstr>Fair Value - Assets Measured 60</vt:lpstr>
      <vt:lpstr>Derivative Instruments - Additi</vt:lpstr>
      <vt:lpstr>Regulatory Matters - Additional</vt:lpstr>
      <vt:lpstr>Regulatory Matters - Schedule o</vt:lpstr>
      <vt:lpstr>Uncategorized Items - pc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49:36Z</dcterms:created>
  <dcterms:modified xmlns:dcterms="http://purl.org/dc/terms/" xmlns:xsi="http://www.w3.org/2001/XMLSchema-instance" xsi:type="dcterms:W3CDTF">2015-08-07T12:49:36Z</dcterms:modified>
  <dc:title xmlns:dc="http://purl.org/dc/elements/1.1/">Untitled</dc:title>
  <dc:description xmlns:dc="http://purl.org/dc/elements/1.1/"/>
  <dc:subject xmlns:dc="http://purl.org/dc/elements/1.1/"/>
  <cp:keywords/>
  <cp:category/>
</cp:coreProperties>
</file>